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PRINCIPAL ACCOUNTING" sheetId="9" state="visible" r:id="rId9"/>
    <sheet xmlns:r="http://schemas.openxmlformats.org/officeDocument/2006/relationships" name="ACQUISITIONS" sheetId="10" state="visible" r:id="rId10"/>
    <sheet xmlns:r="http://schemas.openxmlformats.org/officeDocument/2006/relationships" name="ACCOUNTS RECEIVABLE TRADE, NET" sheetId="11" state="visible" r:id="rId11"/>
    <sheet xmlns:r="http://schemas.openxmlformats.org/officeDocument/2006/relationships" name="PREPAID EXPENSES AND OTHER CURR" sheetId="12" state="visible" r:id="rId12"/>
    <sheet xmlns:r="http://schemas.openxmlformats.org/officeDocument/2006/relationships" name="PROJECT ASSETS" sheetId="13" state="visible" r:id="rId13"/>
    <sheet xmlns:r="http://schemas.openxmlformats.org/officeDocument/2006/relationships" name="PROPERTY, PLANT AND EQUIPMENT, " sheetId="14" state="visible" r:id="rId14"/>
    <sheet xmlns:r="http://schemas.openxmlformats.org/officeDocument/2006/relationships" name="INCOME TAXES" sheetId="15" state="visible" r:id="rId15"/>
    <sheet xmlns:r="http://schemas.openxmlformats.org/officeDocument/2006/relationships" name="BORROWINGS AND OTHER FINANCING " sheetId="16" state="visible" r:id="rId16"/>
    <sheet xmlns:r="http://schemas.openxmlformats.org/officeDocument/2006/relationships" name="OTHER CURRENT LIABILITIES" sheetId="17" state="visible" r:id="rId17"/>
    <sheet xmlns:r="http://schemas.openxmlformats.org/officeDocument/2006/relationships" name="COMMON SHARES" sheetId="18" state="visible" r:id="rId18"/>
    <sheet xmlns:r="http://schemas.openxmlformats.org/officeDocument/2006/relationships" name="SHARE BASED COMPENSATION" sheetId="19" state="visible" r:id="rId19"/>
    <sheet xmlns:r="http://schemas.openxmlformats.org/officeDocument/2006/relationships" name="EMPLOYEE BENEFITS (outstanding)" sheetId="20" state="visible" r:id="rId20"/>
    <sheet xmlns:r="http://schemas.openxmlformats.org/officeDocument/2006/relationships" name="EARNINGS_ (LOSS) PER ADS" sheetId="21" state="visible" r:id="rId21"/>
    <sheet xmlns:r="http://schemas.openxmlformats.org/officeDocument/2006/relationships" name="NON-CONTROLLING INTEREST" sheetId="22" state="visible" r:id="rId22"/>
    <sheet xmlns:r="http://schemas.openxmlformats.org/officeDocument/2006/relationships" name="RELATED PARTY BALANCES AND TRA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PRINCIPAL ACCOUNTI_2" sheetId="29" state="visible" r:id="rId29"/>
    <sheet xmlns:r="http://schemas.openxmlformats.org/officeDocument/2006/relationships" name="SUMMARY OF PRINCIPAL ACCOUNTI_3" sheetId="30" state="visible" r:id="rId30"/>
    <sheet xmlns:r="http://schemas.openxmlformats.org/officeDocument/2006/relationships" name="ACQUISITIONS (Tables)" sheetId="31" state="visible" r:id="rId31"/>
    <sheet xmlns:r="http://schemas.openxmlformats.org/officeDocument/2006/relationships" name="ACCOUNTS RECEIVABLE TRADE, NET " sheetId="32" state="visible" r:id="rId32"/>
    <sheet xmlns:r="http://schemas.openxmlformats.org/officeDocument/2006/relationships" name="PREPAID EXPENSES AND OTHER CU_2" sheetId="33" state="visible" r:id="rId33"/>
    <sheet xmlns:r="http://schemas.openxmlformats.org/officeDocument/2006/relationships" name="PROJECT ASSETS (Tables)" sheetId="34" state="visible" r:id="rId34"/>
    <sheet xmlns:r="http://schemas.openxmlformats.org/officeDocument/2006/relationships" name="PROPERTY, PLANT AND EQUIPMENT_2" sheetId="35" state="visible" r:id="rId35"/>
    <sheet xmlns:r="http://schemas.openxmlformats.org/officeDocument/2006/relationships" name="INCOME TAXES (Tables)" sheetId="36" state="visible" r:id="rId36"/>
    <sheet xmlns:r="http://schemas.openxmlformats.org/officeDocument/2006/relationships" name="BORROWINGS AND OTHER FINANCIN_2" sheetId="37" state="visible" r:id="rId37"/>
    <sheet xmlns:r="http://schemas.openxmlformats.org/officeDocument/2006/relationships" name="OTHER CURRENT LIABILITIES (Tabl" sheetId="38" state="visible" r:id="rId38"/>
    <sheet xmlns:r="http://schemas.openxmlformats.org/officeDocument/2006/relationships" name="SHARE BASED COMPENSATION (Table" sheetId="39" state="visible" r:id="rId39"/>
    <sheet xmlns:r="http://schemas.openxmlformats.org/officeDocument/2006/relationships" name="EARNINGS_ (LOSS) PER ADS (Table" sheetId="40" state="visible" r:id="rId40"/>
    <sheet xmlns:r="http://schemas.openxmlformats.org/officeDocument/2006/relationships" name="RELATED PARTY BALANCES AND TR_2"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SUMMARY OF PRINCIPAL ACCOUNTI_4" sheetId="44" state="visible" r:id="rId44"/>
    <sheet xmlns:r="http://schemas.openxmlformats.org/officeDocument/2006/relationships" name="SUMMARY OF PRINCIPAL ACCOUNTI_5" sheetId="45" state="visible" r:id="rId45"/>
    <sheet xmlns:r="http://schemas.openxmlformats.org/officeDocument/2006/relationships" name="SUMMARY OF PRINCIPAL ACCOUNTI_6" sheetId="46" state="visible" r:id="rId46"/>
    <sheet xmlns:r="http://schemas.openxmlformats.org/officeDocument/2006/relationships" name="SUMMARY OF PRINCIPAL ACCOUNTI_7" sheetId="47" state="visible" r:id="rId47"/>
    <sheet xmlns:r="http://schemas.openxmlformats.org/officeDocument/2006/relationships" name="SUMMARY OF PRINCIPAL ACCOUNTI_8" sheetId="48" state="visible" r:id="rId48"/>
    <sheet xmlns:r="http://schemas.openxmlformats.org/officeDocument/2006/relationships" name="SUMMARY OF PRINCIPAL ACCOUNTI_9" sheetId="49" state="visible" r:id="rId49"/>
    <sheet xmlns:r="http://schemas.openxmlformats.org/officeDocument/2006/relationships" name="SUMMARY OF PRINCIPAL ACCOUNT_10" sheetId="50" state="visible" r:id="rId50"/>
    <sheet xmlns:r="http://schemas.openxmlformats.org/officeDocument/2006/relationships" name="SUMMARY OF PRINCIPAL ACCOUNT_11" sheetId="51" state="visible" r:id="rId51"/>
    <sheet xmlns:r="http://schemas.openxmlformats.org/officeDocument/2006/relationships" name="SUMMARY OF PRINCIPAL ACCOUNT_12" sheetId="52" state="visible" r:id="rId52"/>
    <sheet xmlns:r="http://schemas.openxmlformats.org/officeDocument/2006/relationships" name="SUMMARY OF PRINCIPAL ACCOUNT_13" sheetId="53" state="visible" r:id="rId53"/>
    <sheet xmlns:r="http://schemas.openxmlformats.org/officeDocument/2006/relationships" name="SUMMARY OF PRINCIPAL ACCOUNT_14" sheetId="54" state="visible" r:id="rId54"/>
    <sheet xmlns:r="http://schemas.openxmlformats.org/officeDocument/2006/relationships" name="SUMMARY OF PRINCIPAL ACCOUNT_15" sheetId="55" state="visible" r:id="rId55"/>
    <sheet xmlns:r="http://schemas.openxmlformats.org/officeDocument/2006/relationships" name="SUMMARY OF PRINCIPAL ACCOUNT_16" sheetId="56" state="visible" r:id="rId56"/>
    <sheet xmlns:r="http://schemas.openxmlformats.org/officeDocument/2006/relationships" name="ACQUISITIONS (Details)" sheetId="57" state="visible" r:id="rId57"/>
    <sheet xmlns:r="http://schemas.openxmlformats.org/officeDocument/2006/relationships" name="ACCOUNTS RECEIVABLE TRADE, NE_2" sheetId="58" state="visible" r:id="rId58"/>
    <sheet xmlns:r="http://schemas.openxmlformats.org/officeDocument/2006/relationships" name="ACCOUNTS RECEIVABLE TRADE, NE_3" sheetId="59" state="visible" r:id="rId59"/>
    <sheet xmlns:r="http://schemas.openxmlformats.org/officeDocument/2006/relationships" name="ACCOUNTS RECEIVABLE TRADE, NE_4" sheetId="60" state="visible" r:id="rId60"/>
    <sheet xmlns:r="http://schemas.openxmlformats.org/officeDocument/2006/relationships" name="ACCOUNTS RECEIVABLE TRADE, NE_5" sheetId="61" state="visible" r:id="rId61"/>
    <sheet xmlns:r="http://schemas.openxmlformats.org/officeDocument/2006/relationships" name="PREPAID EXPENSES AND OTHER CU_3" sheetId="62" state="visible" r:id="rId62"/>
    <sheet xmlns:r="http://schemas.openxmlformats.org/officeDocument/2006/relationships" name="PREPAID EXPENSES AND OTHER CU_4" sheetId="63" state="visible" r:id="rId63"/>
    <sheet xmlns:r="http://schemas.openxmlformats.org/officeDocument/2006/relationships" name="PROJECT ASSETS - Schedule of Pr"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INCOME TAXES (Details)" sheetId="67" state="visible" r:id="rId67"/>
    <sheet xmlns:r="http://schemas.openxmlformats.org/officeDocument/2006/relationships" name="INCOME TAXES - Schedule of Comp" sheetId="68" state="visible" r:id="rId68"/>
    <sheet xmlns:r="http://schemas.openxmlformats.org/officeDocument/2006/relationships" name="INCOME TAXES - Schedule of Prin" sheetId="69" state="visible" r:id="rId69"/>
    <sheet xmlns:r="http://schemas.openxmlformats.org/officeDocument/2006/relationships" name="INCOME TAXES - Schedule of Reco" sheetId="70" state="visible" r:id="rId70"/>
    <sheet xmlns:r="http://schemas.openxmlformats.org/officeDocument/2006/relationships" name="INCOME TAXES - Schedule of Aggr" sheetId="71" state="visible" r:id="rId71"/>
    <sheet xmlns:r="http://schemas.openxmlformats.org/officeDocument/2006/relationships" name="BORROWINGS AND OTHER FINANCIN_3" sheetId="72" state="visible" r:id="rId72"/>
    <sheet xmlns:r="http://schemas.openxmlformats.org/officeDocument/2006/relationships" name="BORROWINGS AND OTHER FINANCIN_4" sheetId="73" state="visible" r:id="rId73"/>
    <sheet xmlns:r="http://schemas.openxmlformats.org/officeDocument/2006/relationships" name="BORROWINGS AND OTHER FINANCIN_5" sheetId="74" state="visible" r:id="rId74"/>
    <sheet xmlns:r="http://schemas.openxmlformats.org/officeDocument/2006/relationships" name="BORROWINGS AND OTHER FINANCIN_6" sheetId="75" state="visible" r:id="rId75"/>
    <sheet xmlns:r="http://schemas.openxmlformats.org/officeDocument/2006/relationships" name="BORROWINGS AND OTHER FINANCIN_7" sheetId="76" state="visible" r:id="rId76"/>
    <sheet xmlns:r="http://schemas.openxmlformats.org/officeDocument/2006/relationships" name="BORROWINGS AND OTHER FINANCIN_8" sheetId="77" state="visible" r:id="rId77"/>
    <sheet xmlns:r="http://schemas.openxmlformats.org/officeDocument/2006/relationships" name="OTHER CURRENT LIABILITIES - Sch" sheetId="78" state="visible" r:id="rId78"/>
    <sheet xmlns:r="http://schemas.openxmlformats.org/officeDocument/2006/relationships" name="COMMON SHARES (Details)" sheetId="79" state="visible" r:id="rId79"/>
    <sheet xmlns:r="http://schemas.openxmlformats.org/officeDocument/2006/relationships" name="SHARE BASED COMPENSATION (Detai" sheetId="80" state="visible" r:id="rId80"/>
    <sheet xmlns:r="http://schemas.openxmlformats.org/officeDocument/2006/relationships" name="SHARE BASED COMPENSATION - Sche" sheetId="81" state="visible" r:id="rId81"/>
    <sheet xmlns:r="http://schemas.openxmlformats.org/officeDocument/2006/relationships" name="SHARE BASED COMPENSATION - Summ" sheetId="82" state="visible" r:id="rId82"/>
    <sheet xmlns:r="http://schemas.openxmlformats.org/officeDocument/2006/relationships" name="EMPLOYEE BENEFITS (outstandin_2" sheetId="83" state="visible" r:id="rId83"/>
    <sheet xmlns:r="http://schemas.openxmlformats.org/officeDocument/2006/relationships" name="EARNINGS_ (LOSS) PER ADS - Sche" sheetId="84" state="visible" r:id="rId84"/>
    <sheet xmlns:r="http://schemas.openxmlformats.org/officeDocument/2006/relationships" name="EARNINGS_ (LOSS) PER ADS - Addi" sheetId="85" state="visible" r:id="rId85"/>
    <sheet xmlns:r="http://schemas.openxmlformats.org/officeDocument/2006/relationships" name="EARNINGS_ (LOSS) PER ADS - Sc_2" sheetId="86" state="visible" r:id="rId86"/>
    <sheet xmlns:r="http://schemas.openxmlformats.org/officeDocument/2006/relationships" name="NON-CONTROLLING INTEREST (Detai" sheetId="87" state="visible" r:id="rId87"/>
    <sheet xmlns:r="http://schemas.openxmlformats.org/officeDocument/2006/relationships" name="RELATED PARTY BALANCES AND TR_3" sheetId="88" state="visible" r:id="rId88"/>
    <sheet xmlns:r="http://schemas.openxmlformats.org/officeDocument/2006/relationships" name="RELATED PARTY BALANCES AND TR_4" sheetId="89" state="visible" r:id="rId89"/>
    <sheet xmlns:r="http://schemas.openxmlformats.org/officeDocument/2006/relationships" name="COMMITMENTS AND CONTINGENCIES -" sheetId="90" state="visible" r:id="rId90"/>
    <sheet xmlns:r="http://schemas.openxmlformats.org/officeDocument/2006/relationships" name="SEGMENT REPORTING - Schedule of" sheetId="91" state="visible" r:id="rId91"/>
    <sheet xmlns:r="http://schemas.openxmlformats.org/officeDocument/2006/relationships" name="SEGMENT REPORTING - Schedule _2"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0%_);(#,##0.00%)"/>
    <numFmt numFmtId="168" formatCode="_(&quot;¥ &quot;#,##0.0_);_(&quot;¥ &quot;(#,##0.0)"/>
    <numFmt numFmtId="169" formatCode="_(&quot;£ &quot;#,##0.0_);_(&quot;£ &quot;(#,##0.0)"/>
    <numFmt numFmtId="170" formatCode="_(&quot;€ &quot;#,##0_);_(&quot;€ &quot;(#,##0)"/>
    <numFmt numFmtId="171" formatCode="#,##0%_);(#,##0%)"/>
    <numFmt numFmtId="172" formatCode="#,##0.0_);(#,##0.0)"/>
    <numFmt numFmtId="173" formatCode="_(&quot;¥ &quot;#,##0_);_(&quot;¥ &quot;(#,##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un. 30,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911</t>
        </is>
      </c>
      <c r="C8" s="4" t="inlineStr">
        <is>
          <t xml:space="preserve"> </t>
        </is>
      </c>
      <c r="D8" s="4" t="inlineStr">
        <is>
          <t xml:space="preserve"> </t>
        </is>
      </c>
    </row>
    <row r="9">
      <c r="A9" s="4" t="inlineStr">
        <is>
          <t>Entity Registrant Name</t>
        </is>
      </c>
      <c r="B9" s="4" t="inlineStr">
        <is>
          <t>EMEREN GROUP LTD</t>
        </is>
      </c>
      <c r="C9" s="4" t="inlineStr">
        <is>
          <t xml:space="preserve"> </t>
        </is>
      </c>
      <c r="D9" s="4" t="inlineStr">
        <is>
          <t xml:space="preserve"> </t>
        </is>
      </c>
    </row>
    <row r="10">
      <c r="A10" s="4" t="inlineStr">
        <is>
          <t>Entity Incorporation, State or Country Code</t>
        </is>
      </c>
      <c r="B10" s="4" t="inlineStr">
        <is>
          <t>D8</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149 Water Street, Suite 302</t>
        </is>
      </c>
      <c r="C12" s="4" t="inlineStr">
        <is>
          <t xml:space="preserve"> </t>
        </is>
      </c>
      <c r="D12" s="4" t="inlineStr">
        <is>
          <t xml:space="preserve"> </t>
        </is>
      </c>
    </row>
    <row r="13">
      <c r="A13" s="4" t="inlineStr">
        <is>
          <t>Entity Address, City or Town</t>
        </is>
      </c>
      <c r="B13" s="4" t="inlineStr">
        <is>
          <t>Norwalk</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Country</t>
        </is>
      </c>
      <c r="B15" s="4" t="inlineStr">
        <is>
          <t>US</t>
        </is>
      </c>
      <c r="C15" s="4" t="inlineStr">
        <is>
          <t xml:space="preserve"> </t>
        </is>
      </c>
      <c r="D15" s="4" t="inlineStr">
        <is>
          <t xml:space="preserve"> </t>
        </is>
      </c>
    </row>
    <row r="16">
      <c r="A16" s="4" t="inlineStr">
        <is>
          <t>Entity Address, Postal Zip Code</t>
        </is>
      </c>
      <c r="B16" s="4" t="inlineStr">
        <is>
          <t>06854</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425-7335</t>
        </is>
      </c>
      <c r="C18" s="4" t="inlineStr">
        <is>
          <t xml:space="preserve"> </t>
        </is>
      </c>
      <c r="D18" s="4" t="inlineStr">
        <is>
          <t xml:space="preserve"> </t>
        </is>
      </c>
    </row>
    <row r="19">
      <c r="A19" s="4" t="inlineStr">
        <is>
          <t>Title of 12(b) Security</t>
        </is>
      </c>
      <c r="B19" s="4" t="inlineStr">
        <is>
          <t>American Depositary Shares</t>
        </is>
      </c>
      <c r="C19" s="4" t="inlineStr">
        <is>
          <t xml:space="preserve"> </t>
        </is>
      </c>
      <c r="D19" s="4" t="inlineStr">
        <is>
          <t xml:space="preserve"> </t>
        </is>
      </c>
    </row>
    <row r="20">
      <c r="A20" s="4" t="inlineStr">
        <is>
          <t>Trading Symbol</t>
        </is>
      </c>
      <c r="B20" s="4" t="inlineStr">
        <is>
          <t>SO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1.2</v>
      </c>
    </row>
    <row r="33">
      <c r="A33" s="4" t="inlineStr">
        <is>
          <t>Entity Common Stock, Shares Outstanding</t>
        </is>
      </c>
      <c r="B33" s="4" t="inlineStr">
        <is>
          <t xml:space="preserve"> </t>
        </is>
      </c>
      <c r="C33" s="6" t="n">
        <v>512216222</v>
      </c>
      <c r="D33" s="4" t="inlineStr">
        <is>
          <t xml:space="preserve"> </t>
        </is>
      </c>
    </row>
    <row r="34">
      <c r="A34" s="4" t="inlineStr">
        <is>
          <t>Auditor Name</t>
        </is>
      </c>
      <c r="B34" s="4" t="inlineStr">
        <is>
          <t>Marcum Asia CPAs LLP</t>
        </is>
      </c>
      <c r="C34" s="4" t="inlineStr">
        <is>
          <t xml:space="preserve"> </t>
        </is>
      </c>
      <c r="D34" s="4" t="inlineStr">
        <is>
          <t xml:space="preserve"> </t>
        </is>
      </c>
    </row>
    <row r="35">
      <c r="A35" s="4" t="inlineStr">
        <is>
          <t>Auditor Firm ID</t>
        </is>
      </c>
      <c r="B35" s="4" t="inlineStr">
        <is>
          <t>5395</t>
        </is>
      </c>
      <c r="C35" s="4" t="inlineStr">
        <is>
          <t xml:space="preserve"> </t>
        </is>
      </c>
      <c r="D35" s="4" t="inlineStr">
        <is>
          <t xml:space="preserve"> </t>
        </is>
      </c>
    </row>
    <row r="36">
      <c r="A36" s="4" t="inlineStr">
        <is>
          <t>Auditor Location</t>
        </is>
      </c>
      <c r="B36" s="4" t="inlineStr">
        <is>
          <t>New York</t>
        </is>
      </c>
      <c r="C36" s="4" t="inlineStr">
        <is>
          <t xml:space="preserve"> </t>
        </is>
      </c>
      <c r="D36" s="4" t="inlineStr">
        <is>
          <t xml:space="preserve"> </t>
        </is>
      </c>
    </row>
    <row r="37">
      <c r="A37" s="4" t="inlineStr">
        <is>
          <t>Entity Central Index Key</t>
        </is>
      </c>
      <c r="B37" s="4" t="inlineStr">
        <is>
          <t>0001417892</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3. ACQUISITIONS On September 30, 2022, the Company purchased 100% of the equity interest and obtained control of Branston Solar Farm Limited (“Project Branston”) from P&amp;T Global Renewable Energy Ltd. Project Branston is located in Branston, Lincoln, United Kingdom and it owned a 50 MWp operational solar farm which has been operational since October 12, 2020. The output of the plant is contracted under a 40-year Purchase Price Agreement (“PPA”) which began on the commercial operation date. The acquisition was in accordance with the Company’s overall growth strategy. The cash consideration for acquiring Project Branston was $21.6 million (GBP 17.9 million) which has been fully paid as of September 30, 2022. Meanwhile, the Company took over a lease loan contract with Aviva Investor Infrastructure Income No.4 Ltd. of $22.5 million (GBP 18.7 million) and received other net assets of $2.3 million (GBP 1.9 million). This acquisition also recognized $1.0 million of deferred tax liabilities due to fair value adjustment of Project Branston upon acquisition. There was no other noncash or contingent consideration. The acquisition was accounted as an asset acquisition according to ASC 805 since substantially all the fair value of the gross assets acquired were concentrated in a single identifiable asset. The excess of consideration over fair value was allocated to property, plant and equipment. On October 11, 2022, the Company entered into a Shares Purchase Agreement to acquire of Emeren Ltd, a United Kingdom-based utility-scale solar power and battery projects developer in Europe. The acquisition transaction was completed on October 11, 2022 through an all-cash deal with an earn-out provision. This earn-out provision provides $5.0 million (EUR 5.1 million) deferred consideration with target of output power for Italy projects within eight months after the acquisition and $6.8 million (EUR 6.9 million) management incentive for the specific performance conditions for the following two years. The cash consideration for Emeren Ltd is $5.0 million (EUR 5.1 million) with earn-out provision of $5.0 million (EUR 5.1 million). The Company initially assessed the potential output power on the Italy projects and concluded it is probable that the output power agreed in the earn-out provision can be reached. Therefore, such relevant deferred consideration was recorded at fair value of $5.0 million (EUR 5.1 million) by the Company at the point of the acquisition date. Meanwhile, there was Management Incentive of $6.8 million (EUR 6.9 million) which was for specific performance conditions for certain periods ended December 31, 2022, 2023 and 2024. The acquisition is accounted as an asset acquisition according to ASU 2017-01 since substantially all the fair value of the gross assets acquired is concentrated in a group of similar assets. The excess of consideration over fair value of the assets was allocated to each specific project within project assets. During the year ended December 31, 2023, the Company received parts of deferred consideration of $2.0 million (EUR 1.8 million), and this consideration reduced project assets. During the year ended December 31, 2022 and 2023, the Company recorded $0.05 million (EUR 0.05 million) and $0.6 million (EUR 0.6 million) compensation cost for management incentive, respectively. On November 17, 2020 (the “acquisition close date”), the Company acquired a 100% of the equity interests of ET Cap PA Holdings LLC (“PA Holdings”) and ET Cap CA Holdings LLC (“CA Holdings”), a utility project with battery storage business under solar power project development stream from Nova Development Management, for a cash consideration totaling $3.9 million. The Company acquired PA Holdings and CA Holdings to enhance its ability to provide a more diverse product portfolio such as battery storage around the world. The Company accounted for the acquisition described above in accordance with ASC 805, “ Business Combinations The final allocation on the purchase price to the fair value of the net assets acquired is as follows: ​ ​ ​ ​ ​ ​ ​ As of acquisition ​ ​ close date ​ In thousands Project assets (1) ​ $ 2,874 Net assets acquired ​ 2,874 Goodwill ​ 1,023 Total consideration transferred/Net cash paid ​ $ 3,897 (1) Included in project assets are incurred cost such as consultant fee, legal fee and salaries which have been capitalized in accordance with ASC 970-360, as they are directly attributable and incurred in the development phase. The Company performed annual impairment analysis on December 31 of each year. ASC 350-20 allows companies to perform a qualitative assessment of whether it is more likely than not that a reporting unit’s fair value is less than its carrying value to determine whether it is necessary to perform a quantitative goodwill impairment test. Such qualitative assessment considers various factors, including macroeconomic conditions, industry and market considerations, cost factors, the overall financial performance of a reporting unit, and any other relevant events affecting the Company or a reporting unit. The Company performed a qualitative and a quantitative assessment for battery storage reporting unit in each respective period and concluded that it was likely that the fair value of the reporting unit was less than its carrying amount. During the year-ended December 31, 2023, the Company fully impaired the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RADE, NET</t>
        </is>
      </c>
      <c r="B1" s="2" t="inlineStr">
        <is>
          <t>12 Months Ended</t>
        </is>
      </c>
    </row>
    <row r="2">
      <c r="B2" s="2" t="inlineStr">
        <is>
          <t>Dec. 31, 2023</t>
        </is>
      </c>
    </row>
    <row r="3">
      <c r="A3" s="3" t="inlineStr">
        <is>
          <t>ACCOUNTS RECEIVABLE TRADE, NET</t>
        </is>
      </c>
      <c r="B3" s="4" t="inlineStr">
        <is>
          <t xml:space="preserve"> </t>
        </is>
      </c>
    </row>
    <row r="4">
      <c r="A4" s="4" t="inlineStr">
        <is>
          <t>ACCOUNTS RECEIVABLE TRADE, NET</t>
        </is>
      </c>
      <c r="B4" s="4" t="inlineStr">
        <is>
          <t>4. ACCOUNTS RECEIVABLE TRADE, NET ​ ​ ​ ​ ​ ​ ​ ​ ​ ​ At December 31, ​ 2022 2023 ​ ​ in thousands Accounts receivable trade ​ ​ ​ ​ ​ ​ – from EPC services ​ $ 2,430 ​ $ 7,304 – from solar power project assets ​ ​ 8,608 ​ ​ 15,055 – from electricity generation (1) ​ ​ 12,669 ​ ​ 9,596 Total accounts receivable trade ​ ​ 23,707 ​ ​ 31,955 Less: allowance for credit losses ​ ​ (2,037) ​ ​ (4,832) Accounts receivable trade, net ​ $ 21,670 ​ $ 27,123 (1) Accounts receivable from electricity generation were mainly due from China’s state grid companies. The amounts included the portion of feed-in tariff(s) (FIT) for the electricity sold to the state grid companies in the PRC in which the relevant on-grid solar power stations are still pending for registration to the Renewable Energy Subsidy Catalog, which the Company has submitted the application for its solar power stations started operation before July 2017 to be registered on the Catalog. The Company expects that a certain part of the FIT receivables will be recovered after twelve months from the reporting date, which are discounted at an effective interest rate. As of December 31, 2023, there are $3.5 million of FIT receivables classified as current and $16.4 million classified as non-current, which is included in the other non-current assets on the consolidated balance sheets. Accounts receivable trade, net and and its allowance for credit losses as of December 31, 2021 amounted to $34.3 million and $2.1 million, respectively. ACCOUNTS RECEIVABLE UNBILLED, NET ​ ​ ​ ​ ​ ​ ​ ​ ​ ​ At December 31, ​ 2022 2023 ​ ​ in thousands Accounts receivable unbilled ​ ​ –from solar power project assets ​ $ 18,152 ​ $ 8,088 –from EPC services ​ ​ 26,442 ​ ​ 51,881 Total accounts receivable unbilled ​ ​ 44,594 ​ ​ 59,969 Less: allowance for credit losses ​ ​ (712) ​ ​ (371) Accounts receivable unbilled, net ​ $ 43,882 ​ $ 59,598 ​ During the year ended December 31, 2022 and 2023, the Company’s contract assets classified as “Accounts receivable unbilled” are primary due to billing of certain project sales and EPC services where the Company has the right to consideration in exchange of the project sales transferred and EPC services performed. Accounts receivable unbilled, net and its allowance for credit losses as of December 31, 2021 amounted to $11.5 million and nil, respectively. ALLOWANCE FOR CREDIT LOSSES The Company establishes an allowance for expected credit losses based on historically observed default rates over the expected life of the receivable balance and are adjusted for forward-looking information available without undue cost of effort. The Company’s management regularly reviews the allowance for credit losses to ensure relevant information about specific debtors is updated. The following table shows the movement in lifetime expected credit losses that has been recognized for trade receivable under the simplified approach. ​ ​ ​ ​ ​ ​ ​ ​ ​ ​ At December 31, ​ 2022 2023 ​ ​ in thousands At beginning of year ​ $ 2,136 ​ $ 2,749 Allowance for credit losses ​ 613 ​ ​ 2,925 Written off ​ ​ — ​ ​ (471) At end of year ​ $ 2,749 ​ $ 5,203 ​ CONCENTRATION OF CREDIT RISK AND MAJOR CUSTOMERS As of December 31, 2022, receivables from a solar power customer amounted to $30.4 million, including billed receivable of $3.9 million and unbilled receivable of $26.4 million which accounts for 44% of the Company’s total receivables, excluding FIT receivables in the other non-current assets, which are due from government. As of December 31, 2023, receivables from a solar power customer amounted to $44.9 million, including billed receivable of $6.3 million and unbilled receivable of $38.6 million which accounts for 49% of the Company’s total receivables, excluding FIT receivables in the other non - current assets, which are due from government. For the years ended December 31, 2022 and 2023, revenue from this solar power customer accounted for 41% ($24.9 million) and 12% ($12.4 million) of the Company’s total net reven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 ​ ​ ​ ​ ​ ​ ​ ​ ​ At December 31, ​ 2022 2023 ​ ​ in thousands Receivables from disposal of property, plant and equipment (1) ​ $ 554 ​ $ 1,885 Deposits (2) ​ ​ 11,522 ​ ​ 13,727 Others (3) ​ ​ 4,085 ​ ​ 4,577 Total prepaid expenses and other current assets ​ ​ 16,161 ​ ​ 20,189 Allowance for credit losses (4) ​ ​ (1,187) ​ ​ (1,934) Total prepaid expenses and other current assets ​ $ 14,974 ​ $ 18,255 (1) Receivables from disposal of property, plant and equipment mainly represented disposal of Company’s solar power stations assets which were primarily for electricity generation revenue segment. (2) As of December 31, 2023 and 2022, deposits mainly represented deposits made for interconnection, and the bidding of project asset construction rights and rooftop leases. (3) As of December 31, 2023, others mainly included $ 1.8 million deferred cost for Hungary projects, $ 0.8 million prepayment on Korea project development (the Company has recorded 100% allowance for credit losses associated with such prepayment), and $ 0.7 million prepaid for UK project. As of December 31, 2022, others mainly included $1.1 million prepayment for purchasing Italy projects, $0.8 million prepayment on Korea project development (among which, the Company has recorded 50% of prepayment as allowance for credit losses during the year ended December 31, 2021), and $0.2 million receivable for compensation from the insurance provider for China projects. During the year ended December 2022, the Company wrote off $0.2 million other receivable. (4) Allowance for credit losses mainly represented the portion of compensation receivable from Canadian authorities on closure of a certain project in Canada that the Company believes is not recoverable, unrecoverable collection from sold entities in China, and allowance for the Korea project’s prepayment which the Company deemed not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Dec. 31, 2023</t>
        </is>
      </c>
    </row>
    <row r="3">
      <c r="A3" s="3" t="inlineStr">
        <is>
          <t>PROJECT ASSETS</t>
        </is>
      </c>
      <c r="B3" s="4" t="inlineStr">
        <is>
          <t xml:space="preserve"> </t>
        </is>
      </c>
    </row>
    <row r="4">
      <c r="A4" s="4" t="inlineStr">
        <is>
          <t>PROJECT ASSETS</t>
        </is>
      </c>
      <c r="B4" s="4" t="inlineStr">
        <is>
          <t>6. PROJECT ASSETS Project assets consisted of the following at December 31, 2022 and 2023, respectively: ​ ​ ​ ​ ​ ​ ​ ​ ​ ​ At December 31, ​ 2022 2023 ​ ​ in thousands Project assets - Development and construction cost ​ $ 51,613 ​ $ 75,277 Project assets - Others ​ ​ 946 ​ ​ 1,247 Total project assets ​ $ 52,559 ​ $ 76,524 ​ ​ ​ ​ ​ ​ ​ Current portion ​ ​ 25,969 ​ ​ 39,914 Non-current portion ​ ​ 26,590 ​ ​ 36,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7. PROPERTY, PLANT AND EQUIPMENT, NET Property, plant and equipment, net: ​ ​ ​ ​ ​ ​ ​ ​ ​ ​ At December 31, ​ 2022 2023 ​ ​ in thousands Land ​ $ 275 ​ $ 275 Plant and machinery ​ 781 ​ ​ 768 Motor vehicles ​ 95 ​ ​ 91 Office equipment ​ 381 ​ ​ 307 Power stations (1) ​ 191,011 ​ ​ 187,518 Less: Accumulated depreciation ​ (25,438) ​ ​ (27,125) ​ ​ ​ 167,105 ​ ​ 161,834 Construction in progress ​ 3,372 ​ ​ 1,280 Property, plant and equipment, net ​ $ 170,477 ​ $ 163,114 (1) All power stations were self-constructed, except for Project Branston that the Company acquired on September 30, 2022 with an original cost of $42.8 million (as discussed in Note 3). During 2023, the Company sold power stations in Henan, China and recorded loss of $2.1 million . Construction in progress mainly represents solar power projects which are under development for self-electricity generation in China. Depreciation expense for the years ended December 31, 2022 and 2023 was $6.8 million and $7.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The Company and its subsidiaries file separate income tax returns. British Virgin Islands Under the current laws of the British Virgin Islands (“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an effective date of on January 1, 2008. The CIT Law enacted a statutory income tax rate of 25%. Pursuant to PRC tax laws, certain PRC domiciled subsidiaries of the Company are solar power generation enterprises, which are entitled to a three-year tax exemption from Corporate Income Tax (“CIT”) from first operation year and a 50% CIT reduction for the succeeding three years thereafter. United States of America Emeren Group US is incorporated in California, United States. It is subject to a federal corporate income tax rate of 21% for 2018, 2019, and 2020, effective from January 1, 2018 under the 2017 Tax Cuts and Jobs Act. In addition, Emeren Group US is subject to California state franchise tax of 8.84% for 2022 and 2023, and Connecticut state income tax of 7.5% for 2022 and 2023, which are deductible for federal corporate income tax purpose. The tax expense from continuing operations comprises: ​ ​ ​ ​ ​ ​ ​ ​ ​ ​ Years ended December 31, ​ 2022 2023 ​ ​ in thousands Income (loss) before income tax ​ ​ ​ ​ ​ ​ PRC ​ $ 4,108 ​ $ (2,611) Other jurisdictions ​ (6,739) ​ ​ (291) ​ ​ ​ ​ ​ ​ ​ Total ​ (2,631) ​ ​ (2,902) ​ ​ ​ ​ ​ ​ ​ Current tax expense ​ ​ ​ ​ ​ ​ PRC ​ (733) ​ ​ (269) Other jurisdictions ​ (467) ​ ​ (2,301) ​ ​ ​ ​ ​ ​ ​ Subtotal ​ (1,200) ​ ​ (2,570) Deferred tax benefit (expense) ​ ​ ​ ​ ​ PRC ​ (717) ​ ​ — Other jurisdictions ​ — ​ ​ 41 ​ ​ ​ ​ ​ ​ Subtotal ​ (717) ​ ​ 41 ​ ​ ​ ​ ​ ​ ​ Total income tax expense ​ $ (1,917) ​ $ (2,529) ​ The Company classifies interest and penalties related to income tax matters in income tax expense. As of December 31, 2022 and 2023, there were no interest and penalties related to uncertain tax positions. As of December 31, 2022 and 2023, there was no accrual of uncertain tax benefits recognized by the Company. The Company does not anticipate significant increases or decreases to its liabilities for unrecognized tax benefits within the next twelve months. According to the PRC Tax Administration and Collection Law, the statute of limitations is three years if the underpayment of taxes is due to computational errors made by the taxpayer. The statute of limitations will be extended to five years under special circumstances, which are not clearly defined, but an underpayment of taxes exceeding RMB100,000 (approximately $0.01 million) is specifically listed as a special circumstance. In the case of a transfer pricing related adjustment, the statute of limitations is ten years. There is no statute of limitations in the case of tax evasion. The principal components of deferred income tax assets and liabilities are as follows: ​ ​ ​ ​ ​ ​ ​ ​ ​ ​ At December 31, ​ 2022 2023 ​ ​ in thousands Deferred tax assets: ​ ​ ​ ​ ​ ​ Accrued expenses ​ $ 44 ​ $ 329 Net operating losses ​ 11,672 ​ ​ 16,850 Unrealized internal profit ​ 717 ​ ​ 169 Allowances for credit losses ​ ​ 1,209 ​ ​ 1,582 Impairment loss of assets ​ ​ 126 ​ ​ 69 Other ​ 82 ​ ​ 241 Total gross deferred tax assets ​ 13,850 ​ ​ 19,240 Valuation allowance on deferred tax assets ​ (13,850) ​ ​ (19,212) Net deferred tax assets ​ $ — ​ $ 28 Deferred tax liabilities: ​ ​ ​ ​ ​ ​ Asset acquisitions ​ ​ (3,573) ​ ​ (3,532) Other ​ ​ — ​ ​ (28) Deferred tax liabilities ​ $ (3,573) ​ $ (3,560) ​ As of December 31, 2023, the subsidiaries of the Company in PRC had net operating loss carry forwards of $18.7 million, of which $4.5 million, $3.4 million, $1.2 million, $1.6 million and $8.0 million will expire in 2024, 2025, 2026, 2027 and 2028 respectively. The Company considers positive and negative evidence to determine whether some portion or all of the deferred tax assets will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The ultimate realization of deferred tax assets is dependent upon the generation of future taxable income during the periods in which those temporary differences become deductible for tax purposes. As a result, the Company has recognized a valuation allowance of $13.8 Reconciliation between the applicable statutory income tax rate and the Company’s effective tax rate for the years ended December 31, 2022 and 2023 is as follows: ​ ​ ​ ​ ​ ​ ​ ​ ​ Years ended December 31, ​ 2022 2023 PRC applicable income tax rate ​ 25 % 25 % Change in deferred tax valuation allowance (146) % (185) % Preferential tax rate (1) 30 % 20 % Tax effect of non-deductible expenses ​ (15) % (40) % Effect of different tax rate of subsidiaries (27) % 8 % Non-taxable income ​ 67 % 91 % Other (7) % (6) % Effective income tax rate (73) % (87) % ​ The following table sets forth the effect of preferential tax on China operations for the years ended December 31, 2022 and 2023, respectively: ​ ​ ​ ​ ​ ​ ​ ​ ​ ​ Years ended December 31, ​ 2022 2023 ​ ​ in thousands Preferential tax effect (1) ​ $ 797 ​ $ 575 (1) Certain solar power project entities are fully exempted from the PRC CIT for three years starting from the year in which such project generates revenue from the sale of electricity and is 50 % exempted from PRC CIT for another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AND OTHER FINANCING ARRANGEMENTS</t>
        </is>
      </c>
      <c r="B1" s="2" t="inlineStr">
        <is>
          <t>12 Months Ended</t>
        </is>
      </c>
    </row>
    <row r="2">
      <c r="B2" s="2" t="inlineStr">
        <is>
          <t>Dec. 31, 2023</t>
        </is>
      </c>
    </row>
    <row r="3">
      <c r="A3" s="3" t="inlineStr">
        <is>
          <t>BORROWINGS AND OTHER FINANCING ARRANGEMENTS</t>
        </is>
      </c>
      <c r="B3" s="4" t="inlineStr">
        <is>
          <t xml:space="preserve"> </t>
        </is>
      </c>
    </row>
    <row r="4">
      <c r="A4" s="4" t="inlineStr">
        <is>
          <t>BORROWINGS AND OTHER FINANCING ARRANGEMENTS</t>
        </is>
      </c>
      <c r="B4" s="4" t="inlineStr">
        <is>
          <t>9. BORROWINGS AND OTHER FINANCING ARRANGEMENTS Borrowings from banks and other third parties The Company’s borrowings from banks and other third parties consist of the following: ​ ​ ​ ​ ​ ​ ​ ​ ​ ​ At December 31, ​ 2022 2023 ​ ​ in thousands Long-term borrowings, current portion ​ $ 1,008 ​ $ 1,385 Long-term borrowings ​ ​ 22,518 ​ ​ 22,685 Total borrowings from bank and other third parties ​ $ 23,526 ​ $ 24,070 ​ As of December 31, 2023, the long-term borrowings of $24.1 million were jointly guaranteed by the Company and its subsidiaries. i) Long-term borrowings In January 2021, the Company’s United Kingdom (“UK”) subsidiary obtained a long-term loan by a lender in the UK totaling £0.05 million ($0.06 million). The long-term loan has a maturity date of July 2026 with an annual interest rate of 2.5%. The proceeds from this loan were used for general working capital purposes. The long-term borrowing was interest free for twelve months. As of December 31, 2023, the balance of this long-term borrowings was $0.04 million. In January 2022, Project Branston subsidiary entered into a lease loan contract with Aviva Investor Infrastructure Income No.4 Ltd. The loan bears interest at 4% above the base rate time to time from Lloyds Bank Plc on the bank and will mature on April 2060. As a result of the acquisition of Branston (Note 3), the Company took over the loan. As of December 31, 2023, the long-term borrowings were $23.7 million, including current of $1.1 million and non-current of $22.7 million. As of December 31, 2023, future minimum payments required under the lease loan contract are: ​ ​ ​ ​ ​ ​ USD ​ ​ in thousands Years ended December 31, ​ 2024 ​ $ 1,962 2025 ​ 1,228 2026 ​ 1,228 2027 ​ 1,228 2028 ​ 1,228 2029 and later ​ 38,476 Total minimum lease loan payments ​ 45,350 Less: Amount representing interest ​ (21,634) Present value of net minimum lease loan payments ​ $ 23,716 ​ In September 2022, the Company’s RPZE 1 subsidiary entered into a shareholder loan contract with a minority shareholder of a subsidiary of the Company, RPZE 1, of $0.6 million. The loan bears interest at 2% per annum and will mature in December 2025. As of December 31, 2023, the balance of the shareholder loan was $0.1 million. In February 2023, the Company’s Tensol 3 subsidiary entered into a shareholder loan contract with a minority shareholder of a subsidiary of the Company, Tensol 3, of $0.7 million. The loan bears interest at 2% per annum and will mature in December 2025. As of December 31, 2023, the balance of the shareholder loan was $0.03 million. In November 2023, the Company’s China subsidiary obtained a long-term loan by a bank totaling RMB 1.3 million ($0.2 million). The long - term loan bears interest at 5.2% above the base rate time to time from Loan Prime Rate on the bank and will mature on November 2033. As of December 31, 2023, the long - term borrowings were $0.2 million, including current of $0.02 million and non - current of $0.2 million. Financing associated with failed sale-lease back transactions In 2019, certain subsidiaries of the Company (the “seller-lessee”) sold self-built solar projects (“leased assets”) with a carrying amount of $4.0 million to different domestic financial leasing companies (the “buyer-lessors”) for cash consideration of $2.8 million, and simultaneously entered into the contracts to lease back the leased assets from the buyer-lessors for 5 to 10 years. These arrangements are guaranteed by other subsidiaries of the Company and are also pledged by the shares and rights to the future power generation income of the seller-lessee. Pursuant to the terms of the agreements, the seller-lessee is required to make lease payments to the buyer-lessors over the lease period and is entitled to obtain ownership of the equipment at a nominal price upon the expiration of the lease. As the leased assets are considered integral with real estate under ASC 360, the sale-leaseback rules related to real estate are applied. The lease transactions do not qualify as a sale-leaseback transaction as these solar projects are initially invested and built up by the seller-lessee with expected useful life of 25 years and are continuingly maintained by the seller-lessee. The seller-lessee has an obligation to repurchase the leased assets upon the expiry of the lease. In addition, after the lease period, the seller-lessee will keep using the assets and has no plans to sell or for early-disposal. Accordingly, these transactions are accounted for as financing transactions in accordance with ASC 840. Internal rate of return is used in the computation of interest cost. The assets remain in the property, plant and equipment (“PPE”) and continue to be depreciated. During the years ended December 31, 2022 and 2023, the Company paid for amount of financing lease associated with failed sales-lease back transactions of $16.6 million and $5.3 million, respectively. As of December 31, 2022 and 2023, the Company recorded $11.7 million, and $9.1 million under failed sales leaseback liabilities as non-current portion and $5.7 million and $3.6 million as the current portion, which represents principal to be paid in the next year. The weighted average effective interest rate of the financing was 6.67% and 6.74% and interest costs incurred during the years ended December 31, 2022 and 2023 were $1.8 million and $1.1 million, respectively. These failed sales-leaseback financings were collateralized by the underlying assets of the solar projects. Finance lease The Company leased module, inverter and other materials from different financial leasing companies in China. Pursuant to the terms of the contracts, the Company is required to make lease payments to the finance lease companies and is entitled to obtain the ownership of this machinery and equipment at a nominal price upon the expiration of the lease. These arrangements are guaranteed by other subsidiaries of the Company and are also pledged by the shares and rights for the future power generation income of the leased assets. The lease is classified as finance lease. As of December 31, 2022 and 2023, the carrying amount is included in finance lease right-of-use assets that is being depreciated over lives of 25 years. The payable related to these contracts as of December 31, 2022 and 2023 was $7.6 million and $3.2 million, respectively. As of December 31, 2023, future minimum payments required under the finance lease are: ​ ​ ​ ​ ​ ​ USD ​ ​ in thousands Years ended December 31, ​ 2024 ​ $ 1,350 2025 ​ 971 2026 ​ 799 2027 ​ 516 Total minimum lease payments ​ ​ 3,636 Less: Amount representing interest ​ (463) Present value of net minimum lease payments ​ $ 3,173 Current portion ​ 970 Non-current portion ​ $ 2,203 ​ As of December 31, 2023, future minimum payments required under the failed sale-lease back are: ​ ​ ​ ​ ​ ​ USD ​ ​ in thousands Years ended December 31, ​ 2024 ​ $ 4,327 2025 ​ 4,123 2026 ​ 2,640 2027 ​ 1,879 2028 ​ 1,146 2029 and later ​ 104 Total minimum lease payments ​ 14,219 Less: Amount representing interest ​ (1,575) Present value of net minimum lease payments ​ $ 12,644 Current portion ​ 3,589 Non-current portion ​ $ 9,055 ​ ​ ​ ​ ​ ​ ​ ​ ​ ​ At December 31, ​ 2022 2023 ​ ​ in thousands Current portion of finance lease ​ $ 4,337 ​ $ 970 Current portion of failed sale and lease back ​ ​ 5,656 ​ ​ 3,589 Total current portion of failed sale-lease back and finance lease ​ $ 9,993 ​ $ 4,559 ​ ​ ​ ​ ​ ​ ​ Non-current portion for finance lease ​ $ 3,260 ​ $ 2,203 Non-current portion for failed sale and lease back ​ ​ 11,703 ​ ​ 9,055 Total non-current portion of failed sale-lease back and finance lease ​ $ 14,963 ​ $ 11,258 ​ Total finance lease liabilities are net of total deposits of $0.8 million as of December 31, 2023. Total failed sale and lease back are net of total deposits of $0.7 million as of December 31, 2023. Interest expense Interest expenses incurred for the years ended December 31, 2022 and 2023 was $3.5 million and $2.2 million of which $0.4 million and nil has been capitalized in the carrying value of PPE and project asse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t>
        </is>
      </c>
      <c r="B3" s="4" t="inlineStr">
        <is>
          <t xml:space="preserve"> </t>
        </is>
      </c>
    </row>
    <row r="4">
      <c r="A4" s="4" t="inlineStr">
        <is>
          <t>OTHER CURRENT LIABILITIES</t>
        </is>
      </c>
      <c r="B4" s="4" t="inlineStr">
        <is>
          <t>10. OTHER CURRENT LIABILITIES The Company’s other current liabilities are summarized below: ​ ​ ​ ​ ​ ​ ​ ​ ​ ​ At December 31, ​ 2022 2023 ​ ​ in thousands Payables for purchase of property, plant and equipment (1) ​ $ 14,322 ​ $ 13,426 Other tax payables ​ 157 ​ ​ 271 Deferred revenue (3) ​ — ​ ​ 3,177 Other (2) ​ 2,969 ​ ​ 4,446 ​ ​ $ 17,448 ​ $ 21,320 (1) Payable for purchase of property, plant and equipment as of December 31, 2023 included as payable to ReneSola Singapore Pte Ltd.’s subsidiaries. (2) Other as of December 31, 2022 and 2023 mainly includes the payables for claims, audit fees and other professional service fees. (3) Deferred revenue as of December 31, 2023 is mainly related to Hungary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3</t>
        </is>
      </c>
    </row>
    <row r="3">
      <c r="A3" s="3" t="inlineStr">
        <is>
          <t>COMMON SHARES</t>
        </is>
      </c>
      <c r="B3" s="4" t="inlineStr">
        <is>
          <t xml:space="preserve"> </t>
        </is>
      </c>
    </row>
    <row r="4">
      <c r="A4" s="4" t="inlineStr">
        <is>
          <t>COMMON SHARES</t>
        </is>
      </c>
      <c r="B4" s="4" t="inlineStr">
        <is>
          <t>11. COMMON SHARES During 2022, the Company repurchased 2,567,640 no par value shares at the cost of $1.6 million. During 2023, the Company repurchased 57,244,020 no par value at the cost of $21.9 million. All repurchased shares under the repurchase program are classified as treasury shares of the Company until they are retired or reissued. On September 30, 2022, the Company repurchased 70,000,000 no par value shares at the cost of $42.1 million, including a $0.1 million commission fee, from its prior shareholder ReneSola Singapore. The Company retired these shares on the same day. As of December 31, 2022 and 2023, the number of total issued shares of the Company were 651,121,762 shares and 651,821,742 shar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t>
        </is>
      </c>
      <c r="B3" s="4" t="inlineStr">
        <is>
          <t xml:space="preserve"> </t>
        </is>
      </c>
    </row>
    <row r="4">
      <c r="A4" s="4" t="inlineStr">
        <is>
          <t>SHARE BASED COMPENSATION</t>
        </is>
      </c>
      <c r="B4" s="4" t="inlineStr">
        <is>
          <t>12. SHARE BASED COMPENSATION 2007 Share Incentive Plan On September 27, 2007, the Company adopted the Emeren Group Ltd 2007 Share Incentive Plan (the “Plan”) that provides for grant of share options, restricted shares and restricted share units to employees in the Plan. A maximum of 7,500,000 authorized but unissued shares of the Company have been reserved and allocated to the Plan, whose shares were subsequently registered and are issuable upon exercise of outstanding options granted under the Plan. The Plan shall be administered by the Compensation Committee of the Board of Directors (the “Committee”). On July 27, 2010, the Company has amended the Plan so as to increase the maximum number of authorized but unissued shares of the Company to 12,500,000 in accordance with the rules of the 2007 Share Incentive Plan. On December 21, 2020, the Company has amended the Plan to increase the number of authorized but unissued shares of the Company to 22,500,000 in accordance with the rules of the 2007 Share Incentive Plan. On December 29, 2021, the Company has amended the Plan to increase the maximum number of authorized but unissued shares of the Company to 42,500,000 in accordance with the rules of the 2007 Share Incentive Plan. Except as otherwise noted in the award agreements with the employee or consultant, the options can be exercised within six years from the award date, except for participant’s termination of employment or service. The vesting schedule and the exercise price per share will be determined by the Committee and set forth in the individual award agreement. In the event of any distribution, share split, or recapitalization of the Company, the Committee shall make such proportionate and equitable adjustments, if any, to reflect such change with respect to (a) the aggregate number and type of shares that may be issued under the Plan and (b) the terms and conditions of any outstanding awards. Except as may otherwise be provided in any award agreement, if a change of control occurs and a participant’s awards are not converted, assumed, or replaced by a successor, such awards shall become fully exercisable and all forfeiture restrictions on such awards shall lapse. Options to Employees From January to December 2022, the Company granted 6,500,000 share options to certain employees with an exercise price of $0.41, $0.30, $0.46 on the grant date with expected vesting periods within three years. During 2023, no options were granted to employees. The fair value of each option grant, as well as the fair value of option immediately before and after the aforementioned modification, is estimated on the date of grant or modification using the Black-Scholes option pricing model using the assumptions noted below. ​ ​ ​ ​ ​ ​ ​ ​ ​ ​ ​ ​ Average risk- Weighted average ​ ​ ​ ​ free ​ expected option ​ ​ ​ Dividend ​ ​ rate of return ​ life ​ Volatility rate ​ yield Granted in 2022 2.87-3.98 % 3 years ​ 129.34-132.67 % 0 % Granted in 2023 N/A ​ N/A ​ N/A ​ N/A ​ ​ Expected volatilities based on the average of the standard deviation of the daily stock prices of the Company and other selected comparable companies in the same industry. The expected term of options represents the period of time that options granted are expected to be outstanding. The risk-free rate of return is based on the US Treasury bond yield curve in effect at the time of grant for periods corresponding with the expected term of the option. A summary of the option activity is as follows: ​ ​ ​ ​ ​ ​ ​ ​ ​ ​ ​ ​ ​ ​ ​ ​ ​ ​ ​ ​ Weighted ​ Aggregate ​ ​ Number of ​ ​ Average ​ Intrinsic ​ ​ Options ​ ​ Exercise Prices ​ Value Outstanding on December 31, 2021 15,643,340 $ 0.43 ​ — Granted 6,500,000 0.40 ​ — Exercised (1,400,000) 0.27 ​ — Forfeited (5,350,020) 0.58 ​ — Outstanding on December 31, 2022 15,393,320 0.38 ​ ​ — Granted — ​ ​ — Exercised (699,980) 0.15 ​ — Forfeited (1,333,340) 0.45 ​ — Outstanding on December 31, 2023 ​ 13,360,000 ​ ​ 0.39 ​ $ 624,234 Expected to vest at December 31, 2023 2,253,400 0.42 $ 7,534 Exercisable at December 31, 2023 11,106,600 0.38 $ 616,700 ​ As of December 31, 2023, there was 13,360,000 outstanding options with weighted average contractual period of 2.61 years under the Plan. The weighted average grant date fair value of options granted during the years ended December 31, 2022 and 2023 was $0.48 and nil, respectively. Total proceeds from options exercised were $0.4 million and $0.1 million for the years ended December 31, 2022 and 2023, respectively. Compensation costs of $1.7 million and $1.4 million have been charged against income during the years ended December 31, 2022 and 2023, respectively. As of December 31, 2023, there was $0.6 million in total unrecognized compensation expense related to unvested options granted under the Plan, which is expected to be recognized over a weighted-average period of 1.32 years. During the year ended of December 31, 2022, the Company issued 1,400,000 ordinary shares for the share options exercised by employees and also released 2,405,140 performance share units for prior year performance based compensations. During the year ended of December 31, 2023, the Company issued 699,980 ordinary shares for the share options exercised by employees and also granted 1,000,000 ordinary shares of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0174</v>
      </c>
      <c r="C3" s="7" t="n">
        <v>107105</v>
      </c>
    </row>
    <row r="4">
      <c r="A4" s="4" t="inlineStr">
        <is>
          <t>Restricted cash</t>
        </is>
      </c>
      <c r="B4" s="6" t="n">
        <v>0</v>
      </c>
      <c r="C4" s="6" t="n">
        <v>183</v>
      </c>
    </row>
    <row r="5">
      <c r="A5" s="4" t="inlineStr">
        <is>
          <t>Accounts receivable trade, net</t>
        </is>
      </c>
      <c r="B5" s="6" t="n">
        <v>27123</v>
      </c>
      <c r="C5" s="6" t="n">
        <v>21670</v>
      </c>
    </row>
    <row r="6">
      <c r="A6" s="4" t="inlineStr">
        <is>
          <t>Accounts receivable unbilled, net</t>
        </is>
      </c>
      <c r="B6" s="6" t="n">
        <v>59598</v>
      </c>
      <c r="C6" s="6" t="n">
        <v>43882</v>
      </c>
    </row>
    <row r="7">
      <c r="A7" s="4" t="inlineStr">
        <is>
          <t>Advances to suppliers</t>
        </is>
      </c>
      <c r="B7" s="6" t="n">
        <v>4283</v>
      </c>
      <c r="C7" s="6" t="n">
        <v>1017</v>
      </c>
    </row>
    <row r="8">
      <c r="A8" s="4" t="inlineStr">
        <is>
          <t>Value added tax receivable</t>
        </is>
      </c>
      <c r="B8" s="6" t="n">
        <v>7103</v>
      </c>
      <c r="C8" s="6" t="n">
        <v>5929</v>
      </c>
    </row>
    <row r="9">
      <c r="A9" s="4" t="inlineStr">
        <is>
          <t>Project assets, current</t>
        </is>
      </c>
      <c r="B9" s="6" t="n">
        <v>39914</v>
      </c>
      <c r="C9" s="6" t="n">
        <v>25969</v>
      </c>
    </row>
    <row r="10">
      <c r="A10" s="4" t="inlineStr">
        <is>
          <t>Prepaid expenses and other current assets, net</t>
        </is>
      </c>
      <c r="B10" s="6" t="n">
        <v>18255</v>
      </c>
      <c r="C10" s="6" t="n">
        <v>14974</v>
      </c>
    </row>
    <row r="11">
      <c r="A11" s="4" t="inlineStr">
        <is>
          <t>Total current assets</t>
        </is>
      </c>
      <c r="B11" s="6" t="n">
        <v>226450</v>
      </c>
      <c r="C11" s="6" t="n">
        <v>220729</v>
      </c>
    </row>
    <row r="12">
      <c r="A12" s="4" t="inlineStr">
        <is>
          <t>Property, plant and equipment, net</t>
        </is>
      </c>
      <c r="B12" s="6" t="n">
        <v>163114</v>
      </c>
      <c r="C12" s="6" t="n">
        <v>170477</v>
      </c>
    </row>
    <row r="13">
      <c r="A13" s="4" t="inlineStr">
        <is>
          <t>Project assets, non-current</t>
        </is>
      </c>
      <c r="B13" s="6" t="n">
        <v>36610</v>
      </c>
      <c r="C13" s="6" t="n">
        <v>26590</v>
      </c>
    </row>
    <row r="14">
      <c r="A14" s="4" t="inlineStr">
        <is>
          <t>Goodwill</t>
        </is>
      </c>
      <c r="B14" s="6" t="n">
        <v>0</v>
      </c>
      <c r="C14" s="6" t="n">
        <v>1023</v>
      </c>
    </row>
    <row r="15">
      <c r="A15" s="4" t="inlineStr">
        <is>
          <t>Operating lease, right-of-use assets</t>
        </is>
      </c>
      <c r="B15" s="6" t="n">
        <v>21057</v>
      </c>
      <c r="C15" s="6" t="n">
        <v>22688</v>
      </c>
    </row>
    <row r="16">
      <c r="A16" s="4" t="inlineStr">
        <is>
          <t>Finance lease, right-of-use assets</t>
        </is>
      </c>
      <c r="B16" s="6" t="n">
        <v>14192</v>
      </c>
      <c r="C16" s="6" t="n">
        <v>21669</v>
      </c>
    </row>
    <row r="17">
      <c r="A17" s="4" t="inlineStr">
        <is>
          <t>Investment in U.S. treasury notes</t>
        </is>
      </c>
      <c r="B17" s="6" t="n">
        <v>0</v>
      </c>
      <c r="C17" s="6" t="n">
        <v>10047</v>
      </c>
    </row>
    <row r="18">
      <c r="A18" s="4" t="inlineStr">
        <is>
          <t>Other non-current assets</t>
        </is>
      </c>
      <c r="B18" s="6" t="n">
        <v>16928</v>
      </c>
      <c r="C18" s="6" t="n">
        <v>20627</v>
      </c>
    </row>
    <row r="19">
      <c r="A19" s="4" t="inlineStr">
        <is>
          <t>Total assets</t>
        </is>
      </c>
      <c r="B19" s="6" t="n">
        <v>478351</v>
      </c>
      <c r="C19" s="6" t="n">
        <v>493850</v>
      </c>
    </row>
    <row r="20">
      <c r="A20" s="3" t="inlineStr">
        <is>
          <t>Current liabilities:</t>
        </is>
      </c>
      <c r="B20" s="4" t="inlineStr">
        <is>
          <t xml:space="preserve"> </t>
        </is>
      </c>
      <c r="C20" s="4" t="inlineStr">
        <is>
          <t xml:space="preserve"> </t>
        </is>
      </c>
    </row>
    <row r="21">
      <c r="A21" s="4" t="inlineStr">
        <is>
          <t>Accounts payable</t>
        </is>
      </c>
      <c r="B21" s="6" t="n">
        <v>16203</v>
      </c>
      <c r="C21" s="6" t="n">
        <v>7118</v>
      </c>
    </row>
    <row r="22">
      <c r="A22" s="4" t="inlineStr">
        <is>
          <t>Advances from customers</t>
        </is>
      </c>
      <c r="B22" s="6" t="n">
        <v>5375</v>
      </c>
      <c r="C22" s="6" t="n">
        <v>3641</v>
      </c>
    </row>
    <row r="23">
      <c r="A23" s="4" t="inlineStr">
        <is>
          <t>Long-term borrowings, current portion</t>
        </is>
      </c>
      <c r="B23" s="6" t="n">
        <v>1385</v>
      </c>
      <c r="C23" s="6" t="n">
        <v>1008</v>
      </c>
    </row>
    <row r="24">
      <c r="A24" s="4" t="inlineStr">
        <is>
          <t>Income tax payable</t>
        </is>
      </c>
      <c r="B24" s="6" t="n">
        <v>2102</v>
      </c>
      <c r="C24" s="6" t="n">
        <v>862</v>
      </c>
    </row>
    <row r="25">
      <c r="A25" s="4" t="inlineStr">
        <is>
          <t>Salaries payable</t>
        </is>
      </c>
      <c r="B25" s="6" t="n">
        <v>718</v>
      </c>
      <c r="C25" s="6" t="n">
        <v>540</v>
      </c>
    </row>
    <row r="26">
      <c r="A26" s="4" t="inlineStr">
        <is>
          <t>Operating lease liabilities, current</t>
        </is>
      </c>
      <c r="B26" s="6" t="n">
        <v>363</v>
      </c>
      <c r="C26" s="6" t="n">
        <v>1212</v>
      </c>
    </row>
    <row r="27">
      <c r="A27" s="4" t="inlineStr">
        <is>
          <t>Failed sales-leaseback and finance lease liabilities, current</t>
        </is>
      </c>
      <c r="B27" s="6" t="n">
        <v>4559</v>
      </c>
      <c r="C27" s="6" t="n">
        <v>9993</v>
      </c>
    </row>
    <row r="28">
      <c r="A28" s="4" t="inlineStr">
        <is>
          <t>Other current liabilities</t>
        </is>
      </c>
      <c r="B28" s="6" t="n">
        <v>21320</v>
      </c>
      <c r="C28" s="6" t="n">
        <v>17448</v>
      </c>
    </row>
    <row r="29">
      <c r="A29" s="4" t="inlineStr">
        <is>
          <t>Total current liabilities</t>
        </is>
      </c>
      <c r="B29" s="6" t="n">
        <v>56992</v>
      </c>
      <c r="C29" s="6" t="n">
        <v>43297</v>
      </c>
    </row>
    <row r="30">
      <c r="A30" s="4" t="inlineStr">
        <is>
          <t>Long-term borrowings</t>
        </is>
      </c>
      <c r="B30" s="6" t="n">
        <v>22685</v>
      </c>
      <c r="C30" s="6" t="n">
        <v>22518</v>
      </c>
    </row>
    <row r="31">
      <c r="A31" s="4" t="inlineStr">
        <is>
          <t>Operating lease liabilities, non-current</t>
        </is>
      </c>
      <c r="B31" s="6" t="n">
        <v>20575</v>
      </c>
      <c r="C31" s="6" t="n">
        <v>20855</v>
      </c>
    </row>
    <row r="32">
      <c r="A32" s="4" t="inlineStr">
        <is>
          <t>Failed sales-leaseback and finance lease liabilities, non-current</t>
        </is>
      </c>
      <c r="B32" s="6" t="n">
        <v>11258</v>
      </c>
      <c r="C32" s="6" t="n">
        <v>14963</v>
      </c>
    </row>
    <row r="33">
      <c r="A33" s="4" t="inlineStr">
        <is>
          <t>Deferred tax liabilities</t>
        </is>
      </c>
      <c r="B33" s="6" t="n">
        <v>3532</v>
      </c>
      <c r="C33" s="6" t="n">
        <v>3573</v>
      </c>
    </row>
    <row r="34">
      <c r="A34" s="4" t="inlineStr">
        <is>
          <t>Total liabilities</t>
        </is>
      </c>
      <c r="B34" s="6" t="n">
        <v>115042</v>
      </c>
      <c r="C34" s="6" t="n">
        <v>105206</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hares (1,000,000,000 shares and 1,000,000,000 shares; no par value, authorized at December 31, 2022 and 2023; 651,121,762 shares issued and 602,748,412 shares outstanding at December 31, 2022; 651,821,742 shares issued and 546,204,372 shares outstanding at December 31, 2023)</t>
        </is>
      </c>
      <c r="B37" s="6" t="n">
        <v>806714</v>
      </c>
      <c r="C37" s="6" t="n">
        <v>806283</v>
      </c>
    </row>
    <row r="38">
      <c r="A38" s="4" t="inlineStr">
        <is>
          <t>Additional paid-in capital</t>
        </is>
      </c>
      <c r="B38" s="6" t="n">
        <v>14728</v>
      </c>
      <c r="C38" s="6" t="n">
        <v>13500</v>
      </c>
    </row>
    <row r="39">
      <c r="A39" s="4" t="inlineStr">
        <is>
          <t>Treasury stock, at cost (33,471,750 and 90,715,770 shares as of December 31, 2022 and 2023, respectively)</t>
        </is>
      </c>
      <c r="B39" s="6" t="n">
        <v>-41938</v>
      </c>
      <c r="C39" s="6" t="n">
        <v>-20000</v>
      </c>
    </row>
    <row r="40">
      <c r="A40" s="4" t="inlineStr">
        <is>
          <t>Accumulated deficit</t>
        </is>
      </c>
      <c r="B40" s="6" t="n">
        <v>-440563</v>
      </c>
      <c r="C40" s="6" t="n">
        <v>-437377</v>
      </c>
    </row>
    <row r="41">
      <c r="A41" s="4" t="inlineStr">
        <is>
          <t>Accumulated other comprehensive loss</t>
        </is>
      </c>
      <c r="B41" s="6" t="n">
        <v>-13629</v>
      </c>
      <c r="C41" s="6" t="n">
        <v>-15113</v>
      </c>
    </row>
    <row r="42">
      <c r="A42" s="4" t="inlineStr">
        <is>
          <t>Emeren Group Ltd shareholders' equity</t>
        </is>
      </c>
      <c r="B42" s="6" t="n">
        <v>325312</v>
      </c>
      <c r="C42" s="6" t="n">
        <v>347293</v>
      </c>
    </row>
    <row r="43">
      <c r="A43" s="4" t="inlineStr">
        <is>
          <t>Noncontrolling interest</t>
        </is>
      </c>
      <c r="B43" s="6" t="n">
        <v>37997</v>
      </c>
      <c r="C43" s="6" t="n">
        <v>41351</v>
      </c>
    </row>
    <row r="44">
      <c r="A44" s="4" t="inlineStr">
        <is>
          <t>Total shareholders' equity</t>
        </is>
      </c>
      <c r="B44" s="6" t="n">
        <v>363309</v>
      </c>
      <c r="C44" s="6" t="n">
        <v>388644</v>
      </c>
    </row>
    <row r="45">
      <c r="A45" s="4" t="inlineStr">
        <is>
          <t>Total liabilities and shareholders' equity</t>
        </is>
      </c>
      <c r="B45" s="6" t="n">
        <v>478351</v>
      </c>
      <c r="C45" s="6" t="n">
        <v>493850</v>
      </c>
    </row>
    <row r="46">
      <c r="A46" s="4" t="inlineStr">
        <is>
          <t>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mounts due to related parties</t>
        </is>
      </c>
      <c r="B48" s="7" t="n">
        <v>4967</v>
      </c>
      <c r="C48" s="7" t="n">
        <v>1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 (outstanding)</t>
        </is>
      </c>
      <c r="B1" s="2" t="inlineStr">
        <is>
          <t>12 Months Ended</t>
        </is>
      </c>
    </row>
    <row r="2">
      <c r="B2" s="2" t="inlineStr">
        <is>
          <t>Dec. 31, 2023</t>
        </is>
      </c>
    </row>
    <row r="3">
      <c r="A3" s="3" t="inlineStr">
        <is>
          <t>EMPLOYEE BENEFITS (outstanding)</t>
        </is>
      </c>
      <c r="B3" s="4" t="inlineStr">
        <is>
          <t xml:space="preserve"> </t>
        </is>
      </c>
    </row>
    <row r="4">
      <c r="A4" s="4" t="inlineStr">
        <is>
          <t>EMPLOYEE BENEFITS (outstanding)</t>
        </is>
      </c>
      <c r="B4" s="4" t="inlineStr">
        <is>
          <t>13. EMPLOYEE BENEFITS North America Emeren extends a 401(k) plan to eligible employees based in the United States. Through our 401(k) plan, eligible employees have the flexibility to defer up to 100% of their Plan Compensation on a pre-tax basis or opt for Voluntary Contributions, such as Roth contributions, on an after-tax basis. We ensure compliance with Internal Revenue Service (IRS) regulations, which stipulate limits on the amount an employee may defer under this plan or any other retirement plan allowing Elective Deferral Contributions during a calendar year. Emeren provides an Employer Match percentage formula, with vesting determined by the length of service with the Company. In the 2023 Plan year, our matching contributions totaled approximately $0.1 million. Emeren has implemented a voluntary Registered Retirement Savings Plan (RRSP) tailored for eligible employees based in Canada. This initiative aims to empower our Canadian workforce in achieving their long-term financial objectives in a tax-efficient manner. Under the RRSP program, eligible employees immediately vest in the plan, ensuring immediate access to the benefits it offers. Moreover, the Company provides a structured Employer Match percentage formula, which depends on the percentage of earnings contributed by the Employee. In the 2023 plan year, the Company’s matching contributions amounted to approximately $0.001 million. In the fiscal year 2023, eligible employees based in the United States and Canada could enroll in the Company’s comprehensive supplemental benefits plans, comprising health insurance, dental and vision coverage, life insurance, and a flexible spending account. During this period, the Company incurred expenses of $0.3 million for benefits provided to employees in the United States and $0.01 million for those in Canada. Furthermore, the Company ensured full compliance with state, provincial, and federal laws and regulations, guaranteeing that all social benefits pertinent to North American employees were provided in accordance with applicable legal frameworks. Europe Emeren Group is committed to providing a comprehensive range of benefits to its employees in Europe, maintaining careful adherence to the framework of local laws and regulations governing social welfare. Across the majority of European countries, the cornerstone elements of the social benefit system encompass pension, healthcare, accident, and unemployment insurances. Eligibility criteria, utilization guidelines, and benefit amounts are dictated by relevant local legislation, ensuring compliance and equitable distribution. In alignment with statutory obligations, our company carefully fulfills the provision of all supplementary social benefits mandated by law in each respective country. Furthermore, beyond the statutory offerings, our company extends additional support through supplementary benefits, including private medical insurance, meal vouchers, and commuting allowances. In 2023, Emeren’s social and supplemental benefit cost was around $1.1 million for our employees based in 9 European countries. China In the fiscal year 2023, our operations in China continued to uphold our commitment to the welfare of our employees through participation in the benefit plans administered by the government of the People’s Republic of China (PRC). These plans encompass essential aspects such as pension, medical insurance, housing funds, unemployment, and workplace injury insurance, ensuring comprehensive coverage for our workforce. Both the company and our employees actively contribute to these plans, with the company assuming the responsibility of withholding the employees’ portion from their salaries and remitting the contributions to the local government on a monthly basis. During the fiscal year 2023, our expenditure on these benefit plans amounted to approximately RMB 3.5 million ($0.5 million US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ADS</t>
        </is>
      </c>
      <c r="B1" s="2" t="inlineStr">
        <is>
          <t>12 Months Ended</t>
        </is>
      </c>
    </row>
    <row r="2">
      <c r="B2" s="2" t="inlineStr">
        <is>
          <t>Dec. 31, 2023</t>
        </is>
      </c>
    </row>
    <row r="3">
      <c r="A3" s="3" t="inlineStr">
        <is>
          <t>Loss attributed to Emeren Group Ltd per ADS</t>
        </is>
      </c>
      <c r="B3" s="4" t="inlineStr">
        <is>
          <t xml:space="preserve"> </t>
        </is>
      </c>
    </row>
    <row r="4">
      <c r="A4" s="4" t="inlineStr">
        <is>
          <t>EARNINGS/ (LOSS) PER ADS</t>
        </is>
      </c>
      <c r="B4" s="4" t="inlineStr">
        <is>
          <t>14. EARNINGS/ (LOSS) PER ADS Basic and diluted earnings per ADS have been calculated as follows: ​ ​ ​ ​ ​ ​ ​ ​ ​ ​ For the years ended December 31, ​ 2022 2023 ​ ​ in thousands, except number of shares and per share amounts Numerator: ​ ​ ​ ​ ​ ​ Net loss ​ $ (4,548) ​ $ (5,431) Less: Net income/(loss) attributed to noncontrolling interests ​ 124 ​ ​ (2,245) Total net loss attributed to Emeren Group Ltd ​ $ (4,672) ​ $ (3,186) ​ ​ ​ ​ ​ ​ Numerator for diluted loss per ADS ​ $ (4,672) ​ $ (3,186) ​ ​ ​ ​ ​ ​ ​ Denominator: ​ ​ ​ ​ ​ ​ Denominator for basic loss per ADS - weighted average number of ADS outstanding* ​ 64,924,455 56,526,716 Dilutive effects of share options* ​ — — Denominator for diluted calculation - weighted average number of ADS outstanding* ​ 64,924,455 56,526,716 ​ ​ ​ ​ ​ ​ ​ Basic loss per ADS ​ $ (0.07) $ (0.06) Diluted loss per ADS ​ $ (0.07) $ (0.06) * All shares are converted to ADS, each ADS represents 10 common shares The Company issues ordinary shares to its share depository bank which will be used to settle stock option awards upon their exercise. Any ordinary shares not used in the settlement of stock option awards will be returned to the Company. As of December 31, 2022 and 2023, there are 11,096,460 and 10,396,480 ordinary shares, respectively, legally issued to the share depository bank but are treated as escrowed shares for accounting purposes and therefore, have been excluded from the computation of earnings (loss) per ADS. The Company uses the treasury method in determining whether those potential common shares are dilutive or antidilutive. That is, the number of potential common shares, after considering the shares repurchased used in computing the diluted per-share amount for income/(loss). The following ordinary share equivalents were excluded from the computation of diluted net earnings/(loss) per share for the periods presented because including them would have been anti-dilutive: ​ ​ ​ ​ ​ ​ ​ ​ For the years ended December 31, ​ 2022 2023 Share options 5,441,650 ​ 3,353,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t>
        </is>
      </c>
      <c r="B3" s="4" t="inlineStr">
        <is>
          <t xml:space="preserve"> </t>
        </is>
      </c>
    </row>
    <row r="4">
      <c r="A4" s="4" t="inlineStr">
        <is>
          <t>NON-CONTROLLING INTEREST</t>
        </is>
      </c>
      <c r="B4" s="4" t="inlineStr">
        <is>
          <t>15. NON-CONTROLLING INTEREST On September 15, 2021, the Company, Emeren Group Ltd, received contributions from selling 49% of certain Company subsidiaries shares to non-controlling interest holders of subsidiaries, Eiffel Energy Transition Fund S.L.P, for consideration of $2.1 million. Net proceeds were used for capital expenditures to construct solar energy proje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16. RELATED PARTY BALANCES AND TRANSACTIONS (a) Related party balances ​ During the years ended December 31, 2022 and 2023, related party balances with ReneSola Singapore Pte., Ltd and its subsidiaries and with other related parties were as follows: ​ ​ ​ ​ ​ ​ ​ ​ ​ ​ At December 31, ​ 2022 2023 ​ ​ in thousands Due from ReneSola Singapore (1) ​ $ — ​ $ — Due from other related party (2) ​ ​ — ​ ​ 30 Due from Related Party balances, net ​ ​ — ​ ​ 30 ​ ​ ​ ​ ​ ​ ​ Due to ReneSola Singapore (1) ​ ​ — ​ ​ — Due to other related party (2) ​ ​ 1,475 ​ ​ 4,997 Due to related party balances, net ​ $ 1,475 ​ $ 4,997 ​ (b) Related party transactions During the years ended December 31, 2022 and 2023, related party transactions with ReneSola Singapore Pte., Ltd and its subsidiaries and other related parties were as follows: ​ ​ ​ ​ ​ ​ ​ ​ ​ ​ Years ended December 31, ​ 2022 2023 ​ ​ in thousands Payable to related party services (5) ​ $ 9 ​ $ 2,719 Payment for service (4) ​ ​ 97 ​ ​ — Bond issued to (3) ​ 203 ​ 666 Interest expense (3) ​ ​ 33 ​ 38 (1) ReneSola Singapore Pte., Ltd and its subsidiaries (ReneSola Singapore) was a related party of the Company in that both ReneSola Singapore and the Company are under common control of Mr. Li Xianshou. The balances due from ReneSola Singapore and its subsidiaries were mainly for rendering service to them. The balances due to ReneSola Singapore and its subsidiaries were mainly for modules, raw materials that the Company purchased from them and borrowings from them. In September 2022, the Company entered into a shares repurchase agreement with ReneSola Singapore Pte. As of December 31, 2022, ReneSola Singapore owned 8.33% of the outstanding equity in the Company. Affiliates of ReneSola Singapore resigned from their offices as legal representatives, directors, and officers of the Company and its subsidiaries shortly after the closing of the repurchase transaction. Ms. Crystal (Xinhan) Li and Ms. Maggie (Yuanyuan) Ma resigned from the Board of the Company immediately upon closing of the repurchase transaction. Ms. Crystal (Xinhan) Li also resigned from her executive role as the vice president of investment of the Company simultaneously. The Company assessed and concluded they were no longer classified as a related party, as ReneSola Singapore’s only connection with the Company was through its ownership of shares. Subsequent to January 2023, the Company repurchased the rest of its shares owned by ReneSola Singapore Pte. As a result of ReneSola Singapore ceases to be a related party as of December 31, 2022, the amount due from and due to ReneSola Singapore of $0.07 million and $8.0 million were reclassified into other receivable and other current liabilities. (2) During 2021, the Company entered into an agreement with Eiffel Energy Transition Fund S.L.P (“Eiffel”) with the intention to develop solar projects in Europe. The Company also transacted with Eiffel’s non-controlling interest’s subsidiary company of Solar Nexus Limited. The balances due from other related party mainly represented borrowing provided to Solar Nexus Limited for working capital purpose. In the first quarter of 2022, the Company sold the equity interest of Solar Nexus Limited to a third party and Solar Nexus Limited is no longer a related party to the Company. The Company reclassed due from Solar Nexus Limited to other receivables. In May 2022, the Company received the full payment from Solar Nexus Limited for the due from balance. The balances due to other related party were convertible bond issued to Eiffel Investment Group for solar power development purpose. In addition, during 2023 the Company transacted with its non - controlling interest’s subsidiary company of Gravel A. The balance due to other related party also included the outstanding service cost that minority controller of Gravel A provided to the Company. (3) Represents the convertible bond issued to Eiffel Investment Group up to EUR 7.03 million ($8.0 million) with an annual interest rate of 2%. The bond has a maturity date of September 2031. During the convertible period and when there is an Event of Default and Acceleration Event (failure to redeem, a material misrepresentation by the Company, or misuse of the proceeds), the bond holder shall have the right to convert the issued convertible bonds at the conversion price into shares of the Company. The conversion price is determined as per evaluation equal to 70% of the purchase price of the Shares. The Company accounts for convertible bond as a single debt instrument at amortized cost. In April 2022 and March 2023, a subsidiary of the Company withdrew $0.2 million (EUR 0.3 million) and $0.7 million (EUR 0.6 million) from Eiffel Investment Group, respectively. As of December 31, 2023, the outstanding convertible bond was $2.3 million (EUR 2.1 million). During the years ended December 31, 2022 and 2023, interest expense due to convertible bond was $0.03 million and $0.4 million, respectively. (4) Represents the amount that the Company paid the cash to ReneSola Singapore and its subsidiaries for settling historical payable balance and current year service provided to the Company before October 1, 2022. (5) Transactions during 2023 which represents the payable amount of Gravel A to Enerpoint and Kaizen for project services regarding Italy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7. COMMITMENTS AND CONTINGENCIES Operating lease accounting The Company leases rooftop, land, other property, and equipment under non-cancellable operating leases whose initial terms are typically 3 As this time, a certain portion of active leases within the Company portfolio are classified as operating leases under the new standard. Operating leases are included in ROU assets, operating lease current liabilities, and operating lease non-current liabilities in the consolidated balance sheet. The ROU assets represent the right to use an underlying asset for the lease term and lease liabilities represent our obligation to make minimum lease payment arising from the lease for the duration of the lease term. Most leases include one or more options to renew, with renewal terms that can extend the lease term from 1 year to 5 years or greater. The exercise of the lease renewal option To determine the present value of future minimum lease payments, the Company use the implicit rate when readily determinable. At this time, many of the Company’s leases do not provide an implicit rate; therefore, to determine the present value of minimum lease payments, the Company use its incremental borrowing rate based on the information available at lease commencement date. The ROU assets also include any lease payments made and exclude lease incentives. The components of lease expenses consisted of the following: ​ ​ ​ ​ ​ ​ ​ ​ ​ Year Ended December 31, Lease cost Classification 2023 ​ ​ ​ ​ in thousand Operating lease cost ​ Operating expenses: General and administrative ​ $ 1,943 Short-term lease cost ​ Operating expenses: General and administrative ​ ​ 42 Net lease cost ​ $ 1,985 ​ ​ ​ ​ ​ Lease Term and Discount Rate December 31, 2023 Weighted-average remaining lease term (years) ​ Operating leases 23.5 years Weighted-average discount rate (%) ​ Operating leases 6.07 % ​ ​ ​ ​ ​ ​ ​ ​ ​ Year Ended December 31, Other information ​ 2022 2023 ​ ​ in thousands Cash paid for amount included in the measurement of lease liabilities ​ ​ ​ ​ Operating cash flows from operating leases ​ $ 2,720 ​ $ 2,018 Cash paid for short-term leases ​ ​ — ​ ​ 42 ​ As of December 31, 2023, future minimum payments required under the operating lease are: ​ ​ ​ ​ ​ ​ USD ​ ​ in thousands Year ended December 31, ​ 2024 ​ $ 1,493 2025 ​ 1,719 2026 ​ 1,879 2027 ​ 2,026 2028 ​ 1,417 2029 and later ​ 31,731 Total minimum lease payments ​ 40,265 Less: Amount representing interest ​ ​ (19,327) Present value of net minimum lease payments ​ $ 20,938 ​ Capital commitments As of December 31, 2023, the Company had capital commitments of approximately $7.9 million. These capital commitments were solely related to contracts signed with vendors for procurement of services or PV related products used for the construction of solar PV systems being developed by the Company. The capital commitments as at balance sheet date disclosed above do not include those incomplete purchases or acquisitions as at balance sheet dates as the agreements could either be terminated unconditionally without any penalty or cancelable when the closing conditions as specified in the agreements could not be met. Legal matter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The Company is a party to legal matters and claims in the normal course of its operations. While the Company believes that the ultimate outcome of these matters will not have a material adverse effect on its financial position, results of operations or cash flows, the outcome of these matters is not determinable with certainty and negative outcomes may adversely affec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18. SEGMENT REPORTING The Company separated the solar power project segment into three reportable segments, including solar power project development, EPC services and electricity generation. Ancillary revenues and expenses and other unallocated costs and expenses are recorded in other. The chief operating decision maker is the chief executive officer of the Company. The Company only reports the segment information of net revenue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 The following table summarizes the Company’s revenues generated from each segment: ​ ​ ​ ​ ​ ​ ​ ​ ​ ​ ​ ​ ​ ​ ​ ​ ​ ​ Year ended December 31, 2022 ​ ​ in thousands ​ ​ Solar power project Electricity EPC ​ ​ ​ ​ ​ development ​ generation ​ services ​ Other ​ Total Net revenue ​ $ 13,753 ​ $ 21,654 ​ $ 24,760 ​ $ 1,124 ​ $ 61,291 Gross profit/(loss) ​ $ 5,913 ​ $ 10,488 ​ $ (2,038) ​ $ 973 ​ $ 15,336 ​ ​ ​ ​ ​ ​ ​ ​ ​ ​ ​ ​ ​ ​ ​ ​ ​ ​ Year ended December 31, 2023 ​ ​ in thousands ​ ​ Solar power project Electricity EPC ​ ​ ​ ​ ​ development ​ generation ​ services ​ Other ​ Total Net revenue ​ $ 25,152 ​ $ 29,405 ​ $ 43,902 ​ $ 7,183 ​ $ 105,642 Gross profit/(loss) ​ $ 8,804 ​ $ 14,903 ​ $ (1,825) ​ $ 3,131 ​ $ 25,013 ​ The following table summarizes the Company’s revenues generated by the geographic location of customers: ​ ​ ​ ​ ​ ​ ​ ​ ​ ​ Years ended December 31, ​ 2022 2023 ​ ​ in thousands China ​ $ 20,737 ​ $ 14,803 United States ​ 13,870 ​ ​ 1,090 Germany ​ ​ — ​ ​ 2,435 UK ​ 1,079 ​ ​ 12,754 Spain ​ (490) ​ ​ — France ​ 14 ​ ​ 9 Poland ​ 24,850 ​ ​ 25,655 Italy ​ ​ 779 ​ ​ 6,901 Hungary ​ 452 ​ ​ 41,995 Total ​ $ 61,291 ​ $ 105,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9. SUBSEQUENT EVENTS On February 12, 2024, the Company announced that it approved an accelerated stock repurchase program (“ASR”) of up to $10 million. As of June 30, 2024, the Company repurchased 33,988,150 common shares with the cost of $7.2 million. The Company has evaluated subsequent events through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186</v>
      </c>
      <c r="C4" s="7" t="n">
        <v>-46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Basis of presentation</t>
        </is>
      </c>
      <c r="B4" s="4" t="inlineStr">
        <is>
          <t>Basis of presentation The consolidated financial statements have been prepared and presented in accordance with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t>
        </is>
      </c>
    </row>
    <row r="5">
      <c r="A5" s="4" t="inlineStr">
        <is>
          <t>Basis of consolidation</t>
        </is>
      </c>
      <c r="B5" s="4" t="inlineStr">
        <is>
          <t>Basis of consolidation The consolidated financial statements include the financial statements of Emeren Group Ltd and its subsidiaries. All inter-company transactions, balances and unrealized profits and losses have been eliminated on consolidation. A non-controlling interest is recognized to reflect the portion of a subsidiary’s equity which is not attributable, directly or indirectly, to the Company. Consolidated net income (loss) on the consolidated statements of operations and comprehensive income (loss)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is>
      </c>
    </row>
    <row r="6">
      <c r="A6" s="4" t="inlineStr">
        <is>
          <t>Fair value measurement</t>
        </is>
      </c>
      <c r="B6" s="4" t="inlineStr">
        <is>
          <t>Fair value measurement The Company estimates fair value of financial assets and liabilities as the price that would be received from the sales of an asset or paid to transfer a liability (an exit price) on the measurement date in an orderly transaction between market participants. The Company utilizes a hierarchy for inputs used in measuring fair value that gives the highest priority to observable inputs and the lowest priority to unobservable inputs. Valuation techniques used to measure fair value maximize the use of observable inputs. When available, the Company measures the fair value of financial instruments based on quoted market prices in active markets (Level 1 inputs), valuation techniques that use observable market-based inputs (Level 2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Level 3 inputs). In certain cases, fair values are not subject to precise quantification or verification and may fluctuate as economic and market factors vary and as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Financial asssets and liabilities held by the Company measured at fair value on a recurring basis as of December 31, 2023 and 2022 include cash and cash equivalents, accounts receivable, held-to-maturity investments, accounts payable and salaries payable. The carrying amounts of cash and cash equivalents, accounts receivable, held-to-maturity investments, accounts payable and salaries payable approximate their fair value because of their short-term nature (classified as Level 1).</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project asset rights, percentage of completion of EPC services, EPC warranties, allowances for credit losses, valuation of deferred tax assets, and recoverability of the carrying value of long-lived assets and project assets. Management bases its estimates and judgments on historical experience and on various other factors that it believes to be reasonable under the circumstances, the results of which form the basis for making judgments about the carrying values of assets and liabilities that are not readily apparent from other sources. </t>
        </is>
      </c>
    </row>
    <row r="8">
      <c r="A8" s="4" t="inlineStr">
        <is>
          <t>Cash and cash equivalents</t>
        </is>
      </c>
      <c r="B8" s="4" t="inlineStr">
        <is>
          <t>Cash and cash equivalents Cash and cash equivalents represent cash on hand and held with banks, including demand deposits and money market fund, which are unrestricted as to withdrawal and use, and which have original maturities of three months or less when purchased. The Company maintains its cash and cash equivalents in bank accounts which, at times, exceed the federally insured limites. As of December 31, 2023, the Company had $26.6 million of cash in excess of FDIC insured amount. The bank at which the Company had deposits that exceed FDIC limits is not in receivership or under the control of the FDIC. The Company has not experienced any losses in such accounts.</t>
        </is>
      </c>
    </row>
    <row r="9">
      <c r="A9" s="4" t="inlineStr">
        <is>
          <t>Restricted Cash</t>
        </is>
      </c>
      <c r="B9" s="4" t="inlineStr">
        <is>
          <t>Restricted Cash Restricted cash consists of cash and cash equivalents held by various banks to secure certain of our notes payable and other deposits designated for the payment of amounts related to loan interest. Restricted cash also includes cash and cash equivalents held in frozen bank accounts due to judicial property preservations. The following table provides a reconciliation of cash and cash equivalents and restricted cash reported within the consolidated balance sheets as of December 31, 2022 and 2023 to the total of such amounts as presented in the consolidated statements of cash flows: ​ ​ ​ ​ ​ ​ ​ ​ ​ ​ At December 31, ​ 2022 2023 ​ ​ in thousands Cash and cash equivalents ​ $ 107,105 ​ $ 70,174 Restricted cash ​ 183 ​ ​ — Total cash, cash equivalents, and restricted cash ​ $ 107,288 ​ $ 70,174</t>
        </is>
      </c>
    </row>
    <row r="10">
      <c r="A10" s="4" t="inlineStr">
        <is>
          <t>Accounts Receivable, trade and unbilled</t>
        </is>
      </c>
      <c r="B10" s="4" t="inlineStr">
        <is>
          <t>Accounts Receivable, trade and unbilled Accounts Receivable Trade, net The Company records trade accounts receivable for unconditional rights to consideration arising from the performance under contracts with customers. The carrying value of such receivables, net of the allowance for credit losses, represents their estimated net realizable value. Our electricity generation revenue generally includes up to 30-day payment terms following the transfer of control of the electricity generated to the customer. In addition, The Company is entitled to the feed-in tariff(s) (FIT) that the government guaranteed and subsidized electricity sale price at which solar power projects can produce green energy. The Company recognizes the FIT as part of the electricity generation revenue when the entitlement to receipt of such FIT is fulfilled. Accounts receivable from such FIT is expected to be collected beyond 12 months, which are discounted at an effective interest rate and recorded as a non-current asset. Payment terms for sales of project assets, operations and maintenance services vary by contract but are generally due upon demand or within several months of satisfying the associated performance obligations. The Company typically does not include extended payment terms in its contracts with customers. Accounts Receivable Unbilled, net Accounts receivable unbilled represents a contract asset for revenue that has been recognized in advance of billing the customer, which is common for our project-related sales contracts and EPC contracts. Revenue may be recognized in advance of billing the customer, resulting in an amount recorded to “Accounts receivable unbilled” depending on the expected timing of payment for such unbilled receivables. Once the Company has an unconditional right to consideration, it typically bills the customer and reclassifies the “Accounts receivable unbilled” to “Accounts receivable trade.” Billing requirements vary by contract but are generally structured around the completion of certain development, interconnection, or other specified milestones. Allowance for Credit Losses The allowance for credit losses is a valuation account that is deducted from a financial asset’s amortized cost to present the net amount we expect to collect from such asset. The Company estimates allowances for credit losses using relevant available information from both internal and external sources. In establishing the allowances, management considers historical losses, the financial condition, the accounts receivables aging, the payment patterns and the forecasted information upon the use of the Current Expected Credit Loss Model (“CECL Model”) in accordance with ASC topic 326, Financial Instruments - Credit Losses. The Company monitors the estimated credit losses associated with its trade accounts receivable and unbilled accounts receivable based primarily on its collection history, and the delinquency status of amounts owed to the Company, which is determined based on the aging of such receivables. Such methods and estimates are adjusted, as appropriate, for relevant past events, current conditions, and reasonable and supportable forecasts. The Company recognizes write-offs within the allowance for credit losses when cash receipts associated with its financial assets are deemed uncollectible. During the years ended December 2022, and 2023, the Company recorded credit losses of $0.6 million and $2.9 million, respectively.</t>
        </is>
      </c>
    </row>
    <row r="11">
      <c r="A11" s="4" t="inlineStr">
        <is>
          <t>Project assets</t>
        </is>
      </c>
      <c r="B11" s="4" t="inlineStr">
        <is>
          <t>Project assets The Company develops commercial solar power projects (“project assets”) for sale.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Interest costs incurred on debt during the construction phase are also capitalized within project assets. The Company does not depreciate the project assets when they are considered held for sale. Any revenue generated from a solar power project connected to the grid would be considered incidental income and accounted for as a reduction of the capitalized project costs for development. In addition, the Company presents all expenditures related to the purchase, development and construction of project assets as a component of cash flows from operating activities. During the development phase, these project assets are accounted for in accordance with the recognition, initial measurement and subsequent measurement subtopics of ASC 970-360, as they are considered in substance real estate. While the solar power projects are in the development phase, they are generally classified as non-current assets, unless it is anticipated that construction will be completed, and sale will occur within one year. The Company capitalizes costs related to solar power projects in various stages of development prior to entering into a definitive sales agreement for the solar power project, and classifies these costs as project assets on the consolidated balance sheets when the criteria in ASC 360-10-45-9 are met. If criteria are not met, the Company reclassifies these capitalized costs to property, plant and equipment, unless the delay in the period required to complete the sale is caused by events or circumstances beyond the Company’s control.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t>
        </is>
      </c>
    </row>
    <row r="12">
      <c r="A12" s="4" t="inlineStr">
        <is>
          <t>Contract costs</t>
        </is>
      </c>
      <c r="B12" s="4" t="inlineStr">
        <is>
          <t>Contract costs The Company provides EPC services including engineering design, construction contracting and management, procurement of PV modules, balance-of-system components and other components. Contract costs generally include all direct costs, such as materials, direct labor, and subcontracts, and indirect costs identifiable with or allocable to the contracts. Contract costs also include the costs related to the design, engineering, and costs of all PV modules and materials needed for the projects for the cooperation arrangements with third party to jointly construct the power projects for sale. Contract costs are accumulated and are charged to operations as the related revenue from contracts is recognized. Refer to note 2 Revenue recognition - Sale of project assets constructed by a third-party EPC contractor and EPC services for the corresponding revenue streams.</t>
        </is>
      </c>
    </row>
    <row r="13">
      <c r="A13" s="4" t="inlineStr">
        <is>
          <t>Advances to suppliers</t>
        </is>
      </c>
      <c r="B13" s="4" t="inlineStr">
        <is>
          <t>Advances to suppliers In order to secure a stable supply of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s to suppliers. As of December 31, 2022 and 2023, advances to suppliers in current assets were $1.0 million and $4.3 million respectively.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t>
        </is>
      </c>
    </row>
    <row r="14">
      <c r="A14" s="4" t="inlineStr">
        <is>
          <t>Property, plant and equipment, net</t>
        </is>
      </c>
      <c r="B14" s="4" t="inlineStr">
        <is>
          <t>Property, plant and equipment, net Property, plant and equipment are stated at cost less accumulated depreciation and impairment. Depreciation is computed on a straight-line basis over the following estimated useful lives: ​ ​ ​ ​ Plant and machinery 3‑5 years Motor vehicles ​ 4‑5 years Office equipment 3‑5 years Power stations 20-40 years ​ Estimated useful life of land is infinite and no depreciation is provided. Power stations represent project assets that the Company owned and operated after being placed in service. The Company reports its power stations, including battery storage station, at cost, less accumulated depreciation and impairment, if any. The Company begins depreciation for power stations when they are placed in service. The Company computes depreciation expense for the power station using the straight-line method over the shorter of the term of the related PPA or 20 to 40 years depends on the estimated useful lives of the project assets. Construction in progress represents mainly the construction of solar power projects the Company will own and operate for electricity generation. Costs incurred in the construction are capitalized and transferred to property, plant and equipment upon completion, at which time depreciation commences. Expenditures for repairs and maintenance are expensed as incurred. The gain or loss on disposals of property, plant and equipment, if any, is the difference between the net sales proceeds and the carrying amount of the disposed assets and is recognized in the consolidated statements of operations upon disposal.</t>
        </is>
      </c>
    </row>
    <row r="15">
      <c r="A15" s="4" t="inlineStr">
        <is>
          <t>Goodwill</t>
        </is>
      </c>
      <c r="B15" s="4" t="inlineStr">
        <is>
          <t>Goodwill Goodwill represents the excess of the purchase price over the fair value of the identifiable assets and liabilities acquired as a result of the Company’s acquisitions of interests in its subsidiaries. Goodwill is not depreciated or amortized but is tested for impairment at the reporting unit level on an annual basis, and between annual tests when an event occurs, or circumstances change that could indicate that the asset might be impaired. Under ASC 350-20, the Company has the option to choose whether it will apply the qualitative assessment first and then the quantitative assessment, if necessary, or to apply the quantitative assessment directly. The Company first makes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the Company or a reporting unit. If circumstances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the Company performs a quantitative impairment test. The quantitative impairment test is the comparison of the fair value of a reporting unit with its carrying amount, including goodwill. Our battery storage business represents one of the Company’s reporting units. The Company defines the fair value of a reporting unit as the price that would be received to sell the unit as a whole in an orderly transaction between market participants at the measurement date. The Company primarily uses an income approach to estimate the fair value of our reporting unit.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the Company records an impairment loss equal to the excess, not to exceed the total amount of goodwill allocated to the reporting unit. The Company performs goodwill impairment testing at the reporting unit level on December 31 annually and more frequently if indicators of impairment exist. During the year ended of December 31, 2022 and 2023, the Company recorded nil and $1.0 million as impairment loss of goodwill, respectively.</t>
        </is>
      </c>
    </row>
    <row r="16">
      <c r="A16" s="4" t="inlineStr">
        <is>
          <t>Held-to-maturity</t>
        </is>
      </c>
      <c r="B16" s="4" t="inlineStr">
        <is>
          <t>Held-to-maturity The Company’s held-to-maturity investments consist of investment-grade interest bearing instruments, such as the U.S. Treasury notes, which are stated at amortized cost. The Company does not intend to sell these investment securities. Those with maturities less than twelve months are included in investment securities in the current assets section of the Company’s consolidated balance sheets. Those with remaining maturities in excess of twelve months are included in investment securities in the non-current assets section of its consolidated balance sheets. As of December 31, 2022 and 2023, held-to-maturity investments balance were $10.0 million and nil, respectively. During the years ended December 31,2022 and 2023, the investment gain was $0.2 $0.1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consolidated statements of operations.</t>
        </is>
      </c>
    </row>
    <row r="17">
      <c r="A17" s="4" t="inlineStr">
        <is>
          <t>Asset acquisiton</t>
        </is>
      </c>
      <c r="B17" s="4" t="inlineStr">
        <is>
          <t>Asset acquisition When the Company acquires other entities, if the assets acquired and liabilities assumed do not constitute a business, or if all the fair value of the gross assets acquired is concentrated in a single identifiable asset or a group of similar asset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cash assets, liabilities incurred, or equity interest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t>
        </is>
      </c>
    </row>
    <row r="18">
      <c r="A18" s="4" t="inlineStr">
        <is>
          <t>Assets and liabilities held-for-sale</t>
        </is>
      </c>
      <c r="B18" s="4" t="inlineStr">
        <is>
          <t>Assets and liabilities held-for-sale Assets and asset disposal groups are classified as held-for-sale if their carrying amount will be recovered principally through a sale transaction rather than through continuing use. This condition is regarded as met only when management has committed to a plan of sale and the sale is highly probable, the assets are available for immediate sale in their present condition, and they are expected to qualify for recognition as a completed sale within one year from the date of classification. Assets and liabilities classified as held for sale are measured at lower of their carrying amount or fair value less costs to sell. Long-lived assets to be sold ar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t>
        </is>
      </c>
    </row>
    <row r="19">
      <c r="A19" s="4" t="inlineStr">
        <is>
          <t>Interest capitalization</t>
        </is>
      </c>
      <c r="B19" s="4" t="inlineStr">
        <is>
          <t>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s when such project assets are sold, and all revenue recognition criteria are met. Interest is capitalized for solar power projects that are classified as property, plant and equipment and built for the Company to own and operate for electricity generation before the projects are completed and put into operation. Interest capitalization ceases once a project is substantially complete or no longer undergoing construction activities to prepare it for its intended use.</t>
        </is>
      </c>
    </row>
    <row r="20">
      <c r="A20" s="4" t="inlineStr">
        <is>
          <t>Impairment of long-lived assets</t>
        </is>
      </c>
      <c r="B20" s="4" t="inlineStr">
        <is>
          <t>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Impairment losses of long-lived assets for the years ended December 31, 2022 and 2023 were nil and $0.7 million, respectively. Impairment losses of these assets represented the difference between the carrying amount and fair value less cost to sell as a result of committed sale plans of solar power plants originally owned and operated by the Company for electricity generation.</t>
        </is>
      </c>
    </row>
    <row r="21">
      <c r="A21" s="4" t="inlineStr">
        <is>
          <t>Leases</t>
        </is>
      </c>
      <c r="B21" s="4" t="inlineStr">
        <is>
          <t>Leases Leases are classified as finance or operating leases. A lease that transfers to the lessee substantially all the benefits and risks incidental to ownership is classified as a finance lease. At inception, a finance lease is recorded at the lower of the present value of minimum lease payments or the fair value of the asset. Assets under finance leases are amortized on a basis consistent with that of similar useful life of fixed assets or the end of lease term, whichever is earlier. If the lease transfers ownership or contains an option to purchase the asset that the lessee is reasonably certain to exercise, the finance leases should be amortized over the useful life of the asset. At the inception of each lease arrangement, the Company determines if the arrangement is a lease or contains an embedded lease and reviews the facts and circumstances of the arrangement to classify lease assets as operating or finance leases under ASU 2016-02, Leases (Topic 842). The Company has elected not to record any leases with terms of 12 months or less on the consolidated balance sheets. Balances related to operating leases are included in operating lease right-of-use (“ROU”) assets, operating lease liabilities current and operating lease liabilities non-current on the consolidated balance sheets. Finance leases represent a portion of the active lease agreements and are included in finance lease ROU assets, failed sales-leaseback and finance lease liabilities current and non-current on the consolidated balance sheets. The ROU assets represent the Company’s right to use an underlying asset for the lease term and lease liabilities represent the obligation of the Company to make minimum lease payments arising from the lease for the duration of the lease term. Operating lease costs are recognized on a straight-line basis over the lease term. From time to time, the Company’s subsidiaries are asked to prepay the lease costs for over one year. As of December 31, 2022 and 2023, the prepaid rental fees of $0.9 million and $1.0 million respectively, were recorded in operating lease right-of-use assets. To determine the present value of future minimum lease payments, the Company uses the implicit rate when readily determinable. Presently, because many of the leases do not provide an implicit rate, the Company applies its incremental borrowing rate, which is considered as the rate that the Company would negotiate when financing for a similar period, and with a similar guarantee, to obtain an asset of a similar value to the lease asset to determine the present value of minimum lease payments. The operating and finance lease ROU assets include any lease payments made and exclude lease incentives. For a sale-leaseback transaction, when the transaction involves real estate or integral equipment, sale-leaseback accounting shall be used by a seller-lessee only if the transaction includes all of the following a) normal leaseback; b) payment terms and provisions that adequately demonstrate the buyer-lessor’s initial and continuing investment in the property; and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finance lease. If a sale-leaseback transaction does not qualify for sale-leaseback accounting because of any form of continuing involvement by the seller-lessee other than a normal leaseback, it is accounted for as a financing arrangement and recorded as failed sales-leaseback and finance lease liabilities, current and non-current on the consolidated balance sheet.</t>
        </is>
      </c>
    </row>
    <row r="22">
      <c r="A22" s="4" t="inlineStr">
        <is>
          <t>Contingencies</t>
        </is>
      </c>
      <c r="B22" s="4" t="inlineStr">
        <is>
          <t>Contingencies Liabilities for loss contingencies arising from claims, assessments, litigation, fines, and penalties and other sources are recorded when it is probable that a liability will be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t>
        </is>
      </c>
    </row>
    <row r="23">
      <c r="A23" s="4" t="inlineStr">
        <is>
          <t>Deferred income taxes</t>
        </is>
      </c>
      <c r="B23" s="4" t="inlineStr">
        <is>
          <t>Deferred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cognized to the extent that these assets are more likely than not to be realized. In making such a determination, management considers all positive and negative evidence, including future reversals of projected future taxable income and results of recent operation.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Deferred tax assets and liabilities are all classified as non-current in the consolidated balance sheets.</t>
        </is>
      </c>
    </row>
    <row r="24">
      <c r="A24" s="4" t="inlineStr">
        <is>
          <t>Revenue recognition</t>
        </is>
      </c>
      <c r="B24" s="4" t="inlineStr">
        <is>
          <t>Revenue recognition Solar power project development Sale of project assets constructed by a third-party EPC contractor The Company recognizes revenue for sales of project assets constructed by a third-party EPC contractor over time as the Company’s performance creates an energy generation asset that is owned by the customer as it is being constructed and the customer can direct all activities related to the work in progress. Furthermore, the sale of a project asset when combined with EPC services represents a single performance obligation for the development and construction of a single generation asset. The Company recognizes revenue over time for construction contracts which recognize revenue and gross profit as work is performed based on the relationship between actual costs incurred compared to the total estimated costs of the contract. Under this business model, the EPC services are provided by a third-party service provider. In accordance with the terms and conditions of the EPC contract, the Company has the ability to direct a third party to ensure that the EPC services to the customer are performed therefore the Company acts as the principal in this arrangement and both the revenue and cost amounts paid to the EPC contractor are recognized on a gross basis. Sale of project assets constructed by the Company’s own EPC team Under this business model, the Company sells power projects after they have been completed or are near completion. The Company conducts the construction of the power plant and completes or nearly completes the project before it identifies a customer. When a customer is identified, the Company enters into two agreements through signing: Sale and Purchase Agreement (“SPA”) and Operations and Maintenance (“O&amp;M”) Services Contract, which are generally signed on the same date. Such arrangements consist of two performance obligations: sale of solar project and O&amp;M services. For sale of a solar project, the Company recognizes revenue at a point in time once control of project company is transferred to the customer as the Company has no remaining performance obligation once the control is transferred upon closing of the sale. For O&amp;M services, the Company recognizes revenue over time, ratably over the service period, as this performance enhances an energy generation asset controlled by the customer. Sale of project asset rights The Company sells the project rights to customers through the disposal of project companies holding the relevant permits. For these transactions, the project companies could either own the land or lease the land under the lease term that could cover the entire power plant’s life. The Company recognizes revenue for sale of project rights at a point in time once control of project rights is transferred to customer as the Company has no further obligations related to the project rights. For sale of project asset rights, the contract arrangements may contain provisions that can either increase or decrease the transaction price. These variable amounts generally are resolved upon achievement of certain performance or upon occurrence of certain price adjustment condition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pre-development solar projects occur for a variety of reasons, including but not limited to (i) EPC construction plan accelerations or delays, (ii) product cost forecast changes, (iii) change orders, or (iv) occurrence of purchase price adjustment conditions. The cumulative effect of revisions to transaction prices are recorded in the period in which the revisions to estimates are identified and the amounts can be reasonably estimated. EPC Services The Company provides EPC services under the EPC contracts, under which the Company provides one distinct performance obligation – design and build the power plant on customer’s site per customer’s request. The Company recognizes revenue for EPC services over time as the Company’s performance creates or enhances an energy generation asset controlled by the customer. In recognizing revenue over time, the Company follows the costs incurred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The over time revenue recognition requires the Company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Although the EPC contract usually clearly states a fixed unit price and the estimated total contract amount, the total contract amount is subject to variable consideration due to the difference between actual grid-connection capacity and estimated grid-connection capacity. The Company makes a reasonable estimation of grid-connection capacity, which represents a form of variable consideration. The variable consideration is estimated at the contact inception at the best estimate based on relevant experience and historical data and updated at the end of each reporting period as additional performance data becomes available and only to the extent that it is probably that a significant reversal of any revenue will not occur.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As of December 31, 2022 and 2023, the Company recorded a liability associated with the loss contract of $0.7 million and nil, respectively. The Company bills the customer based on progress billing terms in the contract. Accounts receivable from EPC services (unbilled) represents revenue that has been recognized in advance of billing the customer, which is common for long-term construction contracts. The Company typically recognizes revenue from contracts for the construction over time using cost-based input methods, which recognizes revenue and gross profit as work is performed based on the relationship between actual costs incurred compared to the total estimated costs of the contract. Accordingly, revenue could be recognized in advance of billing the customer, resulting in an amount recorded to “Accounts receivable from EPC services (unbilled)”. Once the Company has an unconditional right to consideration under a construction contract, the Company typically bills the customer accordingly and reclassifies the “Accounts receivable from EPC services (unbilled)” to “Accounts receivable from EPC services (billed).” Billing requirements vary by contract but are generally structured around the completion of certain construction milestones. Certain of the EPC contracts for PV solar power systems contain retainage provisions. Retainage represents contract costs for the portion of the contract price earned for work performed but held for payment by the customer as a form of security until a certain defined timeframe has been reached. The Company considers whether collectability of such retainage is reasonably assured in connection with our overall assessment of the collectability of amounts due or that will become due under the EPC contracts. After the Company has satisfied the EPC contract requirements and has an unconditional right to consideration, the retainage is billed and reclassified to “Accounts receivable from EPC services (billed)”. As of December 31, 2022 and 2023, the balance of accounts receivable from EPC services (unbilled) were $26.4 million and $51.9 million, respectively. And there were no retainages in Accounts receivable or Accounts receivable (unbilled) as of December 31, 2022 and 2023. For EPC services, the Company provides a limited assurance only warranty for the modules, materials and construction part of the power plants. Although the Company subcontracts the construction to third party developers and purchases the raw materials and modules from third party suppliers, the Company is the primary obligor for the limited warranties such as solar module product warranty for a period of five one Electricity generation The Company recognizes electricity generation generated from power plants owned and operated by the Company over time as the customer receives and consumes the benefits as the Company performs. In recognizing revenue overtime, the Company follows the output method and uses the actual electricity supplied in order to calculate the corresponding amount of revenue and profit to recognize. The electricity generation records are reconciled with the power grid companies and the price of electricity is based on a fixed unit price according to the power purchase arrangement with the power grid companies. The Company is entitled to the feed-in tariff(s) (FIT) that the government guaranteed and subsidized electricity sale price at which solar power projects can produce green energy. The Company recognizes the FIT as part of the electricity generation revenue when the entitlement to receipt of such FIT is fulfilled. Accounts receivable from such FIT are expected to be collected beyond 12 months, i.e. collection are expected within 5 years from the day of recognizing the account receivable. Thus the Company considers that the settlement terms to contain significant financing component and accordingly the amount of consideration is adjusted for the effects of the time value of money taking into consideration the credit characteristics of the relevant counterparties and are discounted at an effective interest rate of 4.75% based on the average borrowing rate in accordance with the financial institution. The Company recorded discounted receivable and as a non-current asset accordingly. As of December 31, 2023, there are $3.5 million of FIT receivables classified as current and $16.4 million classified as non-current. Historically, the Company has not been exposed to material risks due to changes in interest rates and changes in estimation of collection; however, the future interest income may decrease or interest expenses on borrowings may increase due to changes in market interest rates. Also as the receivable collection relies heavily based on the People’s Republic of China (PRC) government policies, the estimation of collection may adjust based on the changes in government policies as well as the market conditions. Revenue recognized from electricity generation was $21.7 million and $29.4 million for the years ended December 31, 2022 and 2023, respectively. Revenue from green certificates The Company receives green energy certificates based on electricity generated from the power plants in a Romanian subsidiary. The Company sells these certificates to buyers who can then meet the mandatory government quota per year for green energy produced. The Company believes that these green certificates are a government incentive and the sale of green energy certificates does not fall into derivative and lease accounting scope. The Company recognizes revenue for the sale at a point in time once the control of green certificates has been transferred to the buyers according to the green certificate purchase arrangement. The consideration of selling green certificates sold is fixed as stated in the purchase arrangement. For the years ended December 31, 2022 and 2023, revenues from green certificates were nil and nil, respectively, and are included in electricity generation revenue. In 2022 and 2023, the Company did not generate revenue from green certificates mainly due to the disposal of the Company’s power plants in a Romanian subsidiary that previously sold green certificates. The Company does not anticipate generating revenue from the sale of green certificates in foreseeable future. Contract liability Advances from customers, which represent contract liabilities, are unrecognized revenue received from customers. Advances from customers are recognized as the Company performs under the contract. During the years ended December 31, 2022 and 2023, the Company recognized nil and $0.4 million as revenue that was included in the balance of advances from customers at January 1, 2022 and 2023, respectively. Disaggregation of Revenue Revenues from sales of project right and green certificates are recognized at a point in time whereas other revenues are recognized over time. The following tables summarizes the Company’s revenues by recognition points: ​ ​ ​ ​ ​ ​ ​ ​ ​ ​ Years ended December 31, ​ 2022 2023 ​ ​ in thousands Solar power project development ​ $ 13,753 ​ $ 25,152 Revenue recognized at the point in time ​ 13,753 ​ ​ 25,152 EPC Services ​ 24,760 ​ ​ 43,902 Electricity generation ​ 21,654 ​ ​ 29,405 Others ​ 1,124 ​ ​ 7,183 Revenue recognized over time ​ 47,538 ​ ​ 80,490 Total ​ $ 61,291 ​ $ 105,642 ​ The following table summarizes the Company’s revenues generated by the geographic location of customers: ​ ​ ​ ​ ​ ​ ​ ​ ​ ​ Years ended December 31, ​ 2022 2023 ​ ​ in thousands China ​ $ 20,737 ​ $ 14,803 United States ​ ​ 13,870 ​ ​ 1,090 Germany ​ ​ — ​ ​ 2,435 UK ​ ​ 1,079 ​ ​ 12,754 Spain ​ ​ (490) ​ ​ — France ​ ​ 14 ​ ​ 9 Poland ​ ​ 24,850 ​ ​ 25,655 Italy ​ ​ 779 ​ ​ 6,901 Hungary ​ ​ 452 ​ ​ 41,995 Total ​ $ 61,291 ​ $ 105,642 ​ See Note 18. SEGMENT REPORTING for further details. Value added tax (“VAT”) Value added tax (“VAT”) at differentiated rates on invoice amount is collected on behalf of the tax authorities in respect of the different types of revenues and is not recorded as revenue. VAT paid for purchases, net of VAT collected from customers, is recorded as an asset.</t>
        </is>
      </c>
    </row>
    <row r="25">
      <c r="A25" s="4" t="inlineStr">
        <is>
          <t>Other operating income (expenses)</t>
        </is>
      </c>
      <c r="B25" s="4" t="inlineStr">
        <is>
          <t>Other operating income (expenses ) Other operating income (expenses) primarily consists of cancellation loss of project assets, disposal gain (loss) of property, plant and equipment and non-FIT government grants.</t>
        </is>
      </c>
    </row>
    <row r="26">
      <c r="A26" s="4" t="inlineStr">
        <is>
          <t>Government grants</t>
        </is>
      </c>
      <c r="B26" s="4" t="inlineStr">
        <is>
          <t>Government grants A government grant is recognized when there is reasonable assurance that the Company will comply with the conditions attached to it and the grant will be received. A government grant received for the purpose of giving immediate financial support to the Company with no future related costs or obligation is recognized in the Company’s consolidated statements of operations when the grant becomes receivable. The Company collected government grants of $12.2 million and $5.9 million from feed-in tariff(s) (FIT) for the electricity sold to the state grid companies in the PRC for the years ended December 31, 2022 and 2023, respectively. The Company recognized government grants of attracting foreign investment of $0.05 million and $0.2 million in other operating income and expense, net for the years ended December 31, 2022 and 2023, respectively.</t>
        </is>
      </c>
    </row>
    <row r="27">
      <c r="A27" s="4" t="inlineStr">
        <is>
          <t>Foreign currency</t>
        </is>
      </c>
      <c r="B27" s="4" t="inlineStr">
        <is>
          <t>Foreign currency The functional currency of Emeren Group Ltd is the United States Dollar (“U.S. dollar”). The functional currency of Emeren Group’s subsidiaries in the People’s Republic of China (“PRC”) is Renminbi (“RMB”). The functional currency of the overseas subsidiaries normally is the local currency in the country where the subsidiary is domiciled.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Company has chosen the U.S. dollar as its reporting currency. Assets and liabilities have been translated using exchange rates prevailing on the balance sheet date. Income statement items have been translated using the weighted average exchange rate and equity is translated at historical exchange rates, except for the change in retained earnings during the year which is the result of the income or loss. Translation adjustments have been reported as a component of other comprehensive income/loss in the consolidated statement of comprehensive income/(loss).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restricted cash denominated in RMB amounted to RMB147.5 million ($21.4 million) and RMB 138.1 million ($19.5 million) on December 31, 2022 and 2023, respectively.</t>
        </is>
      </c>
    </row>
    <row r="28">
      <c r="A28" s="4" t="inlineStr">
        <is>
          <t>Earnings (loss) per ADS</t>
        </is>
      </c>
      <c r="B28" s="4" t="inlineStr">
        <is>
          <t>Earnings (loss) per ADS Basic earnings (loss) per ADS is computed by dividing income (loss) attributable to holders of ADS by the weighted average number of ADS outstanding during the year. Diluted earnings (loss) per ADS reflects the potential dilution that could occur if securities or other contracts to issue ADS were exercised or converted into ADS.</t>
        </is>
      </c>
    </row>
    <row r="29">
      <c r="A29" s="4" t="inlineStr">
        <is>
          <t>Share-based compensation</t>
        </is>
      </c>
      <c r="B29" s="4" t="inlineStr">
        <is>
          <t>Share-based compensation The Company recognizes expenses for services received in exchange for awards of equity instruments based on the grant-date fair value of the award as determined by the Black-Scholes option pricing model, net of estimated forfeitures. The estimated compensation cost is recognized ratably over the period the grantee is required to provide services per the conditions of the award. For stock option modifications, the Company measures the incremental compensation cost which should be measured as the excess, if any, of the fair value of the modified award determined over the fair value of the original award immediately before its terms are modified, which is measured based on the share price and other pertinent factors at that date. See Note 12, “Share Based Compensation” for further details.</t>
        </is>
      </c>
    </row>
    <row r="30">
      <c r="A30" s="4" t="inlineStr">
        <is>
          <t>Comprehensive income (loss)</t>
        </is>
      </c>
      <c r="B30" s="4" t="inlineStr">
        <is>
          <t>Comprehensive income (loss) Comprehensive income (loss) is the change in equity during a period from transactions and other events and circumstances from non-shareholder sources and included net income (loss) and foreign currency translation adjustments. As of December 31, 2023, accumulated other comprehensive income (loss) is composed of foreign currency translation adjustments and 2.5% capital distribution to non-controlling interest of $0.4 million, respectively.</t>
        </is>
      </c>
    </row>
    <row r="31">
      <c r="A31" s="4" t="inlineStr">
        <is>
          <t>Concentrations of credit risk</t>
        </is>
      </c>
      <c r="B31" s="4" t="inlineStr">
        <is>
          <t>Concentrations of credit risk Financial instruments that potentially expose the Company to concentrations of credit risk consist primarily of cash and cash equivalents, accounts receivable, advances to suppliers and other receivables. The Company places its cash and cash equivalents with reputable financial institutions. The Company conducts credit evaluations of customers and generally does not require collateral or other security from its customers. The Company monitors the financial condition of customers and performs credit evaluations whenever considered necessary.</t>
        </is>
      </c>
    </row>
    <row r="32">
      <c r="A32" s="4" t="inlineStr">
        <is>
          <t>Segment Reporting</t>
        </is>
      </c>
      <c r="B32" s="4" t="inlineStr">
        <is>
          <t>Segment Reporting The Company uses the management approach in determining its operating segments.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only reports the segment information of net revenue and gross profit, to conform to the information the CODM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ODM is not provided with asset information by segment. As such, no asset information by segment is presented. The Company separated the solar power project segments into three reportable segments, including solar power project development, EPC services and electricity generation ancillary revenues and expenses and other unallocated costs and expenses are recorded in others.</t>
        </is>
      </c>
    </row>
    <row r="33">
      <c r="A33" s="4" t="inlineStr">
        <is>
          <t>Business Combinations</t>
        </is>
      </c>
      <c r="B33" s="4" t="inlineStr">
        <is>
          <t>Business Combinations The Company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is recognized directly in earnings. In a business combination achieved in stages, the Company remeasures its previously held equity interest in the acquiree immediately before obtaining control at its acquisition-date fair value and the re-measurement gain or loss, if any, is recognized in “others operating income and expenses, net” in the consolidated statements of comprehensive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t>
        </is>
      </c>
    </row>
    <row r="34">
      <c r="A34" s="4" t="inlineStr">
        <is>
          <t>Recently issued accounting pronouncements</t>
        </is>
      </c>
      <c r="B34" s="4" t="inlineStr">
        <is>
          <t>Recently issued accounting pronouncements In September 2022, the FASB issued ASU No. 2022-04, Liabilities-Supplier Finance Programs (Subtopic 405-50) - Disclosure of Supplier Finance Program Obligations, which requires that a buyer in a supplier finance program disclose sufficient information about the program to allow a user of financial statements to understand the program’s nature, activity during the period, changes from period to period, and potential magnitude. The amendment in this update is expected to improve financial reporting by requiring new disclosures about the programs, thereby allowing financial statement users to better consider the effect of the programs on an entity’s working capital, liquidity, and cash flows. The new standard is effective for fiscal years beginning after December 15, 2022, except for the amendment on roll forward information which is effective for fiscal years beginning after December 15, 2023. The Company adopted provisions of this ASU beginning January 1, 2023, with the exception of the amendment on rollforward information, which was adopted in January 1, 2024. Adoption of the new standard did not have a material impact on the Company’s consolidated financial statements. In March 2023, the FASB issued ASU No. 2023 - 01, Leases (Topic 842): Common Control Arrangements, which requires leasehold improvements associated with common control leases to be amortized over the useful life to the common control group. The new standard is effective for fiscal years beginning after December 15, 2023. The Company is currently evaluating the impact of adopting this new guidance and the potential effects it could have on the Company’s consolidated financial statements. In November 2023, the FASB issued ASU No. 2023 - 07, Segment Reporting (Topic 280): Improvements to Reportable Segment Disclosures, which improves reportable segment disclosure requirements, primarily through enhanced disclosures about significant segment expenses. The new standard is effective for fiscal years beginning after December 15, 2023 and interim periods within fiscal years beginning after December 15, 2024. The Company is currently evaluating the impact of adopting this new guidance on disclosures i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hares, par value (in dollars per share)</t>
        </is>
      </c>
      <c r="B3" s="7" t="n">
        <v>0</v>
      </c>
      <c r="C3" s="7" t="n">
        <v>0</v>
      </c>
    </row>
    <row r="4">
      <c r="A4" s="4" t="inlineStr">
        <is>
          <t>Common shares, shares authorized</t>
        </is>
      </c>
      <c r="B4" s="6" t="n">
        <v>1000000000</v>
      </c>
      <c r="C4" s="6" t="n">
        <v>1000000000</v>
      </c>
    </row>
    <row r="5">
      <c r="A5" s="4" t="inlineStr">
        <is>
          <t>Common shares, shares issued</t>
        </is>
      </c>
      <c r="B5" s="6" t="n">
        <v>651821742</v>
      </c>
      <c r="C5" s="6" t="n">
        <v>651121762</v>
      </c>
    </row>
    <row r="6">
      <c r="A6" s="4" t="inlineStr">
        <is>
          <t>Common shares, shares outstanding</t>
        </is>
      </c>
      <c r="B6" s="6" t="n">
        <v>546204372</v>
      </c>
      <c r="C6" s="6" t="n">
        <v>602748412</v>
      </c>
    </row>
    <row r="7">
      <c r="A7" s="4" t="inlineStr">
        <is>
          <t>Treasury stock (in shares)</t>
        </is>
      </c>
      <c r="B7" s="6" t="n">
        <v>90715770</v>
      </c>
      <c r="C7" s="6" t="n">
        <v>33471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3</t>
        </is>
      </c>
    </row>
    <row r="3">
      <c r="A3" s="3" t="inlineStr">
        <is>
          <t>SUMMARY OF PRINCIPAL ACCOUNTING POLICIES</t>
        </is>
      </c>
      <c r="B3" s="4" t="inlineStr">
        <is>
          <t xml:space="preserve"> </t>
        </is>
      </c>
    </row>
    <row r="4">
      <c r="A4" s="4" t="inlineStr">
        <is>
          <t>Schedule of the following table provides a reconciliation of cash, cash equivalents, and restricted cash</t>
        </is>
      </c>
      <c r="B4" s="4" t="inlineStr">
        <is>
          <t>​ ​ ​ ​ ​ ​ ​ ​ ​ ​ At December 31, ​ 2022 2023 ​ ​ in thousands Cash and cash equivalents ​ $ 107,105 ​ $ 70,174 Restricted cash ​ 183 ​ ​ — Total cash, cash equivalents, and restricted cash ​ $ 107,288 ​ $ 70,174</t>
        </is>
      </c>
    </row>
    <row r="5">
      <c r="A5" s="4" t="inlineStr">
        <is>
          <t>Schedule of property, plant and equipment estimated useful lives</t>
        </is>
      </c>
      <c r="B5" s="4" t="inlineStr">
        <is>
          <t>​ ​ ​ ​ Plant and machinery 3‑5 years Motor vehicles ​ 4‑5 years Office equipment 3‑5 years Power stations 20-40 years</t>
        </is>
      </c>
    </row>
    <row r="6">
      <c r="A6" s="4" t="inlineStr">
        <is>
          <t>Schedule of disaggregation of revenue</t>
        </is>
      </c>
      <c r="B6" s="4" t="inlineStr">
        <is>
          <t>​ ​ ​ ​ ​ ​ ​ ​ ​ ​ Years ended December 31, ​ 2022 2023 ​ ​ in thousands Solar power project development ​ $ 13,753 ​ $ 25,152 Revenue recognized at the point in time ​ 13,753 ​ ​ 25,152 EPC Services ​ 24,760 ​ ​ 43,902 Electricity generation ​ 21,654 ​ ​ 29,405 Others ​ 1,124 ​ ​ 7,183 Revenue recognized over time ​ 47,538 ​ ​ 80,490 Total ​ $ 61,291 ​ $ 105,642 ​ ​ ​ ​ ​ ​ ​ ​ ​ ​ Years ended December 31, ​ 2022 2023 ​ ​ in thousands China ​ $ 20,737 ​ $ 14,803 United States ​ ​ 13,870 ​ ​ 1,090 Germany ​ ​ — ​ ​ 2,435 UK ​ ​ 1,079 ​ ​ 12,754 Spain ​ ​ (490) ​ ​ — France ​ ​ 14 ​ ​ 9 Poland ​ ​ 24,850 ​ ​ 25,655 Italy ​ ​ 779 ​ ​ 6,901 Hungary ​ ​ 452 ​ ​ 41,995 Total ​ $ 61,291 ​ $ 105,6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chedule of final allocation on the purchase prices to the fair value of the net assets acquired</t>
        </is>
      </c>
      <c r="B4" s="4" t="inlineStr">
        <is>
          <t>​ ​ ​ ​ ​ ​ ​ As of acquisition ​ ​ close date ​ In thousands Project assets (1) ​ $ 2,874 Net assets acquired ​ 2,874 Goodwill ​ 1,023 Total consideration transferred/Net cash paid ​ $ 3,897 (1) Included in project assets are incurred cost such as consultant fee, legal fee and salaries which have been capitalized in accordance with ASC 970-360, as they are directly attributable and incurred in the development ph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RADE, NET (Tables)</t>
        </is>
      </c>
      <c r="B1" s="2" t="inlineStr">
        <is>
          <t>12 Months Ended</t>
        </is>
      </c>
    </row>
    <row r="2">
      <c r="B2" s="2" t="inlineStr">
        <is>
          <t>Dec. 31, 2023</t>
        </is>
      </c>
    </row>
    <row r="3">
      <c r="A3" s="3" t="inlineStr">
        <is>
          <t>ACCOUNTS RECEIVABLE TRADE, NET</t>
        </is>
      </c>
      <c r="B3" s="4" t="inlineStr">
        <is>
          <t xml:space="preserve"> </t>
        </is>
      </c>
    </row>
    <row r="4">
      <c r="A4" s="4" t="inlineStr">
        <is>
          <t>Schedule of components of accounts receivable, net</t>
        </is>
      </c>
      <c r="B4" s="4" t="inlineStr">
        <is>
          <t>​ ​ ​ ​ ​ ​ ​ ​ ​ ​ At December 31, ​ 2022 2023 ​ ​ in thousands Accounts receivable trade ​ ​ ​ ​ ​ ​ – from EPC services ​ $ 2,430 ​ $ 7,304 – from solar power project assets ​ ​ 8,608 ​ ​ 15,055 – from electricity generation (1) ​ ​ 12,669 ​ ​ 9,596 Total accounts receivable trade ​ ​ 23,707 ​ ​ 31,955 Less: allowance for credit losses ​ ​ (2,037) ​ ​ (4,832) Accounts receivable trade, net ​ $ 21,670 ​ $ 27,123 (1) Accounts receivable from electricity generation were mainly due from China’s state grid companies. The amounts included the portion of feed-in tariff(s) (FIT) for the electricity sold to the state grid companies in the PRC in which the relevant on-grid solar power stations are still pending for registration to the Renewable Energy Subsidy Catalog, which the Company has submitted the application for its solar power stations started operation before July 2017 to be registered on the Catalog. The Company expects that a certain part of the FIT receivables will be recovered after twelve months from the reporting date, which are discounted at an effective interest rate. As of December 31, 2023, there are $3.5 million of FIT receivables classified as current and $16.4 million classified as non-current, which is included in the other non-current assets on the consolidated balance sheets.</t>
        </is>
      </c>
    </row>
    <row r="5">
      <c r="A5" s="4" t="inlineStr">
        <is>
          <t>Schedule of Accounts Receivable Unbilled</t>
        </is>
      </c>
      <c r="B5" s="4" t="inlineStr">
        <is>
          <t>​ ​ ​ ​ ​ ​ ​ ​ ​ ​ At December 31, ​ 2022 2023 ​ ​ in thousands Accounts receivable unbilled ​ ​ –from solar power project assets ​ $ 18,152 ​ $ 8,088 –from EPC services ​ ​ 26,442 ​ ​ 51,881 Total accounts receivable unbilled ​ ​ 44,594 ​ ​ 59,969 Less: allowance for credit losses ​ ​ (712) ​ ​ (371) Accounts receivable unbilled, net ​ $ 43,882 ​ $ 59,598</t>
        </is>
      </c>
    </row>
    <row r="6">
      <c r="A6" s="4" t="inlineStr">
        <is>
          <t>Schedule of movement in lifetime expected credit losses that has been recognized for trade receivable</t>
        </is>
      </c>
      <c r="B6" s="4" t="inlineStr">
        <is>
          <t>​ ​ ​ ​ ​ ​ ​ ​ ​ ​ At December 31, ​ 2022 2023 ​ ​ in thousands At beginning of year ​ $ 2,136 ​ $ 2,749 Allowance for credit losses ​ 613 ​ ​ 2,925 Written off ​ ​ — ​ ​ (471) At end of year ​ $ 2,749 ​ $ 5,2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deferred Costs, Capitalized, Prepaid, and Other Assets Disclosure</t>
        </is>
      </c>
      <c r="B4" s="4" t="inlineStr">
        <is>
          <t>​ ​ ​ ​ ​ ​ ​ ​ ​ ​ At December 31, ​ 2022 2023 ​ ​ in thousands Receivables from disposal of property, plant and equipment (1) ​ $ 554 ​ $ 1,885 Deposits (2) ​ ​ 11,522 ​ ​ 13,727 Others (3) ​ ​ 4,085 ​ ​ 4,577 Total prepaid expenses and other current assets ​ ​ 16,161 ​ ​ 20,189 Allowance for credit losses (4) ​ ​ (1,187) ​ ​ (1,934) Total prepaid expenses and other current assets ​ $ 14,974 ​ $ 18,255 (1) Receivables from disposal of property, plant and equipment mainly represented disposal of Company’s solar power stations assets which were primarily for electricity generation revenue segment. (2) As of December 31, 2023 and 2022, deposits mainly represented deposits made for interconnection, and the bidding of project asset construction rights and rooftop leases. (3) As of December 31, 2023, others mainly included $ 1.8 million deferred cost for Hungary projects, $ 0.8 million prepayment on Korea project development (the Company has recorded 100% allowance for credit losses associated with such prepayment), and $ 0.7 million prepaid for UK project. As of December 31, 2022, others mainly included $1.1 million prepayment for purchasing Italy projects, $0.8 million prepayment on Korea project development (among which, the Company has recorded 50% of prepayment as allowance for credit losses during the year ended December 31, 2021), and $0.2 million receivable for compensation from the insurance provider for China projects. During the year ended December 2022, the Company wrote off $0.2 million other receivable. (4) Allowance for credit losses mainly represented the portion of compensation receivable from Canadian authorities on closure of a certain project in Canada that the Company believes is not recoverable, unrecoverable collection from sold entities in China, and allowance for the Korea project’s prepayment which the Company deemed not recover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JECT ASSETS (Tables)</t>
        </is>
      </c>
      <c r="B1" s="2" t="inlineStr">
        <is>
          <t>12 Months Ended</t>
        </is>
      </c>
    </row>
    <row r="2">
      <c r="B2" s="2" t="inlineStr">
        <is>
          <t>Dec. 31, 2023</t>
        </is>
      </c>
    </row>
    <row r="3">
      <c r="A3" s="3" t="inlineStr">
        <is>
          <t>PROJECT ASSETS</t>
        </is>
      </c>
      <c r="B3" s="4" t="inlineStr">
        <is>
          <t xml:space="preserve"> </t>
        </is>
      </c>
    </row>
    <row r="4">
      <c r="A4" s="4" t="inlineStr">
        <is>
          <t>Schedule of Project Assets</t>
        </is>
      </c>
      <c r="B4" s="4" t="inlineStr">
        <is>
          <t>​ ​ ​ ​ ​ ​ ​ ​ ​ ​ At December 31, ​ 2022 2023 ​ ​ in thousands Project assets - Development and construction cost ​ $ 51,613 ​ $ 75,277 Project assets - Others ​ ​ 946 ​ ​ 1,247 Total project assets ​ $ 52,559 ​ $ 76,524 ​ ​ ​ ​ ​ ​ ​ Current portion ​ ​ 25,969 ​ ​ 39,914 Non-current portion ​ ​ 26,590 ​ ​ 36,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 At December 31, ​ 2022 2023 ​ ​ in thousands Land ​ $ 275 ​ $ 275 Plant and machinery ​ 781 ​ ​ 768 Motor vehicles ​ 95 ​ ​ 91 Office equipment ​ 381 ​ ​ 307 Power stations (1) ​ 191,011 ​ ​ 187,518 Less: Accumulated depreciation ​ (25,438) ​ ​ (27,125) ​ ​ ​ 167,105 ​ ​ 161,834 Construction in progress ​ 3,372 ​ ​ 1,280 Property, plant and equipment, net ​ $ 170,477 ​ $ 163,114 (1) All power stations were self-constructed, except for Project Branston that the Company acquired on September 30, 2022 with an original cost of $42.8 million (as discussed in Note 3). During 2023, the Company sold power stations in Henan, China and recorded loss of $2.1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ax Benefit (Expense)</t>
        </is>
      </c>
      <c r="B4" s="4" t="inlineStr">
        <is>
          <t>​ ​ ​ ​ ​ ​ ​ ​ ​ ​ Years ended December 31, ​ 2022 2023 ​ ​ in thousands Income (loss) before income tax ​ ​ ​ ​ ​ ​ PRC ​ $ 4,108 ​ $ (2,611) Other jurisdictions ​ (6,739) ​ ​ (291) ​ ​ ​ ​ ​ ​ ​ Total ​ (2,631) ​ ​ (2,902) ​ ​ ​ ​ ​ ​ ​ Current tax expense ​ ​ ​ ​ ​ ​ PRC ​ (733) ​ ​ (269) Other jurisdictions ​ (467) ​ ​ (2,301) ​ ​ ​ ​ ​ ​ ​ Subtotal ​ (1,200) ​ ​ (2,570) Deferred tax benefit (expense) ​ ​ ​ ​ ​ PRC ​ (717) ​ ​ — Other jurisdictions ​ — ​ ​ 41 ​ ​ ​ ​ ​ ​ Subtotal ​ (717) ​ ​ 41 ​ ​ ​ ​ ​ ​ ​ Total income tax expense ​ $ (1,917) ​ $ (2,529) ​</t>
        </is>
      </c>
    </row>
    <row r="5">
      <c r="A5" s="4" t="inlineStr">
        <is>
          <t>Schedule of Principal Components of Deferred Income Tax Assets and Liabilities</t>
        </is>
      </c>
      <c r="B5" s="4" t="inlineStr">
        <is>
          <t>​ ​ ​ ​ ​ ​ ​ ​ ​ ​ At December 31, ​ 2022 2023 ​ ​ in thousands Deferred tax assets: ​ ​ ​ ​ ​ ​ Accrued expenses ​ $ 44 ​ $ 329 Net operating losses ​ 11,672 ​ ​ 16,850 Unrealized internal profit ​ 717 ​ ​ 169 Allowances for credit losses ​ ​ 1,209 ​ ​ 1,582 Impairment loss of assets ​ ​ 126 ​ ​ 69 Other ​ 82 ​ ​ 241 Total gross deferred tax assets ​ 13,850 ​ ​ 19,240 Valuation allowance on deferred tax assets ​ (13,850) ​ ​ (19,212) Net deferred tax assets ​ $ — ​ $ 28 Deferred tax liabilities: ​ ​ ​ ​ ​ ​ Asset acquisitions ​ ​ (3,573) ​ ​ (3,532) Other ​ ​ — ​ ​ (28) Deferred tax liabilities ​ $ (3,573) ​ $ (3,560) ​</t>
        </is>
      </c>
    </row>
    <row r="6">
      <c r="A6" s="4" t="inlineStr">
        <is>
          <t>Schedule of Reconciliation Between the Applicable Statutory Income Tax Rate and the Company's Effective Tax Rate</t>
        </is>
      </c>
      <c r="B6" s="4" t="inlineStr">
        <is>
          <t>​ ​ ​ ​ ​ ​ ​ ​ ​ Years ended December 31, ​ 2022 2023 PRC applicable income tax rate ​ 25 % 25 % Change in deferred tax valuation allowance (146) % (185) % Preferential tax rate (1) 30 % 20 % Tax effect of non-deductible expenses ​ (15) % (40) % Effect of different tax rate of subsidiaries (27) % 8 % Non-taxable income ​ 67 % 91 % Other (7) % (6) % Effective income tax rate (73) % (87) % ​</t>
        </is>
      </c>
    </row>
    <row r="7">
      <c r="A7" s="4" t="inlineStr">
        <is>
          <t>Schedule of Aggregate Amount and Per Share Effect of the Tax Holiday</t>
        </is>
      </c>
      <c r="B7" s="4" t="inlineStr">
        <is>
          <t>​ ​ ​ ​ ​ ​ ​ ​ ​ ​ Years ended December 31, ​ 2022 2023 ​ ​ in thousands Preferential tax effect (1) ​ $ 797 ​ $ 575 (1) Certain solar power project entities are fully exempted from the PRC CIT for three years starting from the year in which such project generates revenue from the sale of electricity and is 50 % exempted from PRC CIT for another thre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ORROWINGS AND OTHER FINANCING ARRANGEMENTS (Tables)</t>
        </is>
      </c>
      <c r="B1" s="2" t="inlineStr">
        <is>
          <t>12 Months Ended</t>
        </is>
      </c>
    </row>
    <row r="2">
      <c r="B2" s="2" t="inlineStr">
        <is>
          <t>Dec. 31, 2023</t>
        </is>
      </c>
    </row>
    <row r="3">
      <c r="A3" s="3" t="inlineStr">
        <is>
          <t>BORROWINGS AND OTHER FINANCING ARRANGEMENTS</t>
        </is>
      </c>
      <c r="B3" s="4" t="inlineStr">
        <is>
          <t xml:space="preserve"> </t>
        </is>
      </c>
    </row>
    <row r="4">
      <c r="A4" s="4" t="inlineStr">
        <is>
          <t>Schedule of bank borrowings</t>
        </is>
      </c>
      <c r="B4" s="4" t="inlineStr">
        <is>
          <t>​ ​ ​ ​ ​ ​ ​ ​ ​ ​ At December 31, ​ 2022 2023 ​ ​ in thousands Long-term borrowings, current portion ​ $ 1,008 ​ $ 1,385 Long-term borrowings ​ ​ 22,518 ​ ​ 22,685 Total borrowings from bank and other third parties ​ $ 23,526 ​ $ 24,070 ​</t>
        </is>
      </c>
    </row>
    <row r="5">
      <c r="A5" s="4" t="inlineStr">
        <is>
          <t>Schedule of future minimum payments required under the lease loan contract</t>
        </is>
      </c>
      <c r="B5" s="4" t="inlineStr">
        <is>
          <t>​ ​ ​ ​ ​ ​ USD ​ ​ in thousands Years ended December 31, ​ 2024 ​ $ 1,962 2025 ​ 1,228 2026 ​ 1,228 2027 ​ 1,228 2028 ​ 1,228 2029 and later ​ 38,476 Total minimum lease loan payments ​ 45,350 Less: Amount representing interest ​ (21,634) Present value of net minimum lease loan payments ​ $ 23,716</t>
        </is>
      </c>
    </row>
    <row r="6">
      <c r="A6" s="4" t="inlineStr">
        <is>
          <t>Schedule of future minimum payments required under the finance lease</t>
        </is>
      </c>
      <c r="B6" s="4" t="inlineStr">
        <is>
          <t>​ ​ ​ ​ ​ ​ USD ​ ​ in thousands Years ended December 31, ​ 2024 ​ $ 1,350 2025 ​ 971 2026 ​ 799 2027 ​ 516 Total minimum lease payments ​ ​ 3,636 Less: Amount representing interest ​ (463) Present value of net minimum lease payments ​ $ 3,173 Current portion ​ 970 Non-current portion ​ $ 2,203</t>
        </is>
      </c>
    </row>
    <row r="7">
      <c r="A7" s="4" t="inlineStr">
        <is>
          <t>Schedule of future minimum payments required under the failed sale-lease back</t>
        </is>
      </c>
      <c r="B7" s="4" t="inlineStr">
        <is>
          <t>​ ​ ​ ​ ​ ​ USD ​ ​ in thousands Years ended December 31, ​ 2024 ​ $ 4,327 2025 ​ 4,123 2026 ​ 2,640 2027 ​ 1,879 2028 ​ 1,146 2029 and later ​ 104 Total minimum lease payments ​ 14,219 Less: Amount representing interest ​ (1,575) Present value of net minimum lease payments ​ $ 12,644 Current portion ​ 3,589 Non-current portion ​ $ 9,055 ​ ​ ​ ​ ​ ​ ​ ​ ​ ​ At December 31, ​ 2022 2023 ​ ​ in thousands Current portion of finance lease ​ $ 4,337 ​ $ 970 Current portion of failed sale and lease back ​ ​ 5,656 ​ ​ 3,589 Total current portion of failed sale-lease back and finance lease ​ $ 9,993 ​ $ 4,559 ​ ​ ​ ​ ​ ​ ​ Non-current portion for finance lease ​ $ 3,260 ​ $ 2,203 Non-current portion for failed sale and lease back ​ ​ 11,703 ​ ​ 9,055 Total non-current portion of failed sale-lease back and finance lease ​ $ 14,963 ​ $ 11,2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t>
        </is>
      </c>
      <c r="B3" s="4" t="inlineStr">
        <is>
          <t xml:space="preserve"> </t>
        </is>
      </c>
    </row>
    <row r="4">
      <c r="A4" s="4" t="inlineStr">
        <is>
          <t>Schedule of Other Current Liabilities</t>
        </is>
      </c>
      <c r="B4" s="4" t="inlineStr">
        <is>
          <t>​ ​ ​ ​ ​ ​ ​ ​ ​ ​ At December 31, ​ 2022 2023 ​ ​ in thousands Payables for purchase of property, plant and equipment (1) ​ $ 14,322 ​ $ 13,426 Other tax payables ​ 157 ​ ​ 271 Deferred revenue (3) ​ — ​ ​ 3,177 Other (2) ​ 2,969 ​ ​ 4,446 ​ ​ $ 17,448 ​ $ 21,320 (1) Payable for purchase of property, plant and equipment as of December 31, 2023 included as payable to ReneSola Singapore Pte Ltd.’s subsidiaries. (2) Other as of December 31, 2022 and 2023 mainly includes the payables for claims, audit fees and other professional service fees. (3) Deferred revenue as of December 31, 2023 is mainly related to Hungary proje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t>
        </is>
      </c>
      <c r="B3" s="4" t="inlineStr">
        <is>
          <t xml:space="preserve"> </t>
        </is>
      </c>
    </row>
    <row r="4">
      <c r="A4" s="4" t="inlineStr">
        <is>
          <t>Schedule of assumptions used to estimate the fair value of the options</t>
        </is>
      </c>
      <c r="B4" s="4" t="inlineStr">
        <is>
          <t>​ ​ ​ ​ ​ ​ ​ ​ ​ ​ ​ ​ Average risk- Weighted average ​ ​ ​ ​ free ​ expected option ​ ​ ​ Dividend ​ ​ rate of return ​ life ​ Volatility rate ​ yield Granted in 2022 2.87-3.98 % 3 years ​ 129.34-132.67 % 0 % Granted in 2023 N/A ​ N/A ​ N/A ​ N/A ​ ​</t>
        </is>
      </c>
    </row>
    <row r="5">
      <c r="A5" s="4" t="inlineStr">
        <is>
          <t>Schedule of the option activity</t>
        </is>
      </c>
      <c r="B5" s="4" t="inlineStr">
        <is>
          <t>​ ​ ​ ​ ​ ​ ​ ​ ​ ​ ​ ​ ​ ​ ​ ​ ​ ​ ​ ​ Weighted ​ Aggregate ​ ​ Number of ​ ​ Average ​ Intrinsic ​ ​ Options ​ ​ Exercise Prices ​ Value Outstanding on December 31, 2021 15,643,340 $ 0.43 ​ — Granted 6,500,000 0.40 ​ — Exercised (1,400,000) 0.27 ​ — Forfeited (5,350,020) 0.58 ​ — Outstanding on December 31, 2022 15,393,320 0.38 ​ ​ — Granted — ​ ​ — Exercised (699,980) 0.15 ​ — Forfeited (1,333,340) 0.45 ​ — Outstanding on December 31, 2023 ​ 13,360,000 ​ ​ 0.39 ​ $ 624,234 Expected to vest at December 31, 2023 2,253,400 0.42 $ 7,534 Exercisable at December 31, 2023 11,106,600 0.38 $ 616,7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Net revenues:</t>
        </is>
      </c>
      <c r="C3" s="4" t="inlineStr">
        <is>
          <t xml:space="preserve"> </t>
        </is>
      </c>
      <c r="D3" s="4" t="inlineStr">
        <is>
          <t xml:space="preserve"> </t>
        </is>
      </c>
    </row>
    <row r="4">
      <c r="A4" s="4" t="inlineStr">
        <is>
          <t>Total net revenues</t>
        </is>
      </c>
      <c r="C4" s="7" t="n">
        <v>105642</v>
      </c>
      <c r="D4" s="7" t="n">
        <v>61291</v>
      </c>
    </row>
    <row r="5">
      <c r="A5" s="4" t="inlineStr">
        <is>
          <t>Cost of revenues</t>
        </is>
      </c>
      <c r="C5" s="6" t="n">
        <v>-80629</v>
      </c>
      <c r="D5" s="6" t="n">
        <v>-45955</v>
      </c>
    </row>
    <row r="6">
      <c r="A6" s="4" t="inlineStr">
        <is>
          <t>Gross profit</t>
        </is>
      </c>
      <c r="C6" s="6" t="n">
        <v>25013</v>
      </c>
      <c r="D6" s="6" t="n">
        <v>15336</v>
      </c>
    </row>
    <row r="7">
      <c r="A7" s="3" t="inlineStr">
        <is>
          <t>Operating expenses:</t>
        </is>
      </c>
      <c r="C7" s="4" t="inlineStr">
        <is>
          <t xml:space="preserve"> </t>
        </is>
      </c>
      <c r="D7" s="4" t="inlineStr">
        <is>
          <t xml:space="preserve"> </t>
        </is>
      </c>
    </row>
    <row r="8">
      <c r="A8" s="4" t="inlineStr">
        <is>
          <t>Sales and marketing</t>
        </is>
      </c>
      <c r="C8" s="6" t="n">
        <v>-398</v>
      </c>
      <c r="D8" s="6" t="n">
        <v>-421</v>
      </c>
    </row>
    <row r="9">
      <c r="A9" s="4" t="inlineStr">
        <is>
          <t>General and administrative</t>
        </is>
      </c>
      <c r="C9" s="6" t="n">
        <v>-25961</v>
      </c>
      <c r="D9" s="6" t="n">
        <v>-17202</v>
      </c>
    </row>
    <row r="10">
      <c r="A10" s="4" t="inlineStr">
        <is>
          <t>Other operating expenses, net</t>
        </is>
      </c>
      <c r="C10" s="6" t="n">
        <v>-5624</v>
      </c>
      <c r="D10" s="6" t="n">
        <v>-346</v>
      </c>
    </row>
    <row r="11">
      <c r="A11" s="4" t="inlineStr">
        <is>
          <t>Impairment loss of assets</t>
        </is>
      </c>
      <c r="C11" s="6" t="n">
        <v>-1691</v>
      </c>
      <c r="D11" s="6" t="n">
        <v>0</v>
      </c>
    </row>
    <row r="12">
      <c r="A12" s="4" t="inlineStr">
        <is>
          <t>Total operating expenses</t>
        </is>
      </c>
      <c r="C12" s="6" t="n">
        <v>-33674</v>
      </c>
      <c r="D12" s="6" t="n">
        <v>-17969</v>
      </c>
    </row>
    <row r="13">
      <c r="A13" s="4" t="inlineStr">
        <is>
          <t>Loss from operations</t>
        </is>
      </c>
      <c r="C13" s="6" t="n">
        <v>-8661</v>
      </c>
      <c r="D13" s="6" t="n">
        <v>-2633</v>
      </c>
    </row>
    <row r="14">
      <c r="A14" s="3" t="inlineStr">
        <is>
          <t>Other (expenses)/income:</t>
        </is>
      </c>
      <c r="C14" s="4" t="inlineStr">
        <is>
          <t xml:space="preserve"> </t>
        </is>
      </c>
      <c r="D14" s="4" t="inlineStr">
        <is>
          <t xml:space="preserve"> </t>
        </is>
      </c>
    </row>
    <row r="15">
      <c r="A15" s="4" t="inlineStr">
        <is>
          <t>Interest income</t>
        </is>
      </c>
      <c r="C15" s="6" t="n">
        <v>1794</v>
      </c>
      <c r="D15" s="6" t="n">
        <v>657</v>
      </c>
    </row>
    <row r="16">
      <c r="A16" s="4" t="inlineStr">
        <is>
          <t>Interest expense</t>
        </is>
      </c>
      <c r="C16" s="6" t="n">
        <v>-2205</v>
      </c>
      <c r="D16" s="6" t="n">
        <v>-3167</v>
      </c>
    </row>
    <row r="17">
      <c r="A17" s="4" t="inlineStr">
        <is>
          <t>Investment gains</t>
        </is>
      </c>
      <c r="C17" s="6" t="n">
        <v>278</v>
      </c>
      <c r="D17" s="6" t="n">
        <v>898</v>
      </c>
    </row>
    <row r="18">
      <c r="A18" s="4" t="inlineStr">
        <is>
          <t>Foreign exchange gains</t>
        </is>
      </c>
      <c r="C18" s="6" t="n">
        <v>5892</v>
      </c>
      <c r="D18" s="6" t="n">
        <v>1614</v>
      </c>
    </row>
    <row r="19">
      <c r="A19" s="4" t="inlineStr">
        <is>
          <t>Total other income, net</t>
        </is>
      </c>
      <c r="C19" s="6" t="n">
        <v>5759</v>
      </c>
      <c r="D19" s="6" t="n">
        <v>2</v>
      </c>
    </row>
    <row r="20">
      <c r="A20" s="4" t="inlineStr">
        <is>
          <t>Loss before income tax</t>
        </is>
      </c>
      <c r="C20" s="6" t="n">
        <v>-2902</v>
      </c>
      <c r="D20" s="6" t="n">
        <v>-2631</v>
      </c>
    </row>
    <row r="21">
      <c r="A21" s="4" t="inlineStr">
        <is>
          <t>Income tax expense</t>
        </is>
      </c>
      <c r="C21" s="6" t="n">
        <v>-2529</v>
      </c>
      <c r="D21" s="6" t="n">
        <v>-1917</v>
      </c>
    </row>
    <row r="22">
      <c r="A22" s="4" t="inlineStr">
        <is>
          <t>Loss, net of tax</t>
        </is>
      </c>
      <c r="C22" s="6" t="n">
        <v>-5431</v>
      </c>
      <c r="D22" s="6" t="n">
        <v>-4548</v>
      </c>
    </row>
    <row r="23">
      <c r="A23" s="4" t="inlineStr">
        <is>
          <t>Less: Net income (loss) attributed to non-controlling interests</t>
        </is>
      </c>
      <c r="C23" s="6" t="n">
        <v>-2245</v>
      </c>
      <c r="D23" s="6" t="n">
        <v>124</v>
      </c>
    </row>
    <row r="24">
      <c r="A24" s="4" t="inlineStr">
        <is>
          <t>Net loss attributed to Emeren Group Ltd</t>
        </is>
      </c>
      <c r="C24" s="7" t="n">
        <v>-3186</v>
      </c>
      <c r="D24" s="7" t="n">
        <v>-4672</v>
      </c>
    </row>
    <row r="25">
      <c r="A25" s="3" t="inlineStr">
        <is>
          <t>Income/(loss) attributed to Emeren Group Ltd per ADS</t>
        </is>
      </c>
      <c r="C25" s="4" t="inlineStr">
        <is>
          <t xml:space="preserve"> </t>
        </is>
      </c>
      <c r="D25" s="4" t="inlineStr">
        <is>
          <t xml:space="preserve"> </t>
        </is>
      </c>
    </row>
    <row r="26">
      <c r="A26" s="4" t="inlineStr">
        <is>
          <t>Basic</t>
        </is>
      </c>
      <c r="C26" s="8" t="n">
        <v>-0.06</v>
      </c>
      <c r="D26" s="8" t="n">
        <v>-0.07000000000000001</v>
      </c>
    </row>
    <row r="27">
      <c r="A27" s="4" t="inlineStr">
        <is>
          <t>Diluted</t>
        </is>
      </c>
      <c r="C27" s="9" t="n">
        <v>-0.06</v>
      </c>
      <c r="D27" s="9" t="n">
        <v>-0.07000000000000001</v>
      </c>
    </row>
    <row r="28">
      <c r="A28" s="3" t="inlineStr">
        <is>
          <t>Loss attributed to Emeren Group Ltd per ADS</t>
        </is>
      </c>
      <c r="C28" s="4" t="inlineStr">
        <is>
          <t xml:space="preserve"> </t>
        </is>
      </c>
      <c r="D28" s="4" t="inlineStr">
        <is>
          <t xml:space="preserve"> </t>
        </is>
      </c>
    </row>
    <row r="29">
      <c r="A29" s="4" t="inlineStr">
        <is>
          <t>Basic</t>
        </is>
      </c>
      <c r="C29" s="9" t="n">
        <v>-0.06</v>
      </c>
      <c r="D29" s="9" t="n">
        <v>-0.07000000000000001</v>
      </c>
    </row>
    <row r="30">
      <c r="A30" s="4" t="inlineStr">
        <is>
          <t>Diluted</t>
        </is>
      </c>
      <c r="C30" s="8" t="n">
        <v>-0.06</v>
      </c>
      <c r="D30" s="8" t="n">
        <v>-0.07000000000000001</v>
      </c>
    </row>
    <row r="31">
      <c r="A31" s="3" t="inlineStr">
        <is>
          <t>Weighted average number of ADS used in computing loss per ADS</t>
        </is>
      </c>
      <c r="C31" s="4" t="inlineStr">
        <is>
          <t xml:space="preserve"> </t>
        </is>
      </c>
      <c r="D31" s="4" t="inlineStr">
        <is>
          <t xml:space="preserve"> </t>
        </is>
      </c>
    </row>
    <row r="32">
      <c r="A32" s="4" t="inlineStr">
        <is>
          <t>Basic</t>
        </is>
      </c>
      <c r="B32" s="4" t="inlineStr">
        <is>
          <t>[1]</t>
        </is>
      </c>
      <c r="C32" s="6" t="n">
        <v>56526716</v>
      </c>
      <c r="D32" s="6" t="n">
        <v>64924455</v>
      </c>
    </row>
    <row r="33">
      <c r="A33" s="4" t="inlineStr">
        <is>
          <t>Diluted</t>
        </is>
      </c>
      <c r="B33" s="4" t="inlineStr">
        <is>
          <t>[1]</t>
        </is>
      </c>
      <c r="C33" s="6" t="n">
        <v>56526716</v>
      </c>
      <c r="D33" s="6" t="n">
        <v>64924455</v>
      </c>
    </row>
    <row r="34">
      <c r="A34" s="4" t="inlineStr">
        <is>
          <t>Solar power project development</t>
        </is>
      </c>
      <c r="C34" s="4" t="inlineStr">
        <is>
          <t xml:space="preserve"> </t>
        </is>
      </c>
      <c r="D34" s="4" t="inlineStr">
        <is>
          <t xml:space="preserve"> </t>
        </is>
      </c>
    </row>
    <row r="35">
      <c r="A35" s="3" t="inlineStr">
        <is>
          <t>Net revenues:</t>
        </is>
      </c>
      <c r="C35" s="4" t="inlineStr">
        <is>
          <t xml:space="preserve"> </t>
        </is>
      </c>
      <c r="D35" s="4" t="inlineStr">
        <is>
          <t xml:space="preserve"> </t>
        </is>
      </c>
    </row>
    <row r="36">
      <c r="A36" s="4" t="inlineStr">
        <is>
          <t>Total net revenues</t>
        </is>
      </c>
      <c r="C36" s="7" t="n">
        <v>25152</v>
      </c>
      <c r="D36" s="7" t="n">
        <v>13753</v>
      </c>
    </row>
    <row r="37">
      <c r="A37" s="4" t="inlineStr">
        <is>
          <t>Electricity generation</t>
        </is>
      </c>
      <c r="C37" s="4" t="inlineStr">
        <is>
          <t xml:space="preserve"> </t>
        </is>
      </c>
      <c r="D37" s="4" t="inlineStr">
        <is>
          <t xml:space="preserve"> </t>
        </is>
      </c>
    </row>
    <row r="38">
      <c r="A38" s="3" t="inlineStr">
        <is>
          <t>Net revenues:</t>
        </is>
      </c>
      <c r="C38" s="4" t="inlineStr">
        <is>
          <t xml:space="preserve"> </t>
        </is>
      </c>
      <c r="D38" s="4" t="inlineStr">
        <is>
          <t xml:space="preserve"> </t>
        </is>
      </c>
    </row>
    <row r="39">
      <c r="A39" s="4" t="inlineStr">
        <is>
          <t>Total net revenues</t>
        </is>
      </c>
      <c r="C39" s="6" t="n">
        <v>29405</v>
      </c>
      <c r="D39" s="6" t="n">
        <v>21654</v>
      </c>
    </row>
    <row r="40">
      <c r="A40" s="4" t="inlineStr">
        <is>
          <t>EPC services</t>
        </is>
      </c>
      <c r="C40" s="4" t="inlineStr">
        <is>
          <t xml:space="preserve"> </t>
        </is>
      </c>
      <c r="D40" s="4" t="inlineStr">
        <is>
          <t xml:space="preserve"> </t>
        </is>
      </c>
    </row>
    <row r="41">
      <c r="A41" s="3" t="inlineStr">
        <is>
          <t>Net revenues:</t>
        </is>
      </c>
      <c r="C41" s="4" t="inlineStr">
        <is>
          <t xml:space="preserve"> </t>
        </is>
      </c>
      <c r="D41" s="4" t="inlineStr">
        <is>
          <t xml:space="preserve"> </t>
        </is>
      </c>
    </row>
    <row r="42">
      <c r="A42" s="4" t="inlineStr">
        <is>
          <t>Total net revenues</t>
        </is>
      </c>
      <c r="C42" s="6" t="n">
        <v>43902</v>
      </c>
      <c r="D42" s="6" t="n">
        <v>24760</v>
      </c>
    </row>
    <row r="43">
      <c r="A43" s="4" t="inlineStr">
        <is>
          <t>Others</t>
        </is>
      </c>
      <c r="C43" s="4" t="inlineStr">
        <is>
          <t xml:space="preserve"> </t>
        </is>
      </c>
      <c r="D43" s="4" t="inlineStr">
        <is>
          <t xml:space="preserve"> </t>
        </is>
      </c>
    </row>
    <row r="44">
      <c r="A44" s="3" t="inlineStr">
        <is>
          <t>Net revenues:</t>
        </is>
      </c>
      <c r="C44" s="4" t="inlineStr">
        <is>
          <t xml:space="preserve"> </t>
        </is>
      </c>
      <c r="D44" s="4" t="inlineStr">
        <is>
          <t xml:space="preserve"> </t>
        </is>
      </c>
    </row>
    <row r="45">
      <c r="A45" s="4" t="inlineStr">
        <is>
          <t>Total net revenues</t>
        </is>
      </c>
      <c r="C45" s="7" t="n">
        <v>7183</v>
      </c>
      <c r="D45" s="7" t="n">
        <v>1124</v>
      </c>
    </row>
    <row r="46"/>
    <row r="47">
      <c r="A47" s="4" t="inlineStr">
        <is>
          <t>[1]Each American depositary shares (“ADS”) represents 10 common shares</t>
        </is>
      </c>
    </row>
  </sheetData>
  <mergeCells count="4">
    <mergeCell ref="A1:B2"/>
    <mergeCell ref="C1:D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ADS (Tables)</t>
        </is>
      </c>
      <c r="B1" s="2" t="inlineStr">
        <is>
          <t>12 Months Ended</t>
        </is>
      </c>
    </row>
    <row r="2">
      <c r="B2" s="2" t="inlineStr">
        <is>
          <t>Dec. 31, 2023</t>
        </is>
      </c>
    </row>
    <row r="3">
      <c r="A3" s="3" t="inlineStr">
        <is>
          <t>Loss attributed to Emeren Group Ltd per ADS</t>
        </is>
      </c>
      <c r="B3" s="4" t="inlineStr">
        <is>
          <t xml:space="preserve"> </t>
        </is>
      </c>
    </row>
    <row r="4">
      <c r="A4" s="4" t="inlineStr">
        <is>
          <t>Schedule of Basic and diluted earnings per ADS</t>
        </is>
      </c>
      <c r="B4" s="4" t="inlineStr">
        <is>
          <t>​ ​ ​ ​ ​ ​ ​ ​ ​ ​ For the years ended December 31, ​ 2022 2023 ​ ​ in thousands, except number of shares and per share amounts Numerator: ​ ​ ​ ​ ​ ​ Net loss ​ $ (4,548) ​ $ (5,431) Less: Net income/(loss) attributed to noncontrolling interests ​ 124 ​ ​ (2,245) Total net loss attributed to Emeren Group Ltd ​ $ (4,672) ​ $ (3,186) ​ ​ ​ ​ ​ ​ Numerator for diluted loss per ADS ​ $ (4,672) ​ $ (3,186) ​ ​ ​ ​ ​ ​ ​ Denominator: ​ ​ ​ ​ ​ ​ Denominator for basic loss per ADS - weighted average number of ADS outstanding* ​ 64,924,455 56,526,716 Dilutive effects of share options* ​ — — Denominator for diluted calculation - weighted average number of ADS outstanding* ​ 64,924,455 56,526,716 ​ ​ ​ ​ ​ ​ ​ Basic loss per ADS ​ $ (0.07) $ (0.06) Diluted loss per ADS ​ $ (0.07) $ (0.06) * All shares are converted to ADS, each ADS represents 10 common shares</t>
        </is>
      </c>
    </row>
    <row r="5">
      <c r="A5" s="4" t="inlineStr">
        <is>
          <t>Schedule of the computation of diluted net earnings/(loss) per share for the periods presented because including them would have been anti-dilutive</t>
        </is>
      </c>
      <c r="B5" s="4" t="inlineStr">
        <is>
          <t>​ ​ ​ ​ ​ ​ ​ ​ For the years ended December 31, ​ 2022 2023 Share options 5,441,650 ​ 3,353,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chedule of amounts due to related parties comprised of amounts payable to purchase of raw materials and others</t>
        </is>
      </c>
      <c r="B4" s="4" t="inlineStr">
        <is>
          <t>​ ​ ​ ​ ​ ​ ​ ​ ​ ​ At December 31, ​ 2022 2023 ​ ​ in thousands Due from ReneSola Singapore (1) ​ $ — ​ $ — Due from other related party (2) ​ ​ — ​ ​ 30 Due from Related Party balances, net ​ ​ — ​ ​ 30 ​ ​ ​ ​ ​ ​ ​ Due to ReneSola Singapore (1) ​ ​ — ​ ​ — Due to other related party (2) ​ ​ 1,475 ​ ​ 4,997 Due to related party balances, net ​ $ 1,475 ​ $ 4,997 ​</t>
        </is>
      </c>
    </row>
    <row r="5">
      <c r="A5" s="4" t="inlineStr">
        <is>
          <t>Schedule of related party transactions</t>
        </is>
      </c>
      <c r="B5" s="4" t="inlineStr">
        <is>
          <t>​ ​ ​ ​ ​ ​ ​ ​ ​ ​ Years ended December 31, ​ 2022 2023 ​ ​ in thousands Payable to related party services (5) ​ $ 9 ​ $ 2,719 Payment for service (4) ​ ​ 97 ​ ​ — Bond issued to (3) ​ 203 ​ 666 Interest expense (3) ​ ​ 33 ​ 38 (1) ReneSola Singapore Pte., Ltd and its subsidiaries (ReneSola Singapore) was a related party of the Company in that both ReneSola Singapore and the Company are under common control of Mr. Li Xianshou. The balances due from ReneSola Singapore and its subsidiaries were mainly for rendering service to them. The balances due to ReneSola Singapore and its subsidiaries were mainly for modules, raw materials that the Company purchased from them and borrowings from them. In September 2022, the Company entered into a shares repurchase agreement with ReneSola Singapore Pte. As of December 31, 2022, ReneSola Singapore owned 8.33% of the outstanding equity in the Company. Affiliates of ReneSola Singapore resigned from their offices as legal representatives, directors, and officers of the Company and its subsidiaries shortly after the closing of the repurchase transaction. Ms. Crystal (Xinhan) Li and Ms. Maggie (Yuanyuan) Ma resigned from the Board of the Company immediately upon closing of the repurchase transaction. Ms. Crystal (Xinhan) Li also resigned from her executive role as the vice president of investment of the Company simultaneously. The Company assessed and concluded they were no longer classified as a related party, as ReneSola Singapore’s only connection with the Company was through its ownership of shares. Subsequent to January 2023, the Company repurchased the rest of its shares owned by ReneSola Singapore Pte. As a result of ReneSola Singapore ceases to be a related party as of December 31, 2022, the amount due from and due to ReneSola Singapore of $0.07 million and $8.0 million were reclassified into other receivable and other current liabilities. (2) During 2021, the Company entered into an agreement with Eiffel Energy Transition Fund S.L.P (“Eiffel”) with the intention to develop solar projects in Europe. The Company also transacted with Eiffel’s non-controlling interest’s subsidiary company of Solar Nexus Limited. The balances due from other related party mainly represented borrowing provided to Solar Nexus Limited for working capital purpose. In the first quarter of 2022, the Company sold the equity interest of Solar Nexus Limited to a third party and Solar Nexus Limited is no longer a related party to the Company. The Company reclassed due from Solar Nexus Limited to other receivables. In May 2022, the Company received the full payment from Solar Nexus Limited for the due from balance. The balances due to other related party were convertible bond issued to Eiffel Investment Group for solar power development purpose. In addition, during 2023 the Company transacted with its non - controlling interest’s subsidiary company of Gravel A. The balance due to other related party also included the outstanding service cost that minority controller of Gravel A provided to the Company. (3) Represents the convertible bond issued to Eiffel Investment Group up to EUR 7.03 million ($8.0 million) with an annual interest rate of 2%. The bond has a maturity date of September 2031. During the convertible period and when there is an Event of Default and Acceleration Event (failure to redeem, a material misrepresentation by the Company, or misuse of the proceeds), the bond holder shall have the right to convert the issued convertible bonds at the conversion price into shares of the Company. The conversion price is determined as per evaluation equal to 70% of the purchase price of the Shares. The Company accounts for convertible bond as a single debt instrument at amortized cost. In April 2022 and March 2023, a subsidiary of the Company withdrew $0.2 million (EUR 0.3 million) and $0.7 million (EUR 0.6 million) from Eiffel Investment Group, respectively. As of December 31, 2023, the outstanding convertible bond was $2.3 million (EUR 2.1 million). During the years ended December 31, 2022 and 2023, interest expense due to convertible bond was $0.03 million and $0.4 million, respectively. (4) Represents the amount that the Company paid the cash to ReneSola Singapore and its subsidiaries for settling historical payable balance and current year service provided to the Company before October 1, 2022. (5) Transactions during 2023 which represents the payable amount of Gravel A to Enerpoint and Kaizen for project services regarding Italy proje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ponents of lease expenses</t>
        </is>
      </c>
      <c r="B4" s="4" t="inlineStr">
        <is>
          <t>​ ​ ​ ​ ​ ​ ​ ​ ​ Year Ended December 31, Lease cost Classification 2023 ​ ​ ​ ​ in thousand Operating lease cost ​ Operating expenses: General and administrative ​ $ 1,943 Short-term lease cost ​ Operating expenses: General and administrative ​ ​ 42 Net lease cost ​ $ 1,985 ​ ​ ​ ​ ​ Lease Term and Discount Rate December 31, 2023 Weighted-average remaining lease term (years) ​ Operating leases 23.5 years Weighted-average discount rate (%) ​ Operating leases 6.07 % ​ ​ ​ ​ ​ ​ ​ ​ ​ Year Ended December 31, Other information ​ 2022 2023 ​ ​ in thousands Cash paid for amount included in the measurement of lease liabilities ​ ​ ​ ​ Operating cash flows from operating leases ​ $ 2,720 ​ $ 2,018 Cash paid for short-term leases ​ ​ — ​ ​ 42 ​</t>
        </is>
      </c>
    </row>
    <row r="5">
      <c r="A5" s="4" t="inlineStr">
        <is>
          <t>Schedule of future minimum payments required under the operating lease</t>
        </is>
      </c>
      <c r="B5" s="4" t="inlineStr">
        <is>
          <t>​ ​ ​ ​ ​ ​ USD ​ ​ in thousands Year ended December 31, ​ 2024 ​ $ 1,493 2025 ​ 1,719 2026 ​ 1,879 2027 ​ 2,026 2028 ​ 1,417 2029 and later ​ 31,731 Total minimum lease payments ​ 40,265 Less: Amount representing interest ​ ​ (19,327) Present value of net minimum lease payments ​ $ 20,9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the Company's revenues generated from each segment</t>
        </is>
      </c>
      <c r="B4" s="4" t="inlineStr">
        <is>
          <t>​ ​ ​ ​ ​ ​ ​ ​ ​ ​ ​ ​ ​ ​ ​ ​ ​ ​ Year ended December 31, 2022 ​ ​ in thousands ​ ​ Solar power project Electricity EPC ​ ​ ​ ​ ​ development ​ generation ​ services ​ Other ​ Total Net revenue ​ $ 13,753 ​ $ 21,654 ​ $ 24,760 ​ $ 1,124 ​ $ 61,291 Gross profit/(loss) ​ $ 5,913 ​ $ 10,488 ​ $ (2,038) ​ $ 973 ​ $ 15,336 ​ ​ ​ ​ ​ ​ ​ ​ ​ ​ ​ ​ ​ ​ ​ ​ ​ ​ Year ended December 31, 2023 ​ ​ in thousands ​ ​ Solar power project Electricity EPC ​ ​ ​ ​ ​ development ​ generation ​ services ​ Other ​ Total Net revenue ​ $ 25,152 ​ $ 29,405 ​ $ 43,902 ​ $ 7,183 ​ $ 105,642 Gross profit/(loss) ​ $ 8,804 ​ $ 14,903 ​ $ (1,825) ​ $ 3,131 ​ $ 25,013 ​</t>
        </is>
      </c>
    </row>
    <row r="5">
      <c r="A5" s="4" t="inlineStr">
        <is>
          <t>Schedule of the Company's revenues generated by geographic location of customers</t>
        </is>
      </c>
      <c r="B5" s="4" t="inlineStr">
        <is>
          <t>​ ​ ​ ​ ​ ​ ​ ​ ​ ​ Years ended December 31, ​ 2022 2023 ​ ​ in thousands China ​ $ 20,737 ​ $ 14,803 United States ​ 13,870 ​ ​ 1,090 Germany ​ ​ — ​ ​ 2,435 UK ​ 1,079 ​ ​ 12,754 Spain ​ (490) ​ ​ — France ​ 14 ​ ​ 9 Poland ​ 24,850 ​ ​ 25,655 Italy ​ ​ 779 ​ ​ 6,901 Hungary ​ 452 ​ ​ 41,995 Total ​ $ 61,291 ​ $ 105,6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PRINCIPAL ACCOUNTING POLICIES - Cash and cash equivalents (Details) $ in Millions</t>
        </is>
      </c>
      <c r="B1" s="2" t="inlineStr">
        <is>
          <t>Dec. 31, 2023 USD ($)</t>
        </is>
      </c>
    </row>
    <row r="2">
      <c r="A2" s="3" t="inlineStr">
        <is>
          <t>SUMMARY OF PRINCIPAL ACCOUNTING POLICIES</t>
        </is>
      </c>
      <c r="B2" s="4" t="inlineStr">
        <is>
          <t xml:space="preserve"> </t>
        </is>
      </c>
    </row>
    <row r="3">
      <c r="A3" s="4" t="inlineStr">
        <is>
          <t>Cash, FDIC insured amount</t>
        </is>
      </c>
      <c r="B3" s="5" t="n">
        <v>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PRINCIPAL ACCOUNTING POLICIES - Restricted cash (Details) - USD ($) $ in Thousands</t>
        </is>
      </c>
      <c r="B1" s="2" t="inlineStr">
        <is>
          <t>Dec. 31, 2023</t>
        </is>
      </c>
      <c r="C1" s="2" t="inlineStr">
        <is>
          <t>Dec. 31, 2022</t>
        </is>
      </c>
      <c r="D1" s="2" t="inlineStr">
        <is>
          <t>Dec. 31, 2021</t>
        </is>
      </c>
    </row>
    <row r="2">
      <c r="A2" s="3" t="inlineStr">
        <is>
          <t>SUMMARY OF PRINCIPAL ACCOUNTING POLICIES</t>
        </is>
      </c>
      <c r="B2" s="4" t="inlineStr">
        <is>
          <t xml:space="preserve"> </t>
        </is>
      </c>
      <c r="C2" s="4" t="inlineStr">
        <is>
          <t xml:space="preserve"> </t>
        </is>
      </c>
      <c r="D2" s="4" t="inlineStr">
        <is>
          <t xml:space="preserve"> </t>
        </is>
      </c>
    </row>
    <row r="3">
      <c r="A3" s="4" t="inlineStr">
        <is>
          <t>Cash and cash equivalents</t>
        </is>
      </c>
      <c r="B3" s="7" t="n">
        <v>70174</v>
      </c>
      <c r="C3" s="7" t="n">
        <v>107105</v>
      </c>
      <c r="D3" s="4" t="inlineStr">
        <is>
          <t xml:space="preserve"> </t>
        </is>
      </c>
    </row>
    <row r="4">
      <c r="A4" s="4" t="inlineStr">
        <is>
          <t>Restricted cash</t>
        </is>
      </c>
      <c r="B4" s="6" t="n">
        <v>0</v>
      </c>
      <c r="C4" s="6" t="n">
        <v>183</v>
      </c>
      <c r="D4" s="4" t="inlineStr">
        <is>
          <t xml:space="preserve"> </t>
        </is>
      </c>
    </row>
    <row r="5">
      <c r="A5" s="4" t="inlineStr">
        <is>
          <t>Total cash, cash equivalents, and restricted cash</t>
        </is>
      </c>
      <c r="B5" s="7" t="n">
        <v>70174</v>
      </c>
      <c r="C5" s="7" t="n">
        <v>107288</v>
      </c>
      <c r="D5" s="7" t="n">
        <v>2543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Allowance for Credit Losses (Details) - USD ($) $ in Millions</t>
        </is>
      </c>
      <c r="B1" s="2" t="inlineStr">
        <is>
          <t>Dec. 31, 2023</t>
        </is>
      </c>
      <c r="C1" s="2" t="inlineStr">
        <is>
          <t>Dec. 31, 2022</t>
        </is>
      </c>
    </row>
    <row r="2">
      <c r="A2" s="3" t="inlineStr">
        <is>
          <t>SUMMARY OF PRINCIPAL ACCOUNTING POLICIES</t>
        </is>
      </c>
      <c r="B2" s="4" t="inlineStr">
        <is>
          <t xml:space="preserve"> </t>
        </is>
      </c>
      <c r="C2" s="4" t="inlineStr">
        <is>
          <t xml:space="preserve"> </t>
        </is>
      </c>
    </row>
    <row r="3">
      <c r="A3" s="4" t="inlineStr">
        <is>
          <t>Allowance for credit losses</t>
        </is>
      </c>
      <c r="B3" s="5" t="n">
        <v>-2.9</v>
      </c>
      <c r="C3" s="5"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Advances to Suppliers (Details) - USD ($) $ in Thousands</t>
        </is>
      </c>
      <c r="B1" s="2" t="inlineStr">
        <is>
          <t>Dec. 31, 2023</t>
        </is>
      </c>
      <c r="C1" s="2" t="inlineStr">
        <is>
          <t>Dec. 31, 2022</t>
        </is>
      </c>
    </row>
    <row r="2">
      <c r="A2" s="3" t="inlineStr">
        <is>
          <t>SUMMARY OF PRINCIPAL ACCOUNTING POLICIES</t>
        </is>
      </c>
      <c r="B2" s="4" t="inlineStr">
        <is>
          <t xml:space="preserve"> </t>
        </is>
      </c>
      <c r="C2" s="4" t="inlineStr">
        <is>
          <t xml:space="preserve"> </t>
        </is>
      </c>
    </row>
    <row r="3">
      <c r="A3" s="4" t="inlineStr">
        <is>
          <t>Advances to suppliers-current</t>
        </is>
      </c>
      <c r="B3" s="7" t="n">
        <v>4283</v>
      </c>
      <c r="C3" s="7" t="n">
        <v>1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 Schedule of Estimated Useful Lives of Property, Plant and Equipment Stated at Cost Less Accumulated Depreciation (Details)</t>
        </is>
      </c>
      <c r="B1" s="2" t="inlineStr">
        <is>
          <t>Dec. 31, 2023</t>
        </is>
      </c>
    </row>
    <row r="2">
      <c r="A2" s="4" t="inlineStr">
        <is>
          <t>Plant and machinery | Minimum</t>
        </is>
      </c>
      <c r="B2" s="4" t="inlineStr">
        <is>
          <t xml:space="preserve"> </t>
        </is>
      </c>
    </row>
    <row r="3">
      <c r="A3" s="4" t="inlineStr">
        <is>
          <t>Estimated useful lives</t>
        </is>
      </c>
      <c r="B3" s="4" t="inlineStr">
        <is>
          <t>3 years</t>
        </is>
      </c>
    </row>
    <row r="4">
      <c r="A4" s="4" t="inlineStr">
        <is>
          <t>Plant and machinery | Maximum</t>
        </is>
      </c>
      <c r="B4" s="4" t="inlineStr">
        <is>
          <t xml:space="preserve"> </t>
        </is>
      </c>
    </row>
    <row r="5">
      <c r="A5" s="4" t="inlineStr">
        <is>
          <t>Estimated useful lives</t>
        </is>
      </c>
      <c r="B5" s="4" t="inlineStr">
        <is>
          <t>5 years</t>
        </is>
      </c>
    </row>
    <row r="6">
      <c r="A6" s="4" t="inlineStr">
        <is>
          <t>Motor vehicles | Minimum</t>
        </is>
      </c>
      <c r="B6" s="4" t="inlineStr">
        <is>
          <t xml:space="preserve"> </t>
        </is>
      </c>
    </row>
    <row r="7">
      <c r="A7" s="4" t="inlineStr">
        <is>
          <t>Estimated useful lives</t>
        </is>
      </c>
      <c r="B7" s="4" t="inlineStr">
        <is>
          <t>4 years</t>
        </is>
      </c>
    </row>
    <row r="8">
      <c r="A8" s="4" t="inlineStr">
        <is>
          <t>Motor vehicles | Maximum</t>
        </is>
      </c>
      <c r="B8" s="4" t="inlineStr">
        <is>
          <t xml:space="preserve"> </t>
        </is>
      </c>
    </row>
    <row r="9">
      <c r="A9" s="4" t="inlineStr">
        <is>
          <t>Estimated useful lives</t>
        </is>
      </c>
      <c r="B9" s="4" t="inlineStr">
        <is>
          <t>5 years</t>
        </is>
      </c>
    </row>
    <row r="10">
      <c r="A10" s="4" t="inlineStr">
        <is>
          <t>Office equipment | Minimum</t>
        </is>
      </c>
      <c r="B10" s="4" t="inlineStr">
        <is>
          <t xml:space="preserve"> </t>
        </is>
      </c>
    </row>
    <row r="11">
      <c r="A11" s="4" t="inlineStr">
        <is>
          <t>Estimated useful lives</t>
        </is>
      </c>
      <c r="B11" s="4" t="inlineStr">
        <is>
          <t>3 years</t>
        </is>
      </c>
    </row>
    <row r="12">
      <c r="A12" s="4" t="inlineStr">
        <is>
          <t>Office equipment | Maximum</t>
        </is>
      </c>
      <c r="B12" s="4" t="inlineStr">
        <is>
          <t xml:space="preserve"> </t>
        </is>
      </c>
    </row>
    <row r="13">
      <c r="A13" s="4" t="inlineStr">
        <is>
          <t>Estimated useful lives</t>
        </is>
      </c>
      <c r="B13" s="4" t="inlineStr">
        <is>
          <t>5 years</t>
        </is>
      </c>
    </row>
    <row r="14">
      <c r="A14" s="4" t="inlineStr">
        <is>
          <t>Power stations | Minimum</t>
        </is>
      </c>
      <c r="B14" s="4" t="inlineStr">
        <is>
          <t xml:space="preserve"> </t>
        </is>
      </c>
    </row>
    <row r="15">
      <c r="A15" s="4" t="inlineStr">
        <is>
          <t>Estimated useful lives</t>
        </is>
      </c>
      <c r="B15" s="4" t="inlineStr">
        <is>
          <t>20 years</t>
        </is>
      </c>
    </row>
    <row r="16">
      <c r="A16" s="4" t="inlineStr">
        <is>
          <t>Power stations | Maximum</t>
        </is>
      </c>
      <c r="B16" s="4" t="inlineStr">
        <is>
          <t xml:space="preserve"> </t>
        </is>
      </c>
    </row>
    <row r="17">
      <c r="A17" s="4" t="inlineStr">
        <is>
          <t>Estimated useful lives</t>
        </is>
      </c>
      <c r="B17" s="4" t="inlineStr">
        <is>
          <t>40 years</t>
        </is>
      </c>
    </row>
    <row r="18">
      <c r="A18" s="4" t="inlineStr">
        <is>
          <t>Power stations owned in different countries | Minimum</t>
        </is>
      </c>
      <c r="B18" s="4" t="inlineStr">
        <is>
          <t xml:space="preserve"> </t>
        </is>
      </c>
    </row>
    <row r="19">
      <c r="A19" s="4" t="inlineStr">
        <is>
          <t>Estimated useful lives</t>
        </is>
      </c>
      <c r="B19" s="4" t="inlineStr">
        <is>
          <t>20 years</t>
        </is>
      </c>
    </row>
    <row r="20">
      <c r="A20" s="4" t="inlineStr">
        <is>
          <t>Power stations owned in different countries | Maximum</t>
        </is>
      </c>
      <c r="B20" s="4" t="inlineStr">
        <is>
          <t xml:space="preserve"> </t>
        </is>
      </c>
    </row>
    <row r="21">
      <c r="A21" s="4" t="inlineStr">
        <is>
          <t>Estimated useful lives</t>
        </is>
      </c>
      <c r="B21" s="4" t="inlineStr">
        <is>
          <t>4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Goodwill (Details) - USD ($) $ in Millions</t>
        </is>
      </c>
      <c r="B1" s="2" t="inlineStr">
        <is>
          <t>12 Months Ended</t>
        </is>
      </c>
    </row>
    <row r="2">
      <c r="B2" s="2" t="inlineStr">
        <is>
          <t>Dec. 31, 2023</t>
        </is>
      </c>
      <c r="C2" s="2" t="inlineStr">
        <is>
          <t>Dec. 31, 2022</t>
        </is>
      </c>
    </row>
    <row r="3">
      <c r="A3" s="3" t="inlineStr">
        <is>
          <t>SUMMARY OF PRINCIPAL ACCOUNTING POLICIES</t>
        </is>
      </c>
      <c r="B3" s="4" t="inlineStr">
        <is>
          <t xml:space="preserve"> </t>
        </is>
      </c>
      <c r="C3" s="4" t="inlineStr">
        <is>
          <t xml:space="preserve"> </t>
        </is>
      </c>
    </row>
    <row r="4">
      <c r="A4" s="4" t="inlineStr">
        <is>
          <t>Impairment loss of goodwill</t>
        </is>
      </c>
      <c r="B4" s="7" t="n">
        <v>1</v>
      </c>
      <c r="C4"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Net loss</t>
        </is>
      </c>
      <c r="B4" s="7" t="n">
        <v>-5431</v>
      </c>
      <c r="C4" s="7" t="n">
        <v>-4548</v>
      </c>
    </row>
    <row r="5">
      <c r="A5" s="3" t="inlineStr">
        <is>
          <t>Other comprehensive (loss)/income, net of tax:</t>
        </is>
      </c>
      <c r="B5" s="4" t="inlineStr">
        <is>
          <t xml:space="preserve"> </t>
        </is>
      </c>
      <c r="C5" s="4" t="inlineStr">
        <is>
          <t xml:space="preserve"> </t>
        </is>
      </c>
    </row>
    <row r="6">
      <c r="A6" s="4" t="inlineStr">
        <is>
          <t>Foreign currency translation adjustment</t>
        </is>
      </c>
      <c r="B6" s="6" t="n">
        <v>31</v>
      </c>
      <c r="C6" s="6" t="n">
        <v>-13675</v>
      </c>
    </row>
    <row r="7">
      <c r="A7" s="4" t="inlineStr">
        <is>
          <t>Other comprehensive (loss)/income</t>
        </is>
      </c>
      <c r="B7" s="6" t="n">
        <v>31</v>
      </c>
      <c r="C7" s="6" t="n">
        <v>-13675</v>
      </c>
    </row>
    <row r="8">
      <c r="A8" s="4" t="inlineStr">
        <is>
          <t>Comprehensive loss</t>
        </is>
      </c>
      <c r="B8" s="6" t="n">
        <v>-5400</v>
      </c>
      <c r="C8" s="6" t="n">
        <v>-18223</v>
      </c>
    </row>
    <row r="9">
      <c r="A9" s="4" t="inlineStr">
        <is>
          <t>Less: Comprehensive loss attributed to non-controlling interests</t>
        </is>
      </c>
      <c r="B9" s="6" t="n">
        <v>-3354</v>
      </c>
      <c r="C9" s="6" t="n">
        <v>-3056</v>
      </c>
    </row>
    <row r="10">
      <c r="A10" s="4" t="inlineStr">
        <is>
          <t>Comprehensive (loss)/income attributed to Emeren Group Ltd</t>
        </is>
      </c>
      <c r="B10" s="7" t="n">
        <v>-2046</v>
      </c>
      <c r="C10" s="7" t="n">
        <v>-151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Held-to-maturity (Details) - USD ($) $ in Thousands</t>
        </is>
      </c>
      <c r="B1" s="2" t="inlineStr">
        <is>
          <t>12 Months Ended</t>
        </is>
      </c>
    </row>
    <row r="2">
      <c r="B2" s="2" t="inlineStr">
        <is>
          <t>Dec. 31, 2023</t>
        </is>
      </c>
      <c r="C2" s="2" t="inlineStr">
        <is>
          <t>Dec. 31, 2022</t>
        </is>
      </c>
    </row>
    <row r="3">
      <c r="A3" s="3" t="inlineStr">
        <is>
          <t>SUMMARY OF PRINCIPAL ACCOUNTING POLICIES</t>
        </is>
      </c>
      <c r="B3" s="4" t="inlineStr">
        <is>
          <t xml:space="preserve"> </t>
        </is>
      </c>
      <c r="C3" s="4" t="inlineStr">
        <is>
          <t xml:space="preserve"> </t>
        </is>
      </c>
    </row>
    <row r="4">
      <c r="A4" s="4" t="inlineStr">
        <is>
          <t>Held-to-maturity investments</t>
        </is>
      </c>
      <c r="B4" s="7" t="n">
        <v>0</v>
      </c>
      <c r="C4" s="7" t="n">
        <v>10047</v>
      </c>
    </row>
    <row r="5">
      <c r="A5" s="4" t="inlineStr">
        <is>
          <t>Gain on investments</t>
        </is>
      </c>
      <c r="B5" s="7" t="n">
        <v>898</v>
      </c>
      <c r="C5" s="7" t="n">
        <v>2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SUMMARY OF PRINCIPAL ACCOUNTING POLICIES - Impairment of Long-lived Assets, Leases, Revenue Recognition, and Government Grants (Details) $ in Thousands</t>
        </is>
      </c>
      <c r="B1" s="2" t="inlineStr">
        <is>
          <t>12 Months Ended</t>
        </is>
      </c>
    </row>
    <row r="2">
      <c r="B2" s="2" t="inlineStr">
        <is>
          <t>Dec. 31, 2023 USD ($) agreement</t>
        </is>
      </c>
      <c r="C2" s="2" t="inlineStr">
        <is>
          <t>Dec. 31, 2022 USD ($)</t>
        </is>
      </c>
      <c r="D2" s="2" t="inlineStr">
        <is>
          <t>Dec. 31, 2021 USD ($)</t>
        </is>
      </c>
    </row>
    <row r="3">
      <c r="A3" s="4" t="inlineStr">
        <is>
          <t>Impairment losses of long-lived assets</t>
        </is>
      </c>
      <c r="B3" s="7" t="n">
        <v>1711</v>
      </c>
      <c r="C3" s="7" t="n">
        <v>0</v>
      </c>
      <c r="D3" s="4" t="inlineStr">
        <is>
          <t xml:space="preserve"> </t>
        </is>
      </c>
    </row>
    <row r="4">
      <c r="A4" s="4" t="inlineStr">
        <is>
          <t>Prepaid rental fees</t>
        </is>
      </c>
      <c r="B4" s="7" t="n">
        <v>1000</v>
      </c>
      <c r="C4" s="6" t="n">
        <v>900</v>
      </c>
      <c r="D4" s="4" t="inlineStr">
        <is>
          <t xml:space="preserve"> </t>
        </is>
      </c>
    </row>
    <row r="5">
      <c r="A5" s="4" t="inlineStr">
        <is>
          <t>Number of agreements | agreement</t>
        </is>
      </c>
      <c r="B5" s="6" t="n">
        <v>2</v>
      </c>
      <c r="C5" s="4" t="inlineStr">
        <is>
          <t xml:space="preserve"> </t>
        </is>
      </c>
      <c r="D5" s="4" t="inlineStr">
        <is>
          <t xml:space="preserve"> </t>
        </is>
      </c>
    </row>
    <row r="6">
      <c r="A6" s="4" t="inlineStr">
        <is>
          <t>Revenue from green certificates</t>
        </is>
      </c>
      <c r="B6" s="7" t="n">
        <v>105642</v>
      </c>
      <c r="C6" s="7" t="n">
        <v>61291</v>
      </c>
      <c r="D6" s="4" t="inlineStr">
        <is>
          <t xml:space="preserve"> </t>
        </is>
      </c>
    </row>
    <row r="7">
      <c r="A7" s="4" t="inlineStr">
        <is>
          <t>Recognized government grants</t>
        </is>
      </c>
      <c r="B7" s="7" t="n">
        <v>200</v>
      </c>
      <c r="C7" s="4" t="inlineStr">
        <is>
          <t xml:space="preserve"> </t>
        </is>
      </c>
      <c r="D7" s="7" t="n">
        <v>50</v>
      </c>
    </row>
    <row r="8">
      <c r="A8" s="4" t="inlineStr">
        <is>
          <t>Government Assistance, Statement of Income or Comprehensive Income [Extensible Enumeration]</t>
        </is>
      </c>
      <c r="B8" s="4" t="inlineStr">
        <is>
          <t>Other Operating Income (Expense), Net</t>
        </is>
      </c>
      <c r="C8" s="4" t="inlineStr">
        <is>
          <t>Other Operating Income (Expense), Net</t>
        </is>
      </c>
      <c r="D8" s="4" t="inlineStr">
        <is>
          <t xml:space="preserve"> </t>
        </is>
      </c>
    </row>
    <row r="9">
      <c r="A9" s="4" t="inlineStr">
        <is>
          <t>Accounts receivable unbilled, net</t>
        </is>
      </c>
      <c r="B9" s="7" t="n">
        <v>59598</v>
      </c>
      <c r="C9" s="7" t="n">
        <v>43882</v>
      </c>
      <c r="D9" s="4" t="inlineStr">
        <is>
          <t xml:space="preserve"> </t>
        </is>
      </c>
    </row>
    <row r="10">
      <c r="A10" s="4" t="inlineStr">
        <is>
          <t>Proceeds of government grants from feed-in tariff(s) (FIT)</t>
        </is>
      </c>
      <c r="B10" s="4" t="inlineStr">
        <is>
          <t xml:space="preserve"> </t>
        </is>
      </c>
      <c r="C10" s="6" t="n">
        <v>5900</v>
      </c>
      <c r="D10" s="7" t="n">
        <v>12200</v>
      </c>
    </row>
    <row r="11">
      <c r="A11" s="4" t="inlineStr">
        <is>
          <t>Minimum</t>
        </is>
      </c>
      <c r="B11" s="4" t="inlineStr">
        <is>
          <t xml:space="preserve"> </t>
        </is>
      </c>
      <c r="C11" s="4" t="inlineStr">
        <is>
          <t xml:space="preserve"> </t>
        </is>
      </c>
      <c r="D11" s="4" t="inlineStr">
        <is>
          <t xml:space="preserve"> </t>
        </is>
      </c>
    </row>
    <row r="12">
      <c r="A12" s="4" t="inlineStr">
        <is>
          <t>Term of product warranty</t>
        </is>
      </c>
      <c r="B12" s="4" t="inlineStr">
        <is>
          <t>5 years</t>
        </is>
      </c>
      <c r="C12" s="4" t="inlineStr">
        <is>
          <t xml:space="preserve"> </t>
        </is>
      </c>
      <c r="D12" s="4" t="inlineStr">
        <is>
          <t xml:space="preserve"> </t>
        </is>
      </c>
    </row>
    <row r="13">
      <c r="A13" s="4" t="inlineStr">
        <is>
          <t>Term of service warranty</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4" t="inlineStr">
        <is>
          <t>Term of product warranty</t>
        </is>
      </c>
      <c r="B15" s="4" t="inlineStr">
        <is>
          <t>10 years</t>
        </is>
      </c>
      <c r="C15" s="4" t="inlineStr">
        <is>
          <t xml:space="preserve"> </t>
        </is>
      </c>
      <c r="D15" s="4" t="inlineStr">
        <is>
          <t xml:space="preserve"> </t>
        </is>
      </c>
    </row>
    <row r="16">
      <c r="A16" s="4" t="inlineStr">
        <is>
          <t>Term of service warranty</t>
        </is>
      </c>
      <c r="B16" s="4" t="inlineStr">
        <is>
          <t>2 years</t>
        </is>
      </c>
      <c r="C16" s="4" t="inlineStr">
        <is>
          <t xml:space="preserve"> </t>
        </is>
      </c>
      <c r="D16" s="4" t="inlineStr">
        <is>
          <t xml:space="preserve"> </t>
        </is>
      </c>
    </row>
    <row r="17">
      <c r="A17" s="4" t="inlineStr">
        <is>
          <t>Green certificates</t>
        </is>
      </c>
      <c r="B17" s="4" t="inlineStr">
        <is>
          <t xml:space="preserve"> </t>
        </is>
      </c>
      <c r="C17" s="4" t="inlineStr">
        <is>
          <t xml:space="preserve"> </t>
        </is>
      </c>
      <c r="D17" s="4" t="inlineStr">
        <is>
          <t xml:space="preserve"> </t>
        </is>
      </c>
    </row>
    <row r="18">
      <c r="A18" s="4" t="inlineStr">
        <is>
          <t>Revenue from green certificates</t>
        </is>
      </c>
      <c r="B18" s="7" t="n">
        <v>0</v>
      </c>
      <c r="C18" s="6" t="n">
        <v>0</v>
      </c>
      <c r="D18" s="4" t="inlineStr">
        <is>
          <t xml:space="preserve"> </t>
        </is>
      </c>
    </row>
    <row r="19">
      <c r="A19" s="4" t="inlineStr">
        <is>
          <t>Advance from customers, revenue recognized</t>
        </is>
      </c>
      <c r="B19" s="6" t="n">
        <v>400</v>
      </c>
      <c r="C19" s="6" t="n">
        <v>0</v>
      </c>
      <c r="D19" s="4" t="inlineStr">
        <is>
          <t xml:space="preserve"> </t>
        </is>
      </c>
    </row>
    <row r="20">
      <c r="A20" s="4" t="inlineStr">
        <is>
          <t>EPC Services</t>
        </is>
      </c>
      <c r="B20" s="4" t="inlineStr">
        <is>
          <t xml:space="preserve"> </t>
        </is>
      </c>
      <c r="C20" s="4" t="inlineStr">
        <is>
          <t xml:space="preserve"> </t>
        </is>
      </c>
      <c r="D20" s="4" t="inlineStr">
        <is>
          <t xml:space="preserve"> </t>
        </is>
      </c>
    </row>
    <row r="21">
      <c r="A21" s="4" t="inlineStr">
        <is>
          <t>Revenue from green certificates</t>
        </is>
      </c>
      <c r="B21" s="6" t="n">
        <v>43902</v>
      </c>
      <c r="C21" s="6" t="n">
        <v>24760</v>
      </c>
      <c r="D21" s="4" t="inlineStr">
        <is>
          <t xml:space="preserve"> </t>
        </is>
      </c>
    </row>
    <row r="22">
      <c r="A22" s="4" t="inlineStr">
        <is>
          <t>Liability on loss contract</t>
        </is>
      </c>
      <c r="B22" s="6" t="n">
        <v>0</v>
      </c>
      <c r="C22" s="6" t="n">
        <v>700</v>
      </c>
      <c r="D22" s="4" t="inlineStr">
        <is>
          <t xml:space="preserve"> </t>
        </is>
      </c>
    </row>
    <row r="23">
      <c r="A23" s="4" t="inlineStr">
        <is>
          <t>Accounts receivable unbilled, net</t>
        </is>
      </c>
      <c r="B23" s="6" t="n">
        <v>51900</v>
      </c>
      <c r="C23" s="6" t="n">
        <v>26400</v>
      </c>
      <c r="D23" s="4" t="inlineStr">
        <is>
          <t xml:space="preserve"> </t>
        </is>
      </c>
    </row>
    <row r="24">
      <c r="A24" s="4" t="inlineStr">
        <is>
          <t>Electricity Revenue Generation</t>
        </is>
      </c>
      <c r="B24" s="4" t="inlineStr">
        <is>
          <t xml:space="preserve"> </t>
        </is>
      </c>
      <c r="C24" s="4" t="inlineStr">
        <is>
          <t xml:space="preserve"> </t>
        </is>
      </c>
      <c r="D24" s="4" t="inlineStr">
        <is>
          <t xml:space="preserve"> </t>
        </is>
      </c>
    </row>
    <row r="25">
      <c r="A25" s="4" t="inlineStr">
        <is>
          <t>Impairment losses of long-lived assets</t>
        </is>
      </c>
      <c r="B25" s="7" t="n">
        <v>700</v>
      </c>
      <c r="C25" s="7" t="n">
        <v>0</v>
      </c>
      <c r="D25" s="4" t="inlineStr">
        <is>
          <t xml:space="preserve"> </t>
        </is>
      </c>
    </row>
    <row r="26">
      <c r="A26" s="4" t="inlineStr">
        <is>
          <t>Feed-in tariff(s) (FIT) receivables, recovery period</t>
        </is>
      </c>
      <c r="B26" s="4" t="inlineStr">
        <is>
          <t>12 months</t>
        </is>
      </c>
      <c r="C26" s="4" t="inlineStr">
        <is>
          <t xml:space="preserve"> </t>
        </is>
      </c>
      <c r="D26" s="4" t="inlineStr">
        <is>
          <t xml:space="preserve"> </t>
        </is>
      </c>
    </row>
    <row r="27">
      <c r="A27" s="4" t="inlineStr">
        <is>
          <t>Effective interest rate of feed-in tariff(s) (FIT) receivables</t>
        </is>
      </c>
      <c r="B27" s="10" t="n">
        <v>0.0475</v>
      </c>
      <c r="C27" s="4" t="inlineStr">
        <is>
          <t xml:space="preserve"> </t>
        </is>
      </c>
      <c r="D27" s="4" t="inlineStr">
        <is>
          <t xml:space="preserve"> </t>
        </is>
      </c>
    </row>
    <row r="28">
      <c r="A28" s="4" t="inlineStr">
        <is>
          <t>Feed-in tariff(s) (FIT) receivables, current</t>
        </is>
      </c>
      <c r="B28" s="7" t="n">
        <v>3500</v>
      </c>
      <c r="C28" s="4" t="inlineStr">
        <is>
          <t xml:space="preserve"> </t>
        </is>
      </c>
      <c r="D28" s="4" t="inlineStr">
        <is>
          <t xml:space="preserve"> </t>
        </is>
      </c>
    </row>
    <row r="29">
      <c r="A29" s="4" t="inlineStr">
        <is>
          <t>Feed-in tariff(s) (FIT) receivables, noncurrent</t>
        </is>
      </c>
      <c r="B29" s="7" t="n">
        <v>164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Company's revenues (Details) - USD ($) $ in Thousands</t>
        </is>
      </c>
      <c r="B1" s="2" t="inlineStr">
        <is>
          <t>12 Months Ended</t>
        </is>
      </c>
    </row>
    <row r="2">
      <c r="B2" s="2" t="inlineStr">
        <is>
          <t>Dec. 31, 2023</t>
        </is>
      </c>
      <c r="C2" s="2" t="inlineStr">
        <is>
          <t>Dec. 31, 2022</t>
        </is>
      </c>
    </row>
    <row r="3">
      <c r="A3" s="3" t="inlineStr">
        <is>
          <t>SUMMARY OF PRINCIPAL ACCOUNTING POLICIES</t>
        </is>
      </c>
      <c r="B3" s="4" t="inlineStr">
        <is>
          <t xml:space="preserve"> </t>
        </is>
      </c>
      <c r="C3" s="4" t="inlineStr">
        <is>
          <t xml:space="preserve"> </t>
        </is>
      </c>
    </row>
    <row r="4">
      <c r="A4" s="4" t="inlineStr">
        <is>
          <t>Net revenues</t>
        </is>
      </c>
      <c r="B4" s="7" t="n">
        <v>105642</v>
      </c>
      <c r="C4" s="7" t="n">
        <v>61291</v>
      </c>
    </row>
    <row r="5">
      <c r="A5" s="4" t="inlineStr">
        <is>
          <t>At the point in time</t>
        </is>
      </c>
      <c r="B5" s="4" t="inlineStr">
        <is>
          <t xml:space="preserve"> </t>
        </is>
      </c>
      <c r="C5" s="4" t="inlineStr">
        <is>
          <t xml:space="preserve"> </t>
        </is>
      </c>
    </row>
    <row r="6">
      <c r="A6" s="3" t="inlineStr">
        <is>
          <t>SUMMARY OF PRINCIPAL ACCOUNTING POLICIES</t>
        </is>
      </c>
      <c r="B6" s="4" t="inlineStr">
        <is>
          <t xml:space="preserve"> </t>
        </is>
      </c>
      <c r="C6" s="4" t="inlineStr">
        <is>
          <t xml:space="preserve"> </t>
        </is>
      </c>
    </row>
    <row r="7">
      <c r="A7" s="4" t="inlineStr">
        <is>
          <t>Net revenues</t>
        </is>
      </c>
      <c r="B7" s="6" t="n">
        <v>25152</v>
      </c>
      <c r="C7" s="6" t="n">
        <v>13753</v>
      </c>
    </row>
    <row r="8">
      <c r="A8" s="4" t="inlineStr">
        <is>
          <t>Over time</t>
        </is>
      </c>
      <c r="B8" s="4" t="inlineStr">
        <is>
          <t xml:space="preserve"> </t>
        </is>
      </c>
      <c r="C8" s="4" t="inlineStr">
        <is>
          <t xml:space="preserve"> </t>
        </is>
      </c>
    </row>
    <row r="9">
      <c r="A9" s="3" t="inlineStr">
        <is>
          <t>SUMMARY OF PRINCIPAL ACCOUNTING POLICIES</t>
        </is>
      </c>
      <c r="B9" s="4" t="inlineStr">
        <is>
          <t xml:space="preserve"> </t>
        </is>
      </c>
      <c r="C9" s="4" t="inlineStr">
        <is>
          <t xml:space="preserve"> </t>
        </is>
      </c>
    </row>
    <row r="10">
      <c r="A10" s="4" t="inlineStr">
        <is>
          <t>Net revenues</t>
        </is>
      </c>
      <c r="B10" s="6" t="n">
        <v>80490</v>
      </c>
      <c r="C10" s="6" t="n">
        <v>47538</v>
      </c>
    </row>
    <row r="11">
      <c r="A11" s="4" t="inlineStr">
        <is>
          <t>Solar power project development</t>
        </is>
      </c>
      <c r="B11" s="4" t="inlineStr">
        <is>
          <t xml:space="preserve"> </t>
        </is>
      </c>
      <c r="C11" s="4" t="inlineStr">
        <is>
          <t xml:space="preserve"> </t>
        </is>
      </c>
    </row>
    <row r="12">
      <c r="A12" s="3" t="inlineStr">
        <is>
          <t>SUMMARY OF PRINCIPAL ACCOUNTING POLICIES</t>
        </is>
      </c>
      <c r="B12" s="4" t="inlineStr">
        <is>
          <t xml:space="preserve"> </t>
        </is>
      </c>
      <c r="C12" s="4" t="inlineStr">
        <is>
          <t xml:space="preserve"> </t>
        </is>
      </c>
    </row>
    <row r="13">
      <c r="A13" s="4" t="inlineStr">
        <is>
          <t>Net revenues</t>
        </is>
      </c>
      <c r="B13" s="6" t="n">
        <v>25152</v>
      </c>
      <c r="C13" s="6" t="n">
        <v>13753</v>
      </c>
    </row>
    <row r="14">
      <c r="A14" s="4" t="inlineStr">
        <is>
          <t>Sales from green certificates</t>
        </is>
      </c>
      <c r="B14" s="4" t="inlineStr">
        <is>
          <t xml:space="preserve"> </t>
        </is>
      </c>
      <c r="C14" s="4" t="inlineStr">
        <is>
          <t xml:space="preserve"> </t>
        </is>
      </c>
    </row>
    <row r="15">
      <c r="A15" s="3" t="inlineStr">
        <is>
          <t>SUMMARY OF PRINCIPAL ACCOUNTING POLICIES</t>
        </is>
      </c>
      <c r="B15" s="4" t="inlineStr">
        <is>
          <t xml:space="preserve"> </t>
        </is>
      </c>
      <c r="C15" s="4" t="inlineStr">
        <is>
          <t xml:space="preserve"> </t>
        </is>
      </c>
    </row>
    <row r="16">
      <c r="A16" s="4" t="inlineStr">
        <is>
          <t>Net revenues</t>
        </is>
      </c>
      <c r="B16" s="6" t="n">
        <v>0</v>
      </c>
      <c r="C16" s="6" t="n">
        <v>0</v>
      </c>
    </row>
    <row r="17">
      <c r="A17" s="4" t="inlineStr">
        <is>
          <t>EPC Services</t>
        </is>
      </c>
      <c r="B17" s="4" t="inlineStr">
        <is>
          <t xml:space="preserve"> </t>
        </is>
      </c>
      <c r="C17" s="4" t="inlineStr">
        <is>
          <t xml:space="preserve"> </t>
        </is>
      </c>
    </row>
    <row r="18">
      <c r="A18" s="3" t="inlineStr">
        <is>
          <t>SUMMARY OF PRINCIPAL ACCOUNTING POLICIES</t>
        </is>
      </c>
      <c r="B18" s="4" t="inlineStr">
        <is>
          <t xml:space="preserve"> </t>
        </is>
      </c>
      <c r="C18" s="4" t="inlineStr">
        <is>
          <t xml:space="preserve"> </t>
        </is>
      </c>
    </row>
    <row r="19">
      <c r="A19" s="4" t="inlineStr">
        <is>
          <t>Net revenues</t>
        </is>
      </c>
      <c r="B19" s="6" t="n">
        <v>43902</v>
      </c>
      <c r="C19" s="6" t="n">
        <v>24760</v>
      </c>
    </row>
    <row r="20">
      <c r="A20" s="4" t="inlineStr">
        <is>
          <t>Electricity generation</t>
        </is>
      </c>
      <c r="B20" s="4" t="inlineStr">
        <is>
          <t xml:space="preserve"> </t>
        </is>
      </c>
      <c r="C20" s="4" t="inlineStr">
        <is>
          <t xml:space="preserve"> </t>
        </is>
      </c>
    </row>
    <row r="21">
      <c r="A21" s="3" t="inlineStr">
        <is>
          <t>SUMMARY OF PRINCIPAL ACCOUNTING POLICIES</t>
        </is>
      </c>
      <c r="B21" s="4" t="inlineStr">
        <is>
          <t xml:space="preserve"> </t>
        </is>
      </c>
      <c r="C21" s="4" t="inlineStr">
        <is>
          <t xml:space="preserve"> </t>
        </is>
      </c>
    </row>
    <row r="22">
      <c r="A22" s="4" t="inlineStr">
        <is>
          <t>Net revenues</t>
        </is>
      </c>
      <c r="B22" s="6" t="n">
        <v>29405</v>
      </c>
      <c r="C22" s="6" t="n">
        <v>21654</v>
      </c>
    </row>
    <row r="23">
      <c r="A23" s="4" t="inlineStr">
        <is>
          <t>Others</t>
        </is>
      </c>
      <c r="B23" s="4" t="inlineStr">
        <is>
          <t xml:space="preserve"> </t>
        </is>
      </c>
      <c r="C23" s="4" t="inlineStr">
        <is>
          <t xml:space="preserve"> </t>
        </is>
      </c>
    </row>
    <row r="24">
      <c r="A24" s="3" t="inlineStr">
        <is>
          <t>SUMMARY OF PRINCIPAL ACCOUNTING POLICIES</t>
        </is>
      </c>
      <c r="B24" s="4" t="inlineStr">
        <is>
          <t xml:space="preserve"> </t>
        </is>
      </c>
      <c r="C24" s="4" t="inlineStr">
        <is>
          <t xml:space="preserve"> </t>
        </is>
      </c>
    </row>
    <row r="25">
      <c r="A25" s="4" t="inlineStr">
        <is>
          <t>Net revenues</t>
        </is>
      </c>
      <c r="B25" s="7" t="n">
        <v>7183</v>
      </c>
      <c r="C25" s="7" t="n">
        <v>11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Company's revenues geographic location (Details) - USD ($) $ in Thousands</t>
        </is>
      </c>
      <c r="B1" s="2" t="inlineStr">
        <is>
          <t>12 Months Ended</t>
        </is>
      </c>
    </row>
    <row r="2">
      <c r="B2" s="2" t="inlineStr">
        <is>
          <t>Dec. 31, 2023</t>
        </is>
      </c>
      <c r="C2" s="2" t="inlineStr">
        <is>
          <t>Dec. 31, 2022</t>
        </is>
      </c>
    </row>
    <row r="3">
      <c r="A3" s="3" t="inlineStr">
        <is>
          <t>SUMMARY OF PRINCIPAL ACCOUNTING POLICIES</t>
        </is>
      </c>
      <c r="B3" s="4" t="inlineStr">
        <is>
          <t xml:space="preserve"> </t>
        </is>
      </c>
      <c r="C3" s="4" t="inlineStr">
        <is>
          <t xml:space="preserve"> </t>
        </is>
      </c>
    </row>
    <row r="4">
      <c r="A4" s="4" t="inlineStr">
        <is>
          <t>Total</t>
        </is>
      </c>
      <c r="B4" s="7" t="n">
        <v>105642</v>
      </c>
      <c r="C4" s="7" t="n">
        <v>61291</v>
      </c>
    </row>
    <row r="5">
      <c r="A5" s="4" t="inlineStr">
        <is>
          <t>China</t>
        </is>
      </c>
      <c r="B5" s="4" t="inlineStr">
        <is>
          <t xml:space="preserve"> </t>
        </is>
      </c>
      <c r="C5" s="4" t="inlineStr">
        <is>
          <t xml:space="preserve"> </t>
        </is>
      </c>
    </row>
    <row r="6">
      <c r="A6" s="3" t="inlineStr">
        <is>
          <t>SUMMARY OF PRINCIPAL ACCOUNTING POLICIES</t>
        </is>
      </c>
      <c r="B6" s="4" t="inlineStr">
        <is>
          <t xml:space="preserve"> </t>
        </is>
      </c>
      <c r="C6" s="4" t="inlineStr">
        <is>
          <t xml:space="preserve"> </t>
        </is>
      </c>
    </row>
    <row r="7">
      <c r="A7" s="4" t="inlineStr">
        <is>
          <t>Total</t>
        </is>
      </c>
      <c r="B7" s="6" t="n">
        <v>14803</v>
      </c>
      <c r="C7" s="6" t="n">
        <v>20737</v>
      </c>
    </row>
    <row r="8">
      <c r="A8" s="4" t="inlineStr">
        <is>
          <t>United States</t>
        </is>
      </c>
      <c r="B8" s="4" t="inlineStr">
        <is>
          <t xml:space="preserve"> </t>
        </is>
      </c>
      <c r="C8" s="4" t="inlineStr">
        <is>
          <t xml:space="preserve"> </t>
        </is>
      </c>
    </row>
    <row r="9">
      <c r="A9" s="3" t="inlineStr">
        <is>
          <t>SUMMARY OF PRINCIPAL ACCOUNTING POLICIES</t>
        </is>
      </c>
      <c r="B9" s="4" t="inlineStr">
        <is>
          <t xml:space="preserve"> </t>
        </is>
      </c>
      <c r="C9" s="4" t="inlineStr">
        <is>
          <t xml:space="preserve"> </t>
        </is>
      </c>
    </row>
    <row r="10">
      <c r="A10" s="4" t="inlineStr">
        <is>
          <t>Total</t>
        </is>
      </c>
      <c r="B10" s="6" t="n">
        <v>1090</v>
      </c>
      <c r="C10" s="6" t="n">
        <v>13870</v>
      </c>
    </row>
    <row r="11">
      <c r="A11" s="4" t="inlineStr">
        <is>
          <t>Germany</t>
        </is>
      </c>
      <c r="B11" s="4" t="inlineStr">
        <is>
          <t xml:space="preserve"> </t>
        </is>
      </c>
      <c r="C11" s="4" t="inlineStr">
        <is>
          <t xml:space="preserve"> </t>
        </is>
      </c>
    </row>
    <row r="12">
      <c r="A12" s="3" t="inlineStr">
        <is>
          <t>SUMMARY OF PRINCIPAL ACCOUNTING POLICIES</t>
        </is>
      </c>
      <c r="B12" s="4" t="inlineStr">
        <is>
          <t xml:space="preserve"> </t>
        </is>
      </c>
      <c r="C12" s="4" t="inlineStr">
        <is>
          <t xml:space="preserve"> </t>
        </is>
      </c>
    </row>
    <row r="13">
      <c r="A13" s="4" t="inlineStr">
        <is>
          <t>Total</t>
        </is>
      </c>
      <c r="B13" s="6" t="n">
        <v>2435</v>
      </c>
      <c r="C13" s="6" t="n">
        <v>0</v>
      </c>
    </row>
    <row r="14">
      <c r="A14" s="4" t="inlineStr">
        <is>
          <t>UK</t>
        </is>
      </c>
      <c r="B14" s="4" t="inlineStr">
        <is>
          <t xml:space="preserve"> </t>
        </is>
      </c>
      <c r="C14" s="4" t="inlineStr">
        <is>
          <t xml:space="preserve"> </t>
        </is>
      </c>
    </row>
    <row r="15">
      <c r="A15" s="3" t="inlineStr">
        <is>
          <t>SUMMARY OF PRINCIPAL ACCOUNTING POLICIES</t>
        </is>
      </c>
      <c r="B15" s="4" t="inlineStr">
        <is>
          <t xml:space="preserve"> </t>
        </is>
      </c>
      <c r="C15" s="4" t="inlineStr">
        <is>
          <t xml:space="preserve"> </t>
        </is>
      </c>
    </row>
    <row r="16">
      <c r="A16" s="4" t="inlineStr">
        <is>
          <t>Total</t>
        </is>
      </c>
      <c r="B16" s="6" t="n">
        <v>12754</v>
      </c>
      <c r="C16" s="6" t="n">
        <v>1079</v>
      </c>
    </row>
    <row r="17">
      <c r="A17" s="4" t="inlineStr">
        <is>
          <t>Spain</t>
        </is>
      </c>
      <c r="B17" s="4" t="inlineStr">
        <is>
          <t xml:space="preserve"> </t>
        </is>
      </c>
      <c r="C17" s="4" t="inlineStr">
        <is>
          <t xml:space="preserve"> </t>
        </is>
      </c>
    </row>
    <row r="18">
      <c r="A18" s="3" t="inlineStr">
        <is>
          <t>SUMMARY OF PRINCIPAL ACCOUNTING POLICIES</t>
        </is>
      </c>
      <c r="B18" s="4" t="inlineStr">
        <is>
          <t xml:space="preserve"> </t>
        </is>
      </c>
      <c r="C18" s="4" t="inlineStr">
        <is>
          <t xml:space="preserve"> </t>
        </is>
      </c>
    </row>
    <row r="19">
      <c r="A19" s="4" t="inlineStr">
        <is>
          <t>Total</t>
        </is>
      </c>
      <c r="B19" s="6" t="n">
        <v>0</v>
      </c>
      <c r="C19" s="6" t="n">
        <v>-490</v>
      </c>
    </row>
    <row r="20">
      <c r="A20" s="4" t="inlineStr">
        <is>
          <t>France</t>
        </is>
      </c>
      <c r="B20" s="4" t="inlineStr">
        <is>
          <t xml:space="preserve"> </t>
        </is>
      </c>
      <c r="C20" s="4" t="inlineStr">
        <is>
          <t xml:space="preserve"> </t>
        </is>
      </c>
    </row>
    <row r="21">
      <c r="A21" s="3" t="inlineStr">
        <is>
          <t>SUMMARY OF PRINCIPAL ACCOUNTING POLICIES</t>
        </is>
      </c>
      <c r="B21" s="4" t="inlineStr">
        <is>
          <t xml:space="preserve"> </t>
        </is>
      </c>
      <c r="C21" s="4" t="inlineStr">
        <is>
          <t xml:space="preserve"> </t>
        </is>
      </c>
    </row>
    <row r="22">
      <c r="A22" s="4" t="inlineStr">
        <is>
          <t>Total</t>
        </is>
      </c>
      <c r="B22" s="6" t="n">
        <v>9</v>
      </c>
      <c r="C22" s="6" t="n">
        <v>14</v>
      </c>
    </row>
    <row r="23">
      <c r="A23" s="4" t="inlineStr">
        <is>
          <t>Poland</t>
        </is>
      </c>
      <c r="B23" s="4" t="inlineStr">
        <is>
          <t xml:space="preserve"> </t>
        </is>
      </c>
      <c r="C23" s="4" t="inlineStr">
        <is>
          <t xml:space="preserve"> </t>
        </is>
      </c>
    </row>
    <row r="24">
      <c r="A24" s="3" t="inlineStr">
        <is>
          <t>SUMMARY OF PRINCIPAL ACCOUNTING POLICIES</t>
        </is>
      </c>
      <c r="B24" s="4" t="inlineStr">
        <is>
          <t xml:space="preserve"> </t>
        </is>
      </c>
      <c r="C24" s="4" t="inlineStr">
        <is>
          <t xml:space="preserve"> </t>
        </is>
      </c>
    </row>
    <row r="25">
      <c r="A25" s="4" t="inlineStr">
        <is>
          <t>Total</t>
        </is>
      </c>
      <c r="B25" s="6" t="n">
        <v>25655</v>
      </c>
      <c r="C25" s="6" t="n">
        <v>24850</v>
      </c>
    </row>
    <row r="26">
      <c r="A26" s="4" t="inlineStr">
        <is>
          <t>Italy</t>
        </is>
      </c>
      <c r="B26" s="4" t="inlineStr">
        <is>
          <t xml:space="preserve"> </t>
        </is>
      </c>
      <c r="C26" s="4" t="inlineStr">
        <is>
          <t xml:space="preserve"> </t>
        </is>
      </c>
    </row>
    <row r="27">
      <c r="A27" s="3" t="inlineStr">
        <is>
          <t>SUMMARY OF PRINCIPAL ACCOUNTING POLICIES</t>
        </is>
      </c>
      <c r="B27" s="4" t="inlineStr">
        <is>
          <t xml:space="preserve"> </t>
        </is>
      </c>
      <c r="C27" s="4" t="inlineStr">
        <is>
          <t xml:space="preserve"> </t>
        </is>
      </c>
    </row>
    <row r="28">
      <c r="A28" s="4" t="inlineStr">
        <is>
          <t>Total</t>
        </is>
      </c>
      <c r="B28" s="6" t="n">
        <v>6901</v>
      </c>
      <c r="C28" s="6" t="n">
        <v>779</v>
      </c>
    </row>
    <row r="29">
      <c r="A29" s="4" t="inlineStr">
        <is>
          <t>Hungary</t>
        </is>
      </c>
      <c r="B29" s="4" t="inlineStr">
        <is>
          <t xml:space="preserve"> </t>
        </is>
      </c>
      <c r="C29" s="4" t="inlineStr">
        <is>
          <t xml:space="preserve"> </t>
        </is>
      </c>
    </row>
    <row r="30">
      <c r="A30" s="3" t="inlineStr">
        <is>
          <t>SUMMARY OF PRINCIPAL ACCOUNTING POLICIES</t>
        </is>
      </c>
      <c r="B30" s="4" t="inlineStr">
        <is>
          <t xml:space="preserve"> </t>
        </is>
      </c>
      <c r="C30" s="4" t="inlineStr">
        <is>
          <t xml:space="preserve"> </t>
        </is>
      </c>
    </row>
    <row r="31">
      <c r="A31" s="4" t="inlineStr">
        <is>
          <t>Total</t>
        </is>
      </c>
      <c r="B31" s="6" t="n">
        <v>41995</v>
      </c>
      <c r="C31" s="6" t="n">
        <v>452</v>
      </c>
    </row>
    <row r="32">
      <c r="A32" s="4" t="inlineStr">
        <is>
          <t>UK</t>
        </is>
      </c>
      <c r="B32" s="4" t="inlineStr">
        <is>
          <t xml:space="preserve"> </t>
        </is>
      </c>
      <c r="C32" s="4" t="inlineStr">
        <is>
          <t xml:space="preserve"> </t>
        </is>
      </c>
    </row>
    <row r="33">
      <c r="A33" s="3" t="inlineStr">
        <is>
          <t>SUMMARY OF PRINCIPAL ACCOUNTING POLICIES</t>
        </is>
      </c>
      <c r="B33" s="4" t="inlineStr">
        <is>
          <t xml:space="preserve"> </t>
        </is>
      </c>
      <c r="C33" s="4" t="inlineStr">
        <is>
          <t xml:space="preserve"> </t>
        </is>
      </c>
    </row>
    <row r="34">
      <c r="A34" s="4" t="inlineStr">
        <is>
          <t>Total</t>
        </is>
      </c>
      <c r="B34" s="7" t="n">
        <v>12754</v>
      </c>
      <c r="C34" s="7" t="n">
        <v>10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Foreign Currency (Details) ¥ in Millions, $ in Millions</t>
        </is>
      </c>
      <c r="B1" s="2" t="inlineStr">
        <is>
          <t>Dec. 31, 2023 CNY (¥)</t>
        </is>
      </c>
      <c r="C1" s="2" t="inlineStr">
        <is>
          <t>Dec. 31, 2023 USD ($)</t>
        </is>
      </c>
      <c r="D1" s="2" t="inlineStr">
        <is>
          <t>Dec. 31, 2022 CNY (¥)</t>
        </is>
      </c>
      <c r="E1" s="2" t="inlineStr">
        <is>
          <t>Dec. 31, 2022 USD ($)</t>
        </is>
      </c>
    </row>
    <row r="2">
      <c r="A2" s="3" t="inlineStr">
        <is>
          <t>SUMMARY OF PRINCIPAL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 functional currency equivalent of foreign currency denominated amount</t>
        </is>
      </c>
      <c r="B3" s="11" t="n">
        <v>138.1</v>
      </c>
      <c r="C3" s="5" t="n">
        <v>19.5</v>
      </c>
      <c r="D3" s="11" t="n">
        <v>147.5</v>
      </c>
      <c r="E3" s="5" t="n">
        <v>2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PRINCIPAL ACCOUNTING POLICIES - Comprehensive income (loss) (Details) $ in Millions</t>
        </is>
      </c>
      <c r="B1" s="2" t="inlineStr">
        <is>
          <t>Dec. 31, 2023 USD ($)</t>
        </is>
      </c>
    </row>
    <row r="2">
      <c r="A2" s="3" t="inlineStr">
        <is>
          <t>SUMMARY OF PRINCIPAL ACCOUNTING POLICIES</t>
        </is>
      </c>
      <c r="B2" s="4" t="inlineStr">
        <is>
          <t xml:space="preserve"> </t>
        </is>
      </c>
    </row>
    <row r="3">
      <c r="A3" s="4" t="inlineStr">
        <is>
          <t>Percentage of capital distribution to noncontrolling interest</t>
        </is>
      </c>
      <c r="B3" s="10" t="n">
        <v>0.025</v>
      </c>
    </row>
    <row r="4">
      <c r="A4" s="4" t="inlineStr">
        <is>
          <t>Capital distribution to noncontrolling interest</t>
        </is>
      </c>
      <c r="B4" s="5"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MMARY OF PRINCIPAL ACCOUNTING POLICIES - Segment Reporting (Details)</t>
        </is>
      </c>
      <c r="B1" s="2" t="inlineStr">
        <is>
          <t>12 Months Ended</t>
        </is>
      </c>
    </row>
    <row r="2">
      <c r="B2" s="2" t="inlineStr">
        <is>
          <t>Dec. 31, 2023 segment</t>
        </is>
      </c>
    </row>
    <row r="3">
      <c r="A3" s="3" t="inlineStr">
        <is>
          <t>SUMMARY OF PRINCIPAL ACCOUNTING POLICIES</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7" customWidth="1" min="14" max="14"/>
  </cols>
  <sheetData>
    <row r="1">
      <c r="A1" s="1" t="inlineStr">
        <is>
          <t>ACQUISITIONS (Details) € in Thousands, $ in Thousands, £ in Millions</t>
        </is>
      </c>
      <c r="F1" s="2" t="inlineStr">
        <is>
          <t>9 Months Ended</t>
        </is>
      </c>
      <c r="H1" s="2" t="inlineStr">
        <is>
          <t>12 Months Ended</t>
        </is>
      </c>
    </row>
    <row r="2">
      <c r="B2" s="2" t="inlineStr">
        <is>
          <t>Oct. 11, 2022 USD ($)</t>
        </is>
      </c>
      <c r="C2" s="2" t="inlineStr">
        <is>
          <t>Oct. 11, 2022 EUR (€)</t>
        </is>
      </c>
      <c r="D2" s="2" t="inlineStr">
        <is>
          <t>Sep. 30, 2022 USD ($) item</t>
        </is>
      </c>
      <c r="E2" s="2" t="inlineStr">
        <is>
          <t>Nov. 17, 2020 USD ($)</t>
        </is>
      </c>
      <c r="F2" s="2" t="inlineStr">
        <is>
          <t>Sep. 30, 2022 USD ($) item</t>
        </is>
      </c>
      <c r="G2" s="2" t="inlineStr">
        <is>
          <t>Sep. 30, 2022 GBP (£)</t>
        </is>
      </c>
      <c r="H2" s="2" t="inlineStr">
        <is>
          <t>Dec. 31, 2023 USD ($)</t>
        </is>
      </c>
      <c r="I2" s="2" t="inlineStr">
        <is>
          <t>Dec. 31, 2023 EUR (€)</t>
        </is>
      </c>
      <c r="J2" s="2" t="inlineStr">
        <is>
          <t>Dec. 31, 2022 USD ($)</t>
        </is>
      </c>
      <c r="K2" s="2" t="inlineStr">
        <is>
          <t>Dec. 31, 2022 EUR (€)</t>
        </is>
      </c>
      <c r="L2" s="2" t="inlineStr">
        <is>
          <t>Dec. 31, 2023 EUR (€)</t>
        </is>
      </c>
      <c r="M2" s="2" t="inlineStr">
        <is>
          <t>Oct. 11, 2022 EUR (€)</t>
        </is>
      </c>
      <c r="N2" s="2" t="inlineStr">
        <is>
          <t>Sep. 30, 2022 GBP (£) item</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4" t="inlineStr">
        <is>
          <t xml:space="preserve"> </t>
        </is>
      </c>
      <c r="J4" s="7" t="n">
        <v>1023</v>
      </c>
      <c r="K4" s="4" t="inlineStr">
        <is>
          <t xml:space="preserve"> </t>
        </is>
      </c>
      <c r="L4" s="4" t="inlineStr">
        <is>
          <t xml:space="preserve"> </t>
        </is>
      </c>
      <c r="M4" s="4" t="inlineStr">
        <is>
          <t xml:space="preserve"> </t>
        </is>
      </c>
      <c r="N4" s="4" t="inlineStr">
        <is>
          <t xml:space="preserve"> </t>
        </is>
      </c>
    </row>
    <row r="5">
      <c r="A5" s="4" t="inlineStr">
        <is>
          <t>Branston Solar Farm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MWp operational solar farm held | item</t>
        </is>
      </c>
      <c r="B7" s="4" t="inlineStr">
        <is>
          <t xml:space="preserve"> </t>
        </is>
      </c>
      <c r="C7" s="4" t="inlineStr">
        <is>
          <t xml:space="preserve"> </t>
        </is>
      </c>
      <c r="D7" s="6" t="n">
        <v>50</v>
      </c>
      <c r="E7" s="4" t="inlineStr">
        <is>
          <t xml:space="preserve"> </t>
        </is>
      </c>
      <c r="F7" s="6" t="n">
        <v>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v>
      </c>
    </row>
    <row r="8">
      <c r="A8" s="4" t="inlineStr">
        <is>
          <t>Contract term for output of the plant</t>
        </is>
      </c>
      <c r="B8" s="4" t="inlineStr">
        <is>
          <t xml:space="preserve"> </t>
        </is>
      </c>
      <c r="C8" s="4" t="inlineStr">
        <is>
          <t xml:space="preserve"> </t>
        </is>
      </c>
      <c r="D8" s="4" t="inlineStr">
        <is>
          <t>4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7" t="n">
        <v>21600</v>
      </c>
      <c r="G9" s="12" t="n">
        <v>17.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net assets</t>
        </is>
      </c>
      <c r="B10" s="4" t="inlineStr">
        <is>
          <t xml:space="preserve"> </t>
        </is>
      </c>
      <c r="C10" s="4" t="inlineStr">
        <is>
          <t xml:space="preserve"> </t>
        </is>
      </c>
      <c r="D10" s="7" t="n">
        <v>2300</v>
      </c>
      <c r="E10" s="4" t="inlineStr">
        <is>
          <t xml:space="preserve"> </t>
        </is>
      </c>
      <c r="F10" s="6" t="n">
        <v>23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2" t="n">
        <v>1.9</v>
      </c>
    </row>
    <row r="11">
      <c r="A11" s="4" t="inlineStr">
        <is>
          <t>Deferred tax liabilities due to fair value adjustment upon acquisition</t>
        </is>
      </c>
      <c r="B11" s="4" t="inlineStr">
        <is>
          <t xml:space="preserve"> </t>
        </is>
      </c>
      <c r="C11" s="4" t="inlineStr">
        <is>
          <t xml:space="preserve"> </t>
        </is>
      </c>
      <c r="D11" s="6" t="n">
        <v>1000</v>
      </c>
      <c r="E11" s="4" t="inlineStr">
        <is>
          <t xml:space="preserve"> </t>
        </is>
      </c>
      <c r="F11" s="6" t="n">
        <v>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ranston Solar Farm Limited | Takeover of existing loans | Aviva Investor Infrasture Income No.4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rm loan amount</t>
        </is>
      </c>
      <c r="B14" s="4" t="inlineStr">
        <is>
          <t xml:space="preserve"> </t>
        </is>
      </c>
      <c r="C14" s="4" t="inlineStr">
        <is>
          <t xml:space="preserve"> </t>
        </is>
      </c>
      <c r="D14" s="7" t="n">
        <v>22500</v>
      </c>
      <c r="E14" s="4" t="inlineStr">
        <is>
          <t xml:space="preserve"> </t>
        </is>
      </c>
      <c r="F14" s="7" t="n">
        <v>22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2" t="n">
        <v>18.7</v>
      </c>
    </row>
    <row r="15">
      <c r="A15" s="4" t="inlineStr">
        <is>
          <t>Shares Purchase Agreement to acquire of Emeren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consideration</t>
        </is>
      </c>
      <c r="B17" s="7" t="n">
        <v>5000</v>
      </c>
      <c r="C17" s="13" t="n">
        <v>5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ferred consideration</t>
        </is>
      </c>
      <c r="B18" s="7" t="n">
        <v>5000</v>
      </c>
      <c r="C18" s="4" t="inlineStr">
        <is>
          <t xml:space="preserve"> </t>
        </is>
      </c>
      <c r="D18" s="4" t="inlineStr">
        <is>
          <t xml:space="preserve"> </t>
        </is>
      </c>
      <c r="E18" s="4" t="inlineStr">
        <is>
          <t xml:space="preserve"> </t>
        </is>
      </c>
      <c r="F18" s="4" t="inlineStr">
        <is>
          <t xml:space="preserve"> </t>
        </is>
      </c>
      <c r="G18" s="4" t="inlineStr">
        <is>
          <t xml:space="preserve"> </t>
        </is>
      </c>
      <c r="H18" s="6" t="n">
        <v>2000</v>
      </c>
      <c r="I18" s="4" t="inlineStr">
        <is>
          <t xml:space="preserve"> </t>
        </is>
      </c>
      <c r="J18" s="4" t="inlineStr">
        <is>
          <t xml:space="preserve"> </t>
        </is>
      </c>
      <c r="K18" s="4" t="inlineStr">
        <is>
          <t xml:space="preserve"> </t>
        </is>
      </c>
      <c r="L18" s="13" t="n">
        <v>1800</v>
      </c>
      <c r="M18" s="13" t="n">
        <v>5100</v>
      </c>
      <c r="N18" s="4" t="inlineStr">
        <is>
          <t xml:space="preserve"> </t>
        </is>
      </c>
    </row>
    <row r="19">
      <c r="A19" s="4" t="inlineStr">
        <is>
          <t>Threshold period from the date of acquisition for target of output power</t>
        </is>
      </c>
      <c r="B19" s="4" t="inlineStr">
        <is>
          <t>8 months</t>
        </is>
      </c>
      <c r="C19" s="4" t="inlineStr">
        <is>
          <t>8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nagement incentive consideration</t>
        </is>
      </c>
      <c r="B20" s="7" t="n">
        <v>6800</v>
      </c>
      <c r="C20" s="4" t="inlineStr">
        <is>
          <t xml:space="preserve"> </t>
        </is>
      </c>
      <c r="D20" s="4" t="inlineStr">
        <is>
          <t xml:space="preserve"> </t>
        </is>
      </c>
      <c r="E20" s="4" t="inlineStr">
        <is>
          <t xml:space="preserve"> </t>
        </is>
      </c>
      <c r="F20" s="4" t="inlineStr">
        <is>
          <t xml:space="preserve"> </t>
        </is>
      </c>
      <c r="G20" s="4" t="inlineStr">
        <is>
          <t xml:space="preserve"> </t>
        </is>
      </c>
      <c r="H20" s="6" t="n">
        <v>6800</v>
      </c>
      <c r="I20" s="4" t="inlineStr">
        <is>
          <t xml:space="preserve"> </t>
        </is>
      </c>
      <c r="J20" s="4" t="inlineStr">
        <is>
          <t xml:space="preserve"> </t>
        </is>
      </c>
      <c r="K20" s="4" t="inlineStr">
        <is>
          <t xml:space="preserve"> </t>
        </is>
      </c>
      <c r="L20" s="13" t="n">
        <v>6900</v>
      </c>
      <c r="M20" s="6" t="n">
        <v>6900</v>
      </c>
      <c r="N20" s="4" t="inlineStr">
        <is>
          <t xml:space="preserve"> </t>
        </is>
      </c>
    </row>
    <row r="21">
      <c r="A21" s="4" t="inlineStr">
        <is>
          <t>Period for payment of management incentive consideration</t>
        </is>
      </c>
      <c r="B21" s="4" t="inlineStr">
        <is>
          <t>2 years</t>
        </is>
      </c>
      <c r="C21" s="4" t="inlineStr">
        <is>
          <t>2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nagement incentive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600</v>
      </c>
      <c r="I22" s="13" t="n">
        <v>600</v>
      </c>
      <c r="J22" s="7" t="n">
        <v>50</v>
      </c>
      <c r="K22" s="13" t="n">
        <v>50</v>
      </c>
      <c r="L22" s="4" t="inlineStr">
        <is>
          <t xml:space="preserve"> </t>
        </is>
      </c>
      <c r="M22" s="4" t="inlineStr">
        <is>
          <t xml:space="preserve"> </t>
        </is>
      </c>
      <c r="N22" s="4" t="inlineStr">
        <is>
          <t xml:space="preserve"> </t>
        </is>
      </c>
    </row>
    <row r="23">
      <c r="A23" s="4" t="inlineStr">
        <is>
          <t>fair value of deferred consideration</t>
        </is>
      </c>
      <c r="B23" s="7"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3" t="n">
        <v>5100</v>
      </c>
      <c r="N23" s="4" t="inlineStr">
        <is>
          <t xml:space="preserve"> </t>
        </is>
      </c>
    </row>
    <row r="24">
      <c r="A24" s="4" t="inlineStr">
        <is>
          <t>PA Holdings and CA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 interest acquired (in percent)</t>
        </is>
      </c>
      <c r="B26" s="4" t="inlineStr">
        <is>
          <t xml:space="preserve"> </t>
        </is>
      </c>
      <c r="C26" s="4" t="inlineStr">
        <is>
          <t xml:space="preserve"> </t>
        </is>
      </c>
      <c r="D26" s="14" t="n">
        <v>1</v>
      </c>
      <c r="E26" s="14" t="n">
        <v>1</v>
      </c>
      <c r="F26" s="14"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4" t="n">
        <v>1</v>
      </c>
    </row>
    <row r="27">
      <c r="A27" s="3" t="inlineStr">
        <is>
          <t>Business Combination, Recognized Identifiable Assets Acquired, Goodwill, and Liabilities Assumed, N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ject assets</t>
        </is>
      </c>
      <c r="B28" s="4" t="inlineStr">
        <is>
          <t xml:space="preserve"> </t>
        </is>
      </c>
      <c r="C28" s="4" t="inlineStr">
        <is>
          <t xml:space="preserve"> </t>
        </is>
      </c>
      <c r="D28" s="4" t="inlineStr">
        <is>
          <t xml:space="preserve"> </t>
        </is>
      </c>
      <c r="E28" s="7" t="n">
        <v>287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assets acquired</t>
        </is>
      </c>
      <c r="B29" s="4" t="inlineStr">
        <is>
          <t xml:space="preserve"> </t>
        </is>
      </c>
      <c r="C29" s="4" t="inlineStr">
        <is>
          <t xml:space="preserve"> </t>
        </is>
      </c>
      <c r="D29" s="4" t="inlineStr">
        <is>
          <t xml:space="preserve"> </t>
        </is>
      </c>
      <c r="E29" s="6" t="n">
        <v>287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oodwill</t>
        </is>
      </c>
      <c r="B30" s="4" t="inlineStr">
        <is>
          <t xml:space="preserve"> </t>
        </is>
      </c>
      <c r="C30" s="4" t="inlineStr">
        <is>
          <t xml:space="preserve"> </t>
        </is>
      </c>
      <c r="D30" s="4" t="inlineStr">
        <is>
          <t xml:space="preserve"> </t>
        </is>
      </c>
      <c r="E30" s="6" t="n">
        <v>102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consideration transferred/Net cash paid</t>
        </is>
      </c>
      <c r="B31" s="4" t="inlineStr">
        <is>
          <t xml:space="preserve"> </t>
        </is>
      </c>
      <c r="C31" s="4" t="inlineStr">
        <is>
          <t xml:space="preserve"> </t>
        </is>
      </c>
      <c r="D31" s="4" t="inlineStr">
        <is>
          <t xml:space="preserve"> </t>
        </is>
      </c>
      <c r="E31" s="6" t="n">
        <v>389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T Cap PA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consideration</t>
        </is>
      </c>
      <c r="B34" s="4" t="inlineStr">
        <is>
          <t xml:space="preserve"> </t>
        </is>
      </c>
      <c r="C34" s="4" t="inlineStr">
        <is>
          <t xml:space="preserve"> </t>
        </is>
      </c>
      <c r="D34" s="4" t="inlineStr">
        <is>
          <t xml:space="preserve"> </t>
        </is>
      </c>
      <c r="E34" s="7" t="n">
        <v>39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4">
    <mergeCell ref="A1:A2"/>
    <mergeCell ref="B1:C1"/>
    <mergeCell ref="F1:G1"/>
    <mergeCell ref="H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TRADE,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ACCOUNTS RECEIVABLE TRADE, NET</t>
        </is>
      </c>
      <c r="B3" s="4" t="inlineStr">
        <is>
          <t xml:space="preserve"> </t>
        </is>
      </c>
      <c r="C3" s="4" t="inlineStr">
        <is>
          <t xml:space="preserve"> </t>
        </is>
      </c>
      <c r="D3" s="4" t="inlineStr">
        <is>
          <t xml:space="preserve"> </t>
        </is>
      </c>
    </row>
    <row r="4">
      <c r="A4" s="4" t="inlineStr">
        <is>
          <t>Accounts receivable, net</t>
        </is>
      </c>
      <c r="B4" s="7" t="n">
        <v>27123</v>
      </c>
      <c r="C4" s="7" t="n">
        <v>21670</v>
      </c>
      <c r="D4" s="7" t="n">
        <v>34300</v>
      </c>
    </row>
    <row r="5">
      <c r="A5" s="4" t="inlineStr">
        <is>
          <t>Allowance for doubtful accounts</t>
        </is>
      </c>
      <c r="B5" s="6" t="n">
        <v>-4832</v>
      </c>
      <c r="C5" s="6" t="n">
        <v>-2037</v>
      </c>
      <c r="D5" s="6" t="n">
        <v>-2100</v>
      </c>
    </row>
    <row r="6">
      <c r="A6" s="4" t="inlineStr">
        <is>
          <t>Accounts receivable unbilled, net</t>
        </is>
      </c>
      <c r="B6" s="6" t="n">
        <v>59598</v>
      </c>
      <c r="C6" s="6" t="n">
        <v>43882</v>
      </c>
      <c r="D6" s="6" t="n">
        <v>11500</v>
      </c>
    </row>
    <row r="7">
      <c r="A7" s="4" t="inlineStr">
        <is>
          <t>Allowance for credit losses unbilled</t>
        </is>
      </c>
      <c r="B7" s="6" t="n">
        <v>-371</v>
      </c>
      <c r="C7" s="6" t="n">
        <v>-712</v>
      </c>
      <c r="D7" s="7" t="n">
        <v>0</v>
      </c>
    </row>
    <row r="8">
      <c r="A8" s="4" t="inlineStr">
        <is>
          <t>Accounts receivable unbilled, net</t>
        </is>
      </c>
      <c r="B8" s="6" t="n">
        <v>59598</v>
      </c>
      <c r="C8" s="6" t="n">
        <v>43882</v>
      </c>
      <c r="D8" s="4" t="inlineStr">
        <is>
          <t xml:space="preserve"> </t>
        </is>
      </c>
    </row>
    <row r="9">
      <c r="A9" s="4" t="inlineStr">
        <is>
          <t>Total net revenues</t>
        </is>
      </c>
      <c r="B9" s="7" t="n">
        <v>105642</v>
      </c>
      <c r="C9" s="6" t="n">
        <v>61291</v>
      </c>
      <c r="D9" s="4" t="inlineStr">
        <is>
          <t xml:space="preserve"> </t>
        </is>
      </c>
    </row>
    <row r="10">
      <c r="A10" s="4" t="inlineStr">
        <is>
          <t>Electricity Revenue Generation</t>
        </is>
      </c>
      <c r="B10" s="4" t="inlineStr">
        <is>
          <t xml:space="preserve"> </t>
        </is>
      </c>
      <c r="C10" s="4" t="inlineStr">
        <is>
          <t xml:space="preserve"> </t>
        </is>
      </c>
      <c r="D10" s="4" t="inlineStr">
        <is>
          <t xml:space="preserve"> </t>
        </is>
      </c>
    </row>
    <row r="11">
      <c r="A11" s="3" t="inlineStr">
        <is>
          <t>ACCOUNTS RECEIVABLE TRADE, NET</t>
        </is>
      </c>
      <c r="B11" s="4" t="inlineStr">
        <is>
          <t xml:space="preserve"> </t>
        </is>
      </c>
      <c r="C11" s="4" t="inlineStr">
        <is>
          <t xml:space="preserve"> </t>
        </is>
      </c>
      <c r="D11" s="4" t="inlineStr">
        <is>
          <t xml:space="preserve"> </t>
        </is>
      </c>
    </row>
    <row r="12">
      <c r="A12" s="4" t="inlineStr">
        <is>
          <t>Feed-in tariff(s) (FIT) receivables, recovery period</t>
        </is>
      </c>
      <c r="B12" s="4" t="inlineStr">
        <is>
          <t>12 months</t>
        </is>
      </c>
      <c r="C12" s="4" t="inlineStr">
        <is>
          <t xml:space="preserve"> </t>
        </is>
      </c>
      <c r="D12" s="4" t="inlineStr">
        <is>
          <t xml:space="preserve"> </t>
        </is>
      </c>
    </row>
    <row r="13">
      <c r="A13" s="4" t="inlineStr">
        <is>
          <t>Feed-in tariff(s) (FIT) receivables, current</t>
        </is>
      </c>
      <c r="B13" s="7" t="n">
        <v>3500</v>
      </c>
      <c r="C13" s="4" t="inlineStr">
        <is>
          <t xml:space="preserve"> </t>
        </is>
      </c>
      <c r="D13" s="4" t="inlineStr">
        <is>
          <t xml:space="preserve"> </t>
        </is>
      </c>
    </row>
    <row r="14">
      <c r="A14" s="4" t="inlineStr">
        <is>
          <t>Feed-in tariff(s) (FIT) receivables, noncurrent</t>
        </is>
      </c>
      <c r="B14" s="6" t="n">
        <v>16400</v>
      </c>
      <c r="C14" s="4" t="inlineStr">
        <is>
          <t xml:space="preserve"> </t>
        </is>
      </c>
      <c r="D14" s="4" t="inlineStr">
        <is>
          <t xml:space="preserve"> </t>
        </is>
      </c>
    </row>
    <row r="15">
      <c r="A15" s="4" t="inlineStr">
        <is>
          <t>Solar power customers | Credit concentration | Accounts receivable</t>
        </is>
      </c>
      <c r="B15" s="4" t="inlineStr">
        <is>
          <t xml:space="preserve"> </t>
        </is>
      </c>
      <c r="C15" s="4" t="inlineStr">
        <is>
          <t xml:space="preserve"> </t>
        </is>
      </c>
      <c r="D15" s="4" t="inlineStr">
        <is>
          <t xml:space="preserve"> </t>
        </is>
      </c>
    </row>
    <row r="16">
      <c r="A16" s="3" t="inlineStr">
        <is>
          <t>ACCOUNTS RECEIVABLE TRADE, NET</t>
        </is>
      </c>
      <c r="B16" s="4" t="inlineStr">
        <is>
          <t xml:space="preserve"> </t>
        </is>
      </c>
      <c r="C16" s="4" t="inlineStr">
        <is>
          <t xml:space="preserve"> </t>
        </is>
      </c>
      <c r="D16" s="4" t="inlineStr">
        <is>
          <t xml:space="preserve"> </t>
        </is>
      </c>
    </row>
    <row r="17">
      <c r="A17" s="4" t="inlineStr">
        <is>
          <t>Accounts receivable, net</t>
        </is>
      </c>
      <c r="B17" s="6" t="n">
        <v>44900</v>
      </c>
      <c r="C17" s="6" t="n">
        <v>30400</v>
      </c>
      <c r="D17" s="4" t="inlineStr">
        <is>
          <t xml:space="preserve"> </t>
        </is>
      </c>
    </row>
    <row r="18">
      <c r="A18" s="4" t="inlineStr">
        <is>
          <t>Billed receivable</t>
        </is>
      </c>
      <c r="B18" s="6" t="n">
        <v>6300</v>
      </c>
      <c r="C18" s="6" t="n">
        <v>3900</v>
      </c>
      <c r="D18" s="4" t="inlineStr">
        <is>
          <t xml:space="preserve"> </t>
        </is>
      </c>
    </row>
    <row r="19">
      <c r="A19" s="4" t="inlineStr">
        <is>
          <t>Accounts receivable unbilled, net</t>
        </is>
      </c>
      <c r="B19" s="7" t="n">
        <v>38600</v>
      </c>
      <c r="C19" s="7" t="n">
        <v>26400</v>
      </c>
      <c r="D19" s="4" t="inlineStr">
        <is>
          <t xml:space="preserve"> </t>
        </is>
      </c>
    </row>
    <row r="20">
      <c r="A20" s="4" t="inlineStr">
        <is>
          <t>Concentration risk percentage</t>
        </is>
      </c>
      <c r="B20" s="14" t="n">
        <v>0.49</v>
      </c>
      <c r="C20" s="14" t="n">
        <v>0.44</v>
      </c>
      <c r="D20" s="4" t="inlineStr">
        <is>
          <t xml:space="preserve"> </t>
        </is>
      </c>
    </row>
    <row r="21">
      <c r="A21" s="4" t="inlineStr">
        <is>
          <t>Solar power customers | Customer Concentration Risk | Revenue Benchmark</t>
        </is>
      </c>
      <c r="B21" s="4" t="inlineStr">
        <is>
          <t xml:space="preserve"> </t>
        </is>
      </c>
      <c r="C21" s="4" t="inlineStr">
        <is>
          <t xml:space="preserve"> </t>
        </is>
      </c>
      <c r="D21" s="4" t="inlineStr">
        <is>
          <t xml:space="preserve"> </t>
        </is>
      </c>
    </row>
    <row r="22">
      <c r="A22" s="3" t="inlineStr">
        <is>
          <t>ACCOUNTS RECEIVABLE TRADE, NET</t>
        </is>
      </c>
      <c r="B22" s="4" t="inlineStr">
        <is>
          <t xml:space="preserve"> </t>
        </is>
      </c>
      <c r="C22" s="4" t="inlineStr">
        <is>
          <t xml:space="preserve"> </t>
        </is>
      </c>
      <c r="D22" s="4" t="inlineStr">
        <is>
          <t xml:space="preserve"> </t>
        </is>
      </c>
    </row>
    <row r="23">
      <c r="A23" s="4" t="inlineStr">
        <is>
          <t>Concentration risk percentage</t>
        </is>
      </c>
      <c r="B23" s="14" t="n">
        <v>0.12</v>
      </c>
      <c r="C23" s="14" t="n">
        <v>0.41</v>
      </c>
      <c r="D23" s="4" t="inlineStr">
        <is>
          <t xml:space="preserve"> </t>
        </is>
      </c>
    </row>
    <row r="24">
      <c r="A24" s="4" t="inlineStr">
        <is>
          <t>Total net revenues</t>
        </is>
      </c>
      <c r="B24" s="7" t="n">
        <v>12400</v>
      </c>
      <c r="C24" s="7" t="n">
        <v>24900</v>
      </c>
      <c r="D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S RECEIVABLE TRADE, NET (Details) - USD ($) $ in Thousands</t>
        </is>
      </c>
      <c r="B1" s="2" t="inlineStr">
        <is>
          <t>Dec. 31, 2023</t>
        </is>
      </c>
      <c r="C1" s="2" t="inlineStr">
        <is>
          <t>Dec. 31, 2022</t>
        </is>
      </c>
      <c r="D1" s="2" t="inlineStr">
        <is>
          <t>Dec. 31, 2021</t>
        </is>
      </c>
    </row>
    <row r="2">
      <c r="A2" s="3" t="inlineStr">
        <is>
          <t>ACCOUNTS RECEIVABLE TRADE, NET</t>
        </is>
      </c>
      <c r="B2" s="4" t="inlineStr">
        <is>
          <t xml:space="preserve"> </t>
        </is>
      </c>
      <c r="C2" s="4" t="inlineStr">
        <is>
          <t xml:space="preserve"> </t>
        </is>
      </c>
      <c r="D2" s="4" t="inlineStr">
        <is>
          <t xml:space="preserve"> </t>
        </is>
      </c>
    </row>
    <row r="3">
      <c r="A3" s="4" t="inlineStr">
        <is>
          <t>Total accounts receivable</t>
        </is>
      </c>
      <c r="B3" s="7" t="n">
        <v>31955</v>
      </c>
      <c r="C3" s="7" t="n">
        <v>23707</v>
      </c>
      <c r="D3" s="4" t="inlineStr">
        <is>
          <t xml:space="preserve"> </t>
        </is>
      </c>
    </row>
    <row r="4">
      <c r="A4" s="4" t="inlineStr">
        <is>
          <t>Less: allowance for credit losses</t>
        </is>
      </c>
      <c r="B4" s="6" t="n">
        <v>-4832</v>
      </c>
      <c r="C4" s="6" t="n">
        <v>-2037</v>
      </c>
      <c r="D4" s="7" t="n">
        <v>-2100</v>
      </c>
    </row>
    <row r="5">
      <c r="A5" s="4" t="inlineStr">
        <is>
          <t>Accounts receivable trade, net</t>
        </is>
      </c>
      <c r="B5" s="6" t="n">
        <v>27123</v>
      </c>
      <c r="C5" s="6" t="n">
        <v>21670</v>
      </c>
      <c r="D5" s="7" t="n">
        <v>34300</v>
      </c>
    </row>
    <row r="6">
      <c r="A6" s="4" t="inlineStr">
        <is>
          <t>From EPC services</t>
        </is>
      </c>
      <c r="B6" s="4" t="inlineStr">
        <is>
          <t xml:space="preserve"> </t>
        </is>
      </c>
      <c r="C6" s="4" t="inlineStr">
        <is>
          <t xml:space="preserve"> </t>
        </is>
      </c>
      <c r="D6" s="4" t="inlineStr">
        <is>
          <t xml:space="preserve"> </t>
        </is>
      </c>
    </row>
    <row r="7">
      <c r="A7" s="3" t="inlineStr">
        <is>
          <t>ACCOUNTS RECEIVABLE TRADE, NET</t>
        </is>
      </c>
      <c r="B7" s="4" t="inlineStr">
        <is>
          <t xml:space="preserve"> </t>
        </is>
      </c>
      <c r="C7" s="4" t="inlineStr">
        <is>
          <t xml:space="preserve"> </t>
        </is>
      </c>
      <c r="D7" s="4" t="inlineStr">
        <is>
          <t xml:space="preserve"> </t>
        </is>
      </c>
    </row>
    <row r="8">
      <c r="A8" s="4" t="inlineStr">
        <is>
          <t>Total accounts receivable</t>
        </is>
      </c>
      <c r="B8" s="6" t="n">
        <v>7304</v>
      </c>
      <c r="C8" s="6" t="n">
        <v>2430</v>
      </c>
      <c r="D8" s="4" t="inlineStr">
        <is>
          <t xml:space="preserve"> </t>
        </is>
      </c>
    </row>
    <row r="9">
      <c r="A9" s="4" t="inlineStr">
        <is>
          <t>From solar power project assets</t>
        </is>
      </c>
      <c r="B9" s="4" t="inlineStr">
        <is>
          <t xml:space="preserve"> </t>
        </is>
      </c>
      <c r="C9" s="4" t="inlineStr">
        <is>
          <t xml:space="preserve"> </t>
        </is>
      </c>
      <c r="D9" s="4" t="inlineStr">
        <is>
          <t xml:space="preserve"> </t>
        </is>
      </c>
    </row>
    <row r="10">
      <c r="A10" s="3" t="inlineStr">
        <is>
          <t>ACCOUNTS RECEIVABLE TRADE, NET</t>
        </is>
      </c>
      <c r="B10" s="4" t="inlineStr">
        <is>
          <t xml:space="preserve"> </t>
        </is>
      </c>
      <c r="C10" s="4" t="inlineStr">
        <is>
          <t xml:space="preserve"> </t>
        </is>
      </c>
      <c r="D10" s="4" t="inlineStr">
        <is>
          <t xml:space="preserve"> </t>
        </is>
      </c>
    </row>
    <row r="11">
      <c r="A11" s="4" t="inlineStr">
        <is>
          <t>Total accounts receivable</t>
        </is>
      </c>
      <c r="B11" s="6" t="n">
        <v>15055</v>
      </c>
      <c r="C11" s="6" t="n">
        <v>8608</v>
      </c>
      <c r="D11" s="4" t="inlineStr">
        <is>
          <t xml:space="preserve"> </t>
        </is>
      </c>
    </row>
    <row r="12">
      <c r="A12" s="4" t="inlineStr">
        <is>
          <t>From electricity generation</t>
        </is>
      </c>
      <c r="B12" s="4" t="inlineStr">
        <is>
          <t xml:space="preserve"> </t>
        </is>
      </c>
      <c r="C12" s="4" t="inlineStr">
        <is>
          <t xml:space="preserve"> </t>
        </is>
      </c>
      <c r="D12" s="4" t="inlineStr">
        <is>
          <t xml:space="preserve"> </t>
        </is>
      </c>
    </row>
    <row r="13">
      <c r="A13" s="3" t="inlineStr">
        <is>
          <t>ACCOUNTS RECEIVABLE TRADE, NET</t>
        </is>
      </c>
      <c r="B13" s="4" t="inlineStr">
        <is>
          <t xml:space="preserve"> </t>
        </is>
      </c>
      <c r="C13" s="4" t="inlineStr">
        <is>
          <t xml:space="preserve"> </t>
        </is>
      </c>
      <c r="D13" s="4" t="inlineStr">
        <is>
          <t xml:space="preserve"> </t>
        </is>
      </c>
    </row>
    <row r="14">
      <c r="A14" s="4" t="inlineStr">
        <is>
          <t>Total accounts receivable</t>
        </is>
      </c>
      <c r="B14" s="7" t="n">
        <v>9596</v>
      </c>
      <c r="C14" s="7" t="n">
        <v>12669</v>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27" customWidth="1" min="4" max="4"/>
    <col width="20" customWidth="1" min="5" max="5"/>
    <col width="46" customWidth="1" min="6" max="6"/>
    <col width="40" customWidth="1" min="7" max="7"/>
    <col width="24" customWidth="1" min="8" max="8"/>
    <col width="13" customWidth="1" min="9" max="9"/>
  </cols>
  <sheetData>
    <row r="1">
      <c r="A1" s="1" t="inlineStr">
        <is>
          <t>CONSOLIDATED STATEMENTS OF CHANGES IN SHAREHOLDERS' EQUITY - USD ($) $ in Thousands</t>
        </is>
      </c>
      <c r="B1" s="2" t="inlineStr">
        <is>
          <t>Common shares</t>
        </is>
      </c>
      <c r="C1" s="2" t="inlineStr">
        <is>
          <t>Treasury stock</t>
        </is>
      </c>
      <c r="D1" s="2" t="inlineStr">
        <is>
          <t>Additional paid-in capital</t>
        </is>
      </c>
      <c r="E1" s="2" t="inlineStr">
        <is>
          <t>Accumulated deficit</t>
        </is>
      </c>
      <c r="F1" s="2" t="inlineStr">
        <is>
          <t>Accumulated other comprehensive income/(loss)</t>
        </is>
      </c>
      <c r="G1" s="2" t="inlineStr">
        <is>
          <t>Equity attributable to Emeren Group Ltd</t>
        </is>
      </c>
      <c r="H1" s="2" t="inlineStr">
        <is>
          <t>Noncontrolling interest</t>
        </is>
      </c>
      <c r="I1" s="2" t="inlineStr">
        <is>
          <t>Total</t>
        </is>
      </c>
    </row>
    <row r="2">
      <c r="A2" s="4" t="inlineStr">
        <is>
          <t>Balance at Dec. 31, 2021</t>
        </is>
      </c>
      <c r="B2" s="7" t="n">
        <v>847379</v>
      </c>
      <c r="C2" s="7" t="n">
        <v>-18446</v>
      </c>
      <c r="D2" s="7" t="n">
        <v>12396</v>
      </c>
      <c r="E2" s="7" t="n">
        <v>-432705</v>
      </c>
      <c r="F2" s="7" t="n">
        <v>-4618</v>
      </c>
      <c r="G2" s="7" t="n">
        <v>404006</v>
      </c>
      <c r="H2" s="7" t="n">
        <v>44407</v>
      </c>
      <c r="I2" s="7" t="n">
        <v>448413</v>
      </c>
    </row>
    <row r="3">
      <c r="A3" s="4" t="inlineStr">
        <is>
          <t>Balance (in shares) at Dec. 31, 2021</t>
        </is>
      </c>
      <c r="B3" s="6" t="n">
        <v>717316622</v>
      </c>
      <c r="C3" s="6" t="n">
        <v>-3090411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loss)</t>
        </is>
      </c>
      <c r="B5" s="7" t="n">
        <v>0</v>
      </c>
      <c r="C5" s="4" t="inlineStr">
        <is>
          <t xml:space="preserve"> </t>
        </is>
      </c>
      <c r="D5" s="6" t="n">
        <v>0</v>
      </c>
      <c r="E5" s="6" t="n">
        <v>-4672</v>
      </c>
      <c r="F5" s="6" t="n">
        <v>0</v>
      </c>
      <c r="G5" s="6" t="n">
        <v>-4672</v>
      </c>
      <c r="H5" s="6" t="n">
        <v>124</v>
      </c>
      <c r="I5" s="6" t="n">
        <v>-4548</v>
      </c>
    </row>
    <row r="6">
      <c r="A6" s="4" t="inlineStr">
        <is>
          <t>Contribution from non-controlling interest holder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Repurchase and retirement of common shares</t>
        </is>
      </c>
      <c r="B7" s="7" t="n">
        <v>-42000</v>
      </c>
      <c r="C7" s="4" t="inlineStr">
        <is>
          <t xml:space="preserve"> </t>
        </is>
      </c>
      <c r="D7" s="6" t="n">
        <v>-124</v>
      </c>
      <c r="E7" s="6" t="n">
        <v>0</v>
      </c>
      <c r="F7" s="6" t="n">
        <v>0</v>
      </c>
      <c r="G7" s="6" t="n">
        <v>-42124</v>
      </c>
      <c r="H7" s="6" t="n">
        <v>0</v>
      </c>
      <c r="I7" s="6" t="n">
        <v>-42124</v>
      </c>
    </row>
    <row r="8">
      <c r="A8" s="4" t="inlineStr">
        <is>
          <t>Repurchase and retirement of common shares (in shares)</t>
        </is>
      </c>
      <c r="B8" s="6" t="n">
        <v>-7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t>
        </is>
      </c>
      <c r="B9" s="7" t="n">
        <v>0</v>
      </c>
      <c r="C9" s="7" t="n">
        <v>-1554</v>
      </c>
      <c r="D9" s="6" t="n">
        <v>0</v>
      </c>
      <c r="E9" s="6" t="n">
        <v>0</v>
      </c>
      <c r="F9" s="6" t="n">
        <v>0</v>
      </c>
      <c r="G9" s="6" t="n">
        <v>-1554</v>
      </c>
      <c r="H9" s="6" t="n">
        <v>0</v>
      </c>
      <c r="I9" s="7" t="n">
        <v>-1554</v>
      </c>
    </row>
    <row r="10">
      <c r="A10" s="4" t="inlineStr">
        <is>
          <t>Stock repurchase (in shares)</t>
        </is>
      </c>
      <c r="B10" s="4" t="inlineStr">
        <is>
          <t xml:space="preserve"> </t>
        </is>
      </c>
      <c r="C10" s="6" t="n">
        <v>-2567640</v>
      </c>
      <c r="D10" s="4" t="inlineStr">
        <is>
          <t xml:space="preserve"> </t>
        </is>
      </c>
      <c r="E10" s="4" t="inlineStr">
        <is>
          <t xml:space="preserve"> </t>
        </is>
      </c>
      <c r="F10" s="4" t="inlineStr">
        <is>
          <t xml:space="preserve"> </t>
        </is>
      </c>
      <c r="G10" s="4" t="inlineStr">
        <is>
          <t xml:space="preserve"> </t>
        </is>
      </c>
      <c r="H10" s="4" t="inlineStr">
        <is>
          <t xml:space="preserve"> </t>
        </is>
      </c>
      <c r="I10" s="6" t="n">
        <v>-2567640</v>
      </c>
    </row>
    <row r="11">
      <c r="A11" s="4" t="inlineStr">
        <is>
          <t>Other comprehensive income/(loss), net of tax (Notes 2 and 15)</t>
        </is>
      </c>
      <c r="B11" s="6" t="n">
        <v>0</v>
      </c>
      <c r="C11" s="4" t="inlineStr">
        <is>
          <t xml:space="preserve"> </t>
        </is>
      </c>
      <c r="D11" s="6" t="n">
        <v>0</v>
      </c>
      <c r="E11" s="6" t="n">
        <v>0</v>
      </c>
      <c r="F11" s="6" t="n">
        <v>-10495</v>
      </c>
      <c r="G11" s="6" t="n">
        <v>-10495</v>
      </c>
      <c r="H11" s="6" t="n">
        <v>-3180</v>
      </c>
      <c r="I11" s="7" t="n">
        <v>-13675</v>
      </c>
    </row>
    <row r="12">
      <c r="A12" s="4" t="inlineStr">
        <is>
          <t>Share-based compensation</t>
        </is>
      </c>
      <c r="B12" s="6" t="n">
        <v>0</v>
      </c>
      <c r="C12" s="4" t="inlineStr">
        <is>
          <t xml:space="preserve"> </t>
        </is>
      </c>
      <c r="D12" s="6" t="n">
        <v>1739</v>
      </c>
      <c r="E12" s="6" t="n">
        <v>0</v>
      </c>
      <c r="F12" s="4" t="inlineStr">
        <is>
          <t xml:space="preserve"> </t>
        </is>
      </c>
      <c r="G12" s="6" t="n">
        <v>1739</v>
      </c>
      <c r="H12" s="6" t="n">
        <v>0</v>
      </c>
      <c r="I12" s="6" t="n">
        <v>1739</v>
      </c>
    </row>
    <row r="13">
      <c r="A13" s="4" t="inlineStr">
        <is>
          <t>Stock units issued to employees for prior year performance compensations</t>
        </is>
      </c>
      <c r="B13" s="7" t="n">
        <v>0</v>
      </c>
      <c r="C13" s="4" t="inlineStr">
        <is>
          <t xml:space="preserve"> </t>
        </is>
      </c>
      <c r="D13" s="6" t="n">
        <v>0</v>
      </c>
      <c r="E13" s="6" t="n">
        <v>0</v>
      </c>
      <c r="F13" s="6" t="n">
        <v>0</v>
      </c>
      <c r="G13" s="6" t="n">
        <v>0</v>
      </c>
      <c r="H13" s="6" t="n">
        <v>0</v>
      </c>
      <c r="I13" s="6" t="n">
        <v>0</v>
      </c>
    </row>
    <row r="14">
      <c r="A14" s="4" t="inlineStr">
        <is>
          <t>Stock units issued to employees for prior year performance compensations (in shares)</t>
        </is>
      </c>
      <c r="B14" s="6" t="n">
        <v>240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exercised by employee</t>
        </is>
      </c>
      <c r="B15" s="7" t="n">
        <v>904</v>
      </c>
      <c r="C15" s="4" t="inlineStr">
        <is>
          <t xml:space="preserve"> </t>
        </is>
      </c>
      <c r="D15" s="6" t="n">
        <v>-511</v>
      </c>
      <c r="E15" s="6" t="n">
        <v>0</v>
      </c>
      <c r="F15" s="6" t="n">
        <v>0</v>
      </c>
      <c r="G15" s="6" t="n">
        <v>393</v>
      </c>
      <c r="H15" s="6" t="n">
        <v>0</v>
      </c>
      <c r="I15" s="7" t="n">
        <v>393</v>
      </c>
    </row>
    <row r="16">
      <c r="A16" s="4" t="inlineStr">
        <is>
          <t>Share exercised by employee (in shares)</t>
        </is>
      </c>
      <c r="B16" s="6" t="n">
        <v>14001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00000</v>
      </c>
    </row>
    <row r="17">
      <c r="A17" s="4" t="inlineStr">
        <is>
          <t>Balance at Dec. 31, 2022</t>
        </is>
      </c>
      <c r="B17" s="7" t="n">
        <v>806283</v>
      </c>
      <c r="C17" s="7" t="n">
        <v>-20000</v>
      </c>
      <c r="D17" s="6" t="n">
        <v>13500</v>
      </c>
      <c r="E17" s="6" t="n">
        <v>-437377</v>
      </c>
      <c r="F17" s="6" t="n">
        <v>-15113</v>
      </c>
      <c r="G17" s="6" t="n">
        <v>347293</v>
      </c>
      <c r="H17" s="6" t="n">
        <v>41351</v>
      </c>
      <c r="I17" s="7" t="n">
        <v>388644</v>
      </c>
    </row>
    <row r="18">
      <c r="A18" s="4" t="inlineStr">
        <is>
          <t>Balance (in shares) at Dec. 31, 2022</t>
        </is>
      </c>
      <c r="B18" s="6" t="n">
        <v>651121762</v>
      </c>
      <c r="C18" s="6" t="n">
        <v>-334717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loss)</t>
        </is>
      </c>
      <c r="B20" s="7" t="n">
        <v>0</v>
      </c>
      <c r="C20" s="4" t="inlineStr">
        <is>
          <t xml:space="preserve"> </t>
        </is>
      </c>
      <c r="D20" s="6" t="n">
        <v>0</v>
      </c>
      <c r="E20" s="6" t="n">
        <v>-3186</v>
      </c>
      <c r="F20" s="6" t="n">
        <v>0</v>
      </c>
      <c r="G20" s="6" t="n">
        <v>-3186</v>
      </c>
      <c r="H20" s="6" t="n">
        <v>-2245</v>
      </c>
      <c r="I20" s="6" t="n">
        <v>-5431</v>
      </c>
    </row>
    <row r="21">
      <c r="A21" s="4" t="inlineStr">
        <is>
          <t>Contribution from non-controlling interest holders</t>
        </is>
      </c>
      <c r="B21" s="6" t="n">
        <v>0</v>
      </c>
      <c r="C21" s="4" t="inlineStr">
        <is>
          <t xml:space="preserve"> </t>
        </is>
      </c>
      <c r="D21" s="6" t="n">
        <v>111</v>
      </c>
      <c r="E21" s="6" t="n">
        <v>0</v>
      </c>
      <c r="F21" s="6" t="n">
        <v>0</v>
      </c>
      <c r="G21" s="6" t="n">
        <v>111</v>
      </c>
      <c r="H21" s="6" t="n">
        <v>0</v>
      </c>
      <c r="I21" s="6" t="n">
        <v>111</v>
      </c>
    </row>
    <row r="22">
      <c r="A22" s="4" t="inlineStr">
        <is>
          <t>Initial non-controlling interest of the minority shareholders</t>
        </is>
      </c>
      <c r="B22" s="6" t="n">
        <v>0</v>
      </c>
      <c r="C22" s="4" t="inlineStr">
        <is>
          <t xml:space="preserve"> </t>
        </is>
      </c>
      <c r="D22" s="6" t="n">
        <v>0</v>
      </c>
      <c r="E22" s="6" t="n">
        <v>0</v>
      </c>
      <c r="F22" s="6" t="n">
        <v>0</v>
      </c>
      <c r="G22" s="6" t="n">
        <v>0</v>
      </c>
      <c r="H22" s="6" t="n">
        <v>344</v>
      </c>
      <c r="I22" s="6" t="n">
        <v>344</v>
      </c>
    </row>
    <row r="23">
      <c r="A23" s="4" t="inlineStr">
        <is>
          <t>Stock repurchase</t>
        </is>
      </c>
      <c r="B23" s="6" t="n">
        <v>0</v>
      </c>
      <c r="C23" s="7" t="n">
        <v>-21938</v>
      </c>
      <c r="D23" s="6" t="n">
        <v>0</v>
      </c>
      <c r="E23" s="6" t="n">
        <v>0</v>
      </c>
      <c r="F23" s="6" t="n">
        <v>0</v>
      </c>
      <c r="G23" s="6" t="n">
        <v>-21938</v>
      </c>
      <c r="H23" s="6" t="n">
        <v>0</v>
      </c>
      <c r="I23" s="7" t="n">
        <v>-21938</v>
      </c>
    </row>
    <row r="24">
      <c r="A24" s="4" t="inlineStr">
        <is>
          <t>Stock repurchase (in shares)</t>
        </is>
      </c>
      <c r="B24" s="4" t="inlineStr">
        <is>
          <t xml:space="preserve"> </t>
        </is>
      </c>
      <c r="C24" s="6" t="n">
        <v>-57244020</v>
      </c>
      <c r="D24" s="4" t="inlineStr">
        <is>
          <t xml:space="preserve"> </t>
        </is>
      </c>
      <c r="E24" s="4" t="inlineStr">
        <is>
          <t xml:space="preserve"> </t>
        </is>
      </c>
      <c r="F24" s="4" t="inlineStr">
        <is>
          <t xml:space="preserve"> </t>
        </is>
      </c>
      <c r="G24" s="4" t="inlineStr">
        <is>
          <t xml:space="preserve"> </t>
        </is>
      </c>
      <c r="H24" s="4" t="inlineStr">
        <is>
          <t xml:space="preserve"> </t>
        </is>
      </c>
      <c r="I24" s="6" t="n">
        <v>-57244020</v>
      </c>
    </row>
    <row r="25">
      <c r="A25" s="4" t="inlineStr">
        <is>
          <t>Other comprehensive income/(loss), net of tax (Notes 2 and 15)</t>
        </is>
      </c>
      <c r="B25" s="6" t="n">
        <v>0</v>
      </c>
      <c r="C25" s="4" t="inlineStr">
        <is>
          <t xml:space="preserve"> </t>
        </is>
      </c>
      <c r="D25" s="6" t="n">
        <v>0</v>
      </c>
      <c r="E25" s="6" t="n">
        <v>0</v>
      </c>
      <c r="F25" s="6" t="n">
        <v>1484</v>
      </c>
      <c r="G25" s="6" t="n">
        <v>1484</v>
      </c>
      <c r="H25" s="6" t="n">
        <v>-1453</v>
      </c>
      <c r="I25" s="7" t="n">
        <v>31</v>
      </c>
    </row>
    <row r="26">
      <c r="A26" s="4" t="inlineStr">
        <is>
          <t>Share-based compensation</t>
        </is>
      </c>
      <c r="B26" s="6" t="n">
        <v>0</v>
      </c>
      <c r="C26" s="4" t="inlineStr">
        <is>
          <t xml:space="preserve"> </t>
        </is>
      </c>
      <c r="D26" s="6" t="n">
        <v>1442</v>
      </c>
      <c r="E26" s="6" t="n">
        <v>0</v>
      </c>
      <c r="F26" s="6" t="n">
        <v>0</v>
      </c>
      <c r="G26" s="6" t="n">
        <v>1442</v>
      </c>
      <c r="H26" s="6" t="n">
        <v>0</v>
      </c>
      <c r="I26" s="6" t="n">
        <v>1442</v>
      </c>
    </row>
    <row r="27">
      <c r="A27" s="4" t="inlineStr">
        <is>
          <t>Share exercised by employee</t>
        </is>
      </c>
      <c r="B27" s="7" t="n">
        <v>431</v>
      </c>
      <c r="C27" s="4" t="inlineStr">
        <is>
          <t xml:space="preserve"> </t>
        </is>
      </c>
      <c r="D27" s="6" t="n">
        <v>-325</v>
      </c>
      <c r="E27" s="6" t="n">
        <v>0</v>
      </c>
      <c r="F27" s="6" t="n">
        <v>0</v>
      </c>
      <c r="G27" s="6" t="n">
        <v>106</v>
      </c>
      <c r="H27" s="6" t="n">
        <v>0</v>
      </c>
      <c r="I27" s="7" t="n">
        <v>106</v>
      </c>
    </row>
    <row r="28">
      <c r="A28" s="4" t="inlineStr">
        <is>
          <t>Share exercised by employee (in shares)</t>
        </is>
      </c>
      <c r="B28" s="6" t="n">
        <v>6999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99980</v>
      </c>
    </row>
    <row r="29">
      <c r="A29" s="4" t="inlineStr">
        <is>
          <t>Balance at Dec. 31, 2023</t>
        </is>
      </c>
      <c r="B29" s="7" t="n">
        <v>806714</v>
      </c>
      <c r="C29" s="7" t="n">
        <v>-41938</v>
      </c>
      <c r="D29" s="7" t="n">
        <v>14728</v>
      </c>
      <c r="E29" s="7" t="n">
        <v>-440563</v>
      </c>
      <c r="F29" s="7" t="n">
        <v>-13629</v>
      </c>
      <c r="G29" s="7" t="n">
        <v>325312</v>
      </c>
      <c r="H29" s="7" t="n">
        <v>37997</v>
      </c>
      <c r="I29" s="7" t="n">
        <v>363309</v>
      </c>
    </row>
    <row r="30">
      <c r="A30" s="4" t="inlineStr">
        <is>
          <t>Balance (in shares) at Dec. 31, 2023</t>
        </is>
      </c>
      <c r="B30" s="6" t="n">
        <v>651821742</v>
      </c>
      <c r="C30" s="6" t="n">
        <v>-9071577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TRADE, NET - Accounts receivable unbilled (Details) - USD ($) $ in Thousands</t>
        </is>
      </c>
      <c r="B1" s="2" t="inlineStr">
        <is>
          <t>Dec. 31, 2023</t>
        </is>
      </c>
      <c r="C1" s="2" t="inlineStr">
        <is>
          <t>Dec. 31, 2022</t>
        </is>
      </c>
      <c r="D1" s="2" t="inlineStr">
        <is>
          <t>Dec. 31, 2021</t>
        </is>
      </c>
    </row>
    <row r="2">
      <c r="A2" s="3" t="inlineStr">
        <is>
          <t>ACCOUNTS RECEIVABLE TRADE, NET</t>
        </is>
      </c>
      <c r="B2" s="4" t="inlineStr">
        <is>
          <t xml:space="preserve"> </t>
        </is>
      </c>
      <c r="C2" s="4" t="inlineStr">
        <is>
          <t xml:space="preserve"> </t>
        </is>
      </c>
      <c r="D2" s="4" t="inlineStr">
        <is>
          <t xml:space="preserve"> </t>
        </is>
      </c>
    </row>
    <row r="3">
      <c r="A3" s="4" t="inlineStr">
        <is>
          <t>Total accounts receivable unbilled</t>
        </is>
      </c>
      <c r="B3" s="7" t="n">
        <v>59969</v>
      </c>
      <c r="C3" s="7" t="n">
        <v>44594</v>
      </c>
      <c r="D3" s="4" t="inlineStr">
        <is>
          <t xml:space="preserve"> </t>
        </is>
      </c>
    </row>
    <row r="4">
      <c r="A4" s="4" t="inlineStr">
        <is>
          <t>Less: allowance for credit losses</t>
        </is>
      </c>
      <c r="B4" s="6" t="n">
        <v>-371</v>
      </c>
      <c r="C4" s="6" t="n">
        <v>-712</v>
      </c>
      <c r="D4" s="7" t="n">
        <v>0</v>
      </c>
    </row>
    <row r="5">
      <c r="A5" s="4" t="inlineStr">
        <is>
          <t>Accounts receivable unbilled, net</t>
        </is>
      </c>
      <c r="B5" s="6" t="n">
        <v>59598</v>
      </c>
      <c r="C5" s="6" t="n">
        <v>43882</v>
      </c>
      <c r="D5" s="7" t="n">
        <v>11500</v>
      </c>
    </row>
    <row r="6">
      <c r="A6" s="4" t="inlineStr">
        <is>
          <t>Solar power project assets</t>
        </is>
      </c>
      <c r="B6" s="4" t="inlineStr">
        <is>
          <t xml:space="preserve"> </t>
        </is>
      </c>
      <c r="C6" s="4" t="inlineStr">
        <is>
          <t xml:space="preserve"> </t>
        </is>
      </c>
      <c r="D6" s="4" t="inlineStr">
        <is>
          <t xml:space="preserve"> </t>
        </is>
      </c>
    </row>
    <row r="7">
      <c r="A7" s="3" t="inlineStr">
        <is>
          <t>ACCOUNTS RECEIVABLE TRADE, NET</t>
        </is>
      </c>
      <c r="B7" s="4" t="inlineStr">
        <is>
          <t xml:space="preserve"> </t>
        </is>
      </c>
      <c r="C7" s="4" t="inlineStr">
        <is>
          <t xml:space="preserve"> </t>
        </is>
      </c>
      <c r="D7" s="4" t="inlineStr">
        <is>
          <t xml:space="preserve"> </t>
        </is>
      </c>
    </row>
    <row r="8">
      <c r="A8" s="4" t="inlineStr">
        <is>
          <t>Total accounts receivable unbilled</t>
        </is>
      </c>
      <c r="B8" s="6" t="n">
        <v>8088</v>
      </c>
      <c r="C8" s="6" t="n">
        <v>18152</v>
      </c>
      <c r="D8" s="4" t="inlineStr">
        <is>
          <t xml:space="preserve"> </t>
        </is>
      </c>
    </row>
    <row r="9">
      <c r="A9" s="4" t="inlineStr">
        <is>
          <t>EPC Services</t>
        </is>
      </c>
      <c r="B9" s="4" t="inlineStr">
        <is>
          <t xml:space="preserve"> </t>
        </is>
      </c>
      <c r="C9" s="4" t="inlineStr">
        <is>
          <t xml:space="preserve"> </t>
        </is>
      </c>
      <c r="D9" s="4" t="inlineStr">
        <is>
          <t xml:space="preserve"> </t>
        </is>
      </c>
    </row>
    <row r="10">
      <c r="A10" s="3" t="inlineStr">
        <is>
          <t>ACCOUNTS RECEIVABLE TRADE, NET</t>
        </is>
      </c>
      <c r="B10" s="4" t="inlineStr">
        <is>
          <t xml:space="preserve"> </t>
        </is>
      </c>
      <c r="C10" s="4" t="inlineStr">
        <is>
          <t xml:space="preserve"> </t>
        </is>
      </c>
      <c r="D10" s="4" t="inlineStr">
        <is>
          <t xml:space="preserve"> </t>
        </is>
      </c>
    </row>
    <row r="11">
      <c r="A11" s="4" t="inlineStr">
        <is>
          <t>Total accounts receivable unbilled</t>
        </is>
      </c>
      <c r="B11" s="7" t="n">
        <v>51881</v>
      </c>
      <c r="C11" s="7" t="n">
        <v>26442</v>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TRADE, NET - Allowance for credit losses (Details) - USD ($) $ in Thousands</t>
        </is>
      </c>
      <c r="B1" s="2" t="inlineStr">
        <is>
          <t>12 Months Ended</t>
        </is>
      </c>
    </row>
    <row r="2">
      <c r="B2" s="2" t="inlineStr">
        <is>
          <t>Dec. 31, 2023</t>
        </is>
      </c>
      <c r="C2" s="2" t="inlineStr">
        <is>
          <t>Dec. 31, 2022</t>
        </is>
      </c>
    </row>
    <row r="3">
      <c r="A3" s="3" t="inlineStr">
        <is>
          <t>ACCOUNTS RECEIVABLE TRADE, NET</t>
        </is>
      </c>
      <c r="B3" s="4" t="inlineStr">
        <is>
          <t xml:space="preserve"> </t>
        </is>
      </c>
      <c r="C3" s="4" t="inlineStr">
        <is>
          <t xml:space="preserve"> </t>
        </is>
      </c>
    </row>
    <row r="4">
      <c r="A4" s="4" t="inlineStr">
        <is>
          <t>At beginning of year</t>
        </is>
      </c>
      <c r="B4" s="7" t="n">
        <v>2749</v>
      </c>
      <c r="C4" s="7" t="n">
        <v>2136</v>
      </c>
    </row>
    <row r="5">
      <c r="A5" s="4" t="inlineStr">
        <is>
          <t>Allowance for credit losses</t>
        </is>
      </c>
      <c r="B5" s="6" t="n">
        <v>2925</v>
      </c>
      <c r="C5" s="6" t="n">
        <v>613</v>
      </c>
    </row>
    <row r="6">
      <c r="A6" s="4" t="inlineStr">
        <is>
          <t>Written off</t>
        </is>
      </c>
      <c r="B6" s="6" t="n">
        <v>-471</v>
      </c>
      <c r="C6" s="4" t="inlineStr">
        <is>
          <t xml:space="preserve"> </t>
        </is>
      </c>
    </row>
    <row r="7">
      <c r="A7" s="4" t="inlineStr">
        <is>
          <t>At end of year</t>
        </is>
      </c>
      <c r="B7" s="7" t="n">
        <v>5203</v>
      </c>
      <c r="C7" s="7" t="n">
        <v>27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Receivables from disposal of property, plant and equipment</t>
        </is>
      </c>
      <c r="B3" s="7" t="n">
        <v>1885</v>
      </c>
      <c r="C3" s="7" t="n">
        <v>554</v>
      </c>
    </row>
    <row r="4">
      <c r="A4" s="4" t="inlineStr">
        <is>
          <t>Deposits</t>
        </is>
      </c>
      <c r="B4" s="6" t="n">
        <v>13727</v>
      </c>
      <c r="C4" s="6" t="n">
        <v>11522</v>
      </c>
    </row>
    <row r="5">
      <c r="A5" s="4" t="inlineStr">
        <is>
          <t>Others</t>
        </is>
      </c>
      <c r="B5" s="6" t="n">
        <v>4577</v>
      </c>
      <c r="C5" s="6" t="n">
        <v>4085</v>
      </c>
    </row>
    <row r="6">
      <c r="A6" s="4" t="inlineStr">
        <is>
          <t>Total prepaid expenses and other current assets</t>
        </is>
      </c>
      <c r="B6" s="6" t="n">
        <v>20189</v>
      </c>
      <c r="C6" s="6" t="n">
        <v>16161</v>
      </c>
    </row>
    <row r="7">
      <c r="A7" s="4" t="inlineStr">
        <is>
          <t>Allowance for credit losses</t>
        </is>
      </c>
      <c r="B7" s="6" t="n">
        <v>-1934</v>
      </c>
      <c r="C7" s="6" t="n">
        <v>-1187</v>
      </c>
    </row>
    <row r="8">
      <c r="A8" s="4" t="inlineStr">
        <is>
          <t>Total prepaid expenses and other current assets</t>
        </is>
      </c>
      <c r="B8" s="7" t="n">
        <v>18255</v>
      </c>
      <c r="C8" s="7" t="n">
        <v>149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PREPAID EXPENSES AND OTHER CURRENT ASSETS</t>
        </is>
      </c>
      <c r="B3" s="4" t="inlineStr">
        <is>
          <t xml:space="preserve"> </t>
        </is>
      </c>
      <c r="C3" s="4" t="inlineStr">
        <is>
          <t xml:space="preserve"> </t>
        </is>
      </c>
      <c r="D3" s="4" t="inlineStr">
        <is>
          <t xml:space="preserve"> </t>
        </is>
      </c>
    </row>
    <row r="4">
      <c r="A4" s="4" t="inlineStr">
        <is>
          <t>Deferred project costs</t>
        </is>
      </c>
      <c r="B4" s="5" t="n">
        <v>1.8</v>
      </c>
      <c r="C4" s="4" t="inlineStr">
        <is>
          <t xml:space="preserve"> </t>
        </is>
      </c>
      <c r="D4" s="4" t="inlineStr">
        <is>
          <t xml:space="preserve"> </t>
        </is>
      </c>
    </row>
    <row r="5">
      <c r="A5" s="4" t="inlineStr">
        <is>
          <t>Prepayment on Korea project development</t>
        </is>
      </c>
      <c r="B5" s="5" t="n">
        <v>0.8</v>
      </c>
      <c r="C5" s="5" t="n">
        <v>0.8</v>
      </c>
      <c r="D5" s="4" t="inlineStr">
        <is>
          <t xml:space="preserve"> </t>
        </is>
      </c>
    </row>
    <row r="6">
      <c r="A6" s="4" t="inlineStr">
        <is>
          <t>Percentage of prepayment as allowance for credit losses</t>
        </is>
      </c>
      <c r="B6" s="14" t="n">
        <v>1</v>
      </c>
      <c r="C6" s="4" t="inlineStr">
        <is>
          <t xml:space="preserve"> </t>
        </is>
      </c>
      <c r="D6" s="14" t="n">
        <v>0.5</v>
      </c>
    </row>
    <row r="7">
      <c r="A7" s="4" t="inlineStr">
        <is>
          <t>Prepaid project cost</t>
        </is>
      </c>
      <c r="B7" s="5" t="n">
        <v>0.7</v>
      </c>
      <c r="C7" s="4" t="inlineStr">
        <is>
          <t xml:space="preserve"> </t>
        </is>
      </c>
      <c r="D7" s="4" t="inlineStr">
        <is>
          <t xml:space="preserve"> </t>
        </is>
      </c>
    </row>
    <row r="8">
      <c r="A8" s="4" t="inlineStr">
        <is>
          <t>Prepayment for purchase of project</t>
        </is>
      </c>
      <c r="B8" s="4" t="inlineStr">
        <is>
          <t xml:space="preserve"> </t>
        </is>
      </c>
      <c r="C8" s="15" t="n">
        <v>1.1</v>
      </c>
      <c r="D8" s="4" t="inlineStr">
        <is>
          <t xml:space="preserve"> </t>
        </is>
      </c>
    </row>
    <row r="9">
      <c r="A9" s="4" t="inlineStr">
        <is>
          <t>Compensation from insurance company</t>
        </is>
      </c>
      <c r="B9" s="4" t="inlineStr">
        <is>
          <t xml:space="preserve"> </t>
        </is>
      </c>
      <c r="C9" s="15" t="n">
        <v>0.2</v>
      </c>
      <c r="D9" s="4" t="inlineStr">
        <is>
          <t xml:space="preserve"> </t>
        </is>
      </c>
    </row>
    <row r="10">
      <c r="A10" s="4" t="inlineStr">
        <is>
          <t>Wrote off of other receivable</t>
        </is>
      </c>
      <c r="B10" s="4" t="inlineStr">
        <is>
          <t xml:space="preserve"> </t>
        </is>
      </c>
      <c r="C10" s="5" t="n">
        <v>0.2</v>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JECT ASSETS - Schedule of Project Assets (Details) - USD ($) $ in Thousands</t>
        </is>
      </c>
      <c r="B1" s="2" t="inlineStr">
        <is>
          <t>Dec. 31, 2023</t>
        </is>
      </c>
      <c r="C1" s="2" t="inlineStr">
        <is>
          <t>Dec. 31, 2022</t>
        </is>
      </c>
    </row>
    <row r="2">
      <c r="A2" s="3" t="inlineStr">
        <is>
          <t>PROJECT ASSETS</t>
        </is>
      </c>
      <c r="B2" s="4" t="inlineStr">
        <is>
          <t xml:space="preserve"> </t>
        </is>
      </c>
      <c r="C2" s="4" t="inlineStr">
        <is>
          <t xml:space="preserve"> </t>
        </is>
      </c>
    </row>
    <row r="3">
      <c r="A3" s="4" t="inlineStr">
        <is>
          <t>Project assets - Development and construction cost</t>
        </is>
      </c>
      <c r="B3" s="7" t="n">
        <v>75277</v>
      </c>
      <c r="C3" s="7" t="n">
        <v>51613</v>
      </c>
    </row>
    <row r="4">
      <c r="A4" s="4" t="inlineStr">
        <is>
          <t>Project assets - Others</t>
        </is>
      </c>
      <c r="B4" s="6" t="n">
        <v>1247</v>
      </c>
      <c r="C4" s="6" t="n">
        <v>946</v>
      </c>
    </row>
    <row r="5">
      <c r="A5" s="4" t="inlineStr">
        <is>
          <t>Total project assets</t>
        </is>
      </c>
      <c r="B5" s="6" t="n">
        <v>76524</v>
      </c>
      <c r="C5" s="6" t="n">
        <v>52559</v>
      </c>
    </row>
    <row r="6">
      <c r="A6" s="4" t="inlineStr">
        <is>
          <t>Current portion</t>
        </is>
      </c>
      <c r="B6" s="6" t="n">
        <v>39914</v>
      </c>
      <c r="C6" s="6" t="n">
        <v>25969</v>
      </c>
    </row>
    <row r="7">
      <c r="A7" s="4" t="inlineStr">
        <is>
          <t>Non-current portion</t>
        </is>
      </c>
      <c r="B7" s="7" t="n">
        <v>36610</v>
      </c>
      <c r="C7" s="7" t="n">
        <v>265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3</t>
        </is>
      </c>
      <c r="C2" s="2" t="inlineStr">
        <is>
          <t>Dec. 31, 2022</t>
        </is>
      </c>
      <c r="D2" s="2" t="inlineStr">
        <is>
          <t>Sep. 30,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5" t="n">
        <v>7.8</v>
      </c>
      <c r="C4" s="5" t="n">
        <v>6.8</v>
      </c>
      <c r="D4" s="4" t="inlineStr">
        <is>
          <t xml:space="preserve"> </t>
        </is>
      </c>
    </row>
    <row r="5">
      <c r="A5" s="4" t="inlineStr">
        <is>
          <t>Branston Solar Farm Limited</t>
        </is>
      </c>
      <c r="B5" s="4" t="inlineStr">
        <is>
          <t xml:space="preserve"> </t>
        </is>
      </c>
      <c r="C5" s="4" t="inlineStr">
        <is>
          <t xml:space="preserve"> </t>
        </is>
      </c>
      <c r="D5" s="4" t="inlineStr">
        <is>
          <t xml:space="preserve"> </t>
        </is>
      </c>
    </row>
    <row r="6">
      <c r="A6" s="3" t="inlineStr">
        <is>
          <t>PROPERTY, PLANT AND EQUIPMENT, NET</t>
        </is>
      </c>
      <c r="B6" s="4" t="inlineStr">
        <is>
          <t xml:space="preserve"> </t>
        </is>
      </c>
      <c r="C6" s="4" t="inlineStr">
        <is>
          <t xml:space="preserve"> </t>
        </is>
      </c>
      <c r="D6" s="4" t="inlineStr">
        <is>
          <t xml:space="preserve"> </t>
        </is>
      </c>
    </row>
    <row r="7">
      <c r="A7" s="4" t="inlineStr">
        <is>
          <t>Cost of power stations acquired</t>
        </is>
      </c>
      <c r="B7" s="4" t="inlineStr">
        <is>
          <t xml:space="preserve"> </t>
        </is>
      </c>
      <c r="C7" s="4" t="inlineStr">
        <is>
          <t xml:space="preserve"> </t>
        </is>
      </c>
      <c r="D7" s="5" t="n">
        <v>42.8</v>
      </c>
    </row>
    <row r="8">
      <c r="A8" s="4" t="inlineStr">
        <is>
          <t>Power stations | China</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Loss on sale of power stations</t>
        </is>
      </c>
      <c r="B10" s="5" t="n">
        <v>2.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3</t>
        </is>
      </c>
      <c r="C1" s="2" t="inlineStr">
        <is>
          <t>Dec. 31, 2022</t>
        </is>
      </c>
    </row>
    <row r="2">
      <c r="A2" s="3" t="inlineStr">
        <is>
          <t>PROPERTY, PLANT AND EQUIPMENT, NET</t>
        </is>
      </c>
      <c r="B2" s="4" t="inlineStr">
        <is>
          <t xml:space="preserve"> </t>
        </is>
      </c>
      <c r="C2" s="4" t="inlineStr">
        <is>
          <t xml:space="preserve"> </t>
        </is>
      </c>
    </row>
    <row r="3">
      <c r="A3" s="4" t="inlineStr">
        <is>
          <t>Less: Accumulated depreciation</t>
        </is>
      </c>
      <c r="B3" s="7" t="n">
        <v>-27125</v>
      </c>
      <c r="C3" s="7" t="n">
        <v>-25438</v>
      </c>
    </row>
    <row r="4">
      <c r="A4" s="4" t="inlineStr">
        <is>
          <t>Property, plant and equipment Before Construction</t>
        </is>
      </c>
      <c r="B4" s="6" t="n">
        <v>161834</v>
      </c>
      <c r="C4" s="6" t="n">
        <v>167105</v>
      </c>
    </row>
    <row r="5">
      <c r="A5" s="4" t="inlineStr">
        <is>
          <t>Property, plant and equipment, net</t>
        </is>
      </c>
      <c r="B5" s="6" t="n">
        <v>163114</v>
      </c>
      <c r="C5" s="6" t="n">
        <v>170477</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6" t="n">
        <v>275</v>
      </c>
      <c r="C8" s="6" t="n">
        <v>275</v>
      </c>
    </row>
    <row r="9">
      <c r="A9" s="4" t="inlineStr">
        <is>
          <t>Plant and machinery</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6" t="n">
        <v>768</v>
      </c>
      <c r="C11" s="6" t="n">
        <v>781</v>
      </c>
    </row>
    <row r="12">
      <c r="A12" s="4" t="inlineStr">
        <is>
          <t>Motor vehicl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6" t="n">
        <v>91</v>
      </c>
      <c r="C14" s="6" t="n">
        <v>95</v>
      </c>
    </row>
    <row r="15">
      <c r="A15" s="4" t="inlineStr">
        <is>
          <t>Office equipment</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6" t="n">
        <v>307</v>
      </c>
      <c r="C17" s="6" t="n">
        <v>381</v>
      </c>
    </row>
    <row r="18">
      <c r="A18" s="4" t="inlineStr">
        <is>
          <t>Power stations</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6" t="n">
        <v>187518</v>
      </c>
      <c r="C20" s="6" t="n">
        <v>191011</v>
      </c>
    </row>
    <row r="21">
      <c r="A21" s="4" t="inlineStr">
        <is>
          <t>Construction in progres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Property, plant and equipment, gross</t>
        </is>
      </c>
      <c r="B23" s="7" t="n">
        <v>1280</v>
      </c>
      <c r="C23" s="7" t="n">
        <v>33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 width="14" customWidth="1" min="6" max="6"/>
    <col width="14" customWidth="1" min="7" max="7"/>
    <col width="14" customWidth="1" min="8" max="8"/>
    <col width="22" customWidth="1" min="9" max="9"/>
    <col width="22" customWidth="1" min="10" max="10"/>
    <col width="22" customWidth="1" min="11" max="11"/>
  </cols>
  <sheetData>
    <row r="1">
      <c r="A1" s="1" t="inlineStr">
        <is>
          <t>INCOME TAXES (Details) $ in Thousands</t>
        </is>
      </c>
      <c r="C1" s="2" t="inlineStr">
        <is>
          <t>12 Months Ended</t>
        </is>
      </c>
    </row>
    <row r="2">
      <c r="B2" s="2" t="inlineStr">
        <is>
          <t>Jan. 01, 2008</t>
        </is>
      </c>
      <c r="C2" s="2" t="inlineStr">
        <is>
          <t>Dec. 31, 2023 USD ($)</t>
        </is>
      </c>
      <c r="D2" s="2" t="inlineStr">
        <is>
          <t>Dec. 31, 2022 CNY (¥)</t>
        </is>
      </c>
      <c r="E2" s="2" t="inlineStr">
        <is>
          <t>Dec. 31, 2021 CNY (¥)</t>
        </is>
      </c>
      <c r="F2" s="2" t="inlineStr">
        <is>
          <t>Dec. 31, 2020</t>
        </is>
      </c>
      <c r="G2" s="2" t="inlineStr">
        <is>
          <t>Dec. 31, 2019</t>
        </is>
      </c>
      <c r="H2" s="2" t="inlineStr">
        <is>
          <t>Dec. 31, 2018</t>
        </is>
      </c>
      <c r="I2" s="2" t="inlineStr">
        <is>
          <t>Dec. 31, 2023 CNY (¥)</t>
        </is>
      </c>
      <c r="J2" s="2" t="inlineStr">
        <is>
          <t>Dec. 31, 2022 USD ($)</t>
        </is>
      </c>
      <c r="K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tutory income tax rate in PRC (as a percent)</t>
        </is>
      </c>
      <c r="B4" s="4" t="inlineStr">
        <is>
          <t xml:space="preserve"> </t>
        </is>
      </c>
      <c r="C4" s="14" t="n">
        <v>0.25</v>
      </c>
      <c r="D4" s="14" t="n">
        <v>0.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and penalties | ¥</t>
        </is>
      </c>
      <c r="B5" s="4" t="inlineStr">
        <is>
          <t xml:space="preserve"> </t>
        </is>
      </c>
      <c r="C5" s="4" t="inlineStr">
        <is>
          <t xml:space="preserve"> </t>
        </is>
      </c>
      <c r="D5" s="16" t="n">
        <v>0</v>
      </c>
      <c r="E5" s="1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al of uncertain tax benefits | ¥</t>
        </is>
      </c>
      <c r="B6" s="4" t="inlineStr">
        <is>
          <t xml:space="preserve"> </t>
        </is>
      </c>
      <c r="C6" s="4" t="inlineStr">
        <is>
          <t xml:space="preserve"> </t>
        </is>
      </c>
      <c r="D6" s="4" t="inlineStr">
        <is>
          <t xml:space="preserve"> </t>
        </is>
      </c>
      <c r="E6" s="16" t="n">
        <v>0</v>
      </c>
      <c r="F6" s="4" t="inlineStr">
        <is>
          <t xml:space="preserve"> </t>
        </is>
      </c>
      <c r="G6" s="4" t="inlineStr">
        <is>
          <t xml:space="preserve"> </t>
        </is>
      </c>
      <c r="H6" s="4" t="inlineStr">
        <is>
          <t xml:space="preserve"> </t>
        </is>
      </c>
      <c r="I6" s="4" t="inlineStr">
        <is>
          <t xml:space="preserve"> </t>
        </is>
      </c>
      <c r="J6" s="4" t="inlineStr">
        <is>
          <t xml:space="preserve"> </t>
        </is>
      </c>
      <c r="K6" s="16" t="n">
        <v>0</v>
      </c>
    </row>
    <row r="7">
      <c r="A7" s="4" t="inlineStr">
        <is>
          <t>Amount of underpayment of tax considered for applicability of extended period of statute of limitations Period</t>
        </is>
      </c>
      <c r="B7" s="4" t="inlineStr">
        <is>
          <t xml:space="preserve"> </t>
        </is>
      </c>
      <c r="C7" s="7" t="n">
        <v>10</v>
      </c>
      <c r="D7" s="4" t="inlineStr">
        <is>
          <t xml:space="preserve"> </t>
        </is>
      </c>
      <c r="E7" s="4" t="inlineStr">
        <is>
          <t xml:space="preserve"> </t>
        </is>
      </c>
      <c r="F7" s="4" t="inlineStr">
        <is>
          <t xml:space="preserve"> </t>
        </is>
      </c>
      <c r="G7" s="4" t="inlineStr">
        <is>
          <t xml:space="preserve"> </t>
        </is>
      </c>
      <c r="H7" s="4" t="inlineStr">
        <is>
          <t xml:space="preserve"> </t>
        </is>
      </c>
      <c r="I7" s="16" t="n">
        <v>100000</v>
      </c>
      <c r="J7" s="4" t="inlineStr">
        <is>
          <t xml:space="preserve"> </t>
        </is>
      </c>
      <c r="K7" s="4" t="inlineStr">
        <is>
          <t xml:space="preserve"> </t>
        </is>
      </c>
    </row>
    <row r="8">
      <c r="A8" s="4" t="inlineStr">
        <is>
          <t>Valuation allowance on deferred tax assets</t>
        </is>
      </c>
      <c r="B8" s="4" t="inlineStr">
        <is>
          <t xml:space="preserve"> </t>
        </is>
      </c>
      <c r="C8" s="7" t="n">
        <v>192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3850</v>
      </c>
      <c r="K8" s="4" t="inlineStr">
        <is>
          <t xml:space="preserve"> </t>
        </is>
      </c>
    </row>
    <row r="9">
      <c r="A9" s="4" t="inlineStr">
        <is>
          <t>Preferential tax rate</t>
        </is>
      </c>
      <c r="B9" s="4" t="inlineStr">
        <is>
          <t xml:space="preserve"> </t>
        </is>
      </c>
      <c r="C9" s="14" t="n">
        <v>0.2</v>
      </c>
      <c r="D9" s="14" t="n">
        <v>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utory income tax rate in PRC (as a percent)</t>
        </is>
      </c>
      <c r="B12" s="14"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ential tax rate</t>
        </is>
      </c>
      <c r="B13" s="4" t="inlineStr">
        <is>
          <t xml:space="preserve"> </t>
        </is>
      </c>
      <c r="C13" s="14"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nectic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ome tax rete</t>
        </is>
      </c>
      <c r="B16" s="4" t="inlineStr">
        <is>
          <t xml:space="preserve"> </t>
        </is>
      </c>
      <c r="C16" s="10" t="n">
        <v>0.075</v>
      </c>
      <c r="D16" s="10" t="n">
        <v>0.0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lifornia franchise tax bo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utory income tax rate in PRC (as a percent)</t>
        </is>
      </c>
      <c r="B19" s="4" t="inlineStr">
        <is>
          <t xml:space="preserve"> </t>
        </is>
      </c>
      <c r="C19" s="4" t="inlineStr">
        <is>
          <t xml:space="preserve"> </t>
        </is>
      </c>
      <c r="D19" s="4" t="inlineStr">
        <is>
          <t xml:space="preserve"> </t>
        </is>
      </c>
      <c r="E19" s="4" t="inlineStr">
        <is>
          <t xml:space="preserve"> </t>
        </is>
      </c>
      <c r="F19" s="14" t="n">
        <v>0.21</v>
      </c>
      <c r="G19" s="14" t="n">
        <v>0.21</v>
      </c>
      <c r="H19" s="14" t="n">
        <v>0.21</v>
      </c>
      <c r="I19" s="4" t="inlineStr">
        <is>
          <t xml:space="preserve"> </t>
        </is>
      </c>
      <c r="J19" s="4" t="inlineStr">
        <is>
          <t xml:space="preserve"> </t>
        </is>
      </c>
      <c r="K19" s="4" t="inlineStr">
        <is>
          <t xml:space="preserve"> </t>
        </is>
      </c>
    </row>
    <row r="20">
      <c r="A20" s="4" t="inlineStr">
        <is>
          <t>Income tax rete</t>
        </is>
      </c>
      <c r="B20" s="4" t="inlineStr">
        <is>
          <t xml:space="preserve"> </t>
        </is>
      </c>
      <c r="C20" s="10" t="n">
        <v>0.08840000000000001</v>
      </c>
      <c r="D20" s="10" t="n">
        <v>0.088400000000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ome Tax Holiday, Description</t>
        </is>
      </c>
      <c r="B23" s="4" t="inlineStr">
        <is>
          <t xml:space="preserve"> </t>
        </is>
      </c>
      <c r="C23" s="4" t="inlineStr">
        <is>
          <t>Pursuant to PRC tax laws, certain PRC domiciled subsidiaries of the Company are solar power generation enterprises, which are entitled to a three-year tax exemption from Corporate Income Tax (“CIT”) from first operation year and a 50% CIT reduction for the succeeding three years thereafte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operating loss carryforwards</t>
        </is>
      </c>
      <c r="B24" s="4" t="inlineStr">
        <is>
          <t xml:space="preserve"> </t>
        </is>
      </c>
      <c r="C24" s="7" t="n">
        <v>18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C |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operating loss carryforwards</t>
        </is>
      </c>
      <c r="B27" s="4" t="inlineStr">
        <is>
          <t xml:space="preserve"> </t>
        </is>
      </c>
      <c r="C27" s="6" t="n">
        <v>4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C |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operating loss carryforwards</t>
        </is>
      </c>
      <c r="B30" s="4" t="inlineStr">
        <is>
          <t xml:space="preserve"> </t>
        </is>
      </c>
      <c r="C30" s="6" t="n">
        <v>3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C |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operating loss carryforwards</t>
        </is>
      </c>
      <c r="B33" s="4" t="inlineStr">
        <is>
          <t xml:space="preserve"> </t>
        </is>
      </c>
      <c r="C33" s="6" t="n">
        <v>1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C |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operating loss carryforwards</t>
        </is>
      </c>
      <c r="B36" s="4" t="inlineStr">
        <is>
          <t xml:space="preserve"> </t>
        </is>
      </c>
      <c r="C36" s="6" t="n">
        <v>1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C |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operating loss carryforwards</t>
        </is>
      </c>
      <c r="B39" s="4" t="inlineStr">
        <is>
          <t xml:space="preserve"> </t>
        </is>
      </c>
      <c r="C39" s="7" t="n">
        <v>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C1:H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ax Benefit (Expense) (Details) - USD ($) $ in Thousands</t>
        </is>
      </c>
      <c r="B1" s="2" t="inlineStr">
        <is>
          <t>12 Months Ended</t>
        </is>
      </c>
    </row>
    <row r="2">
      <c r="B2" s="2" t="inlineStr">
        <is>
          <t>Dec. 31, 2023</t>
        </is>
      </c>
      <c r="C2" s="2" t="inlineStr">
        <is>
          <t>Dec. 31, 2022</t>
        </is>
      </c>
    </row>
    <row r="3">
      <c r="A3" s="3" t="inlineStr">
        <is>
          <t>Income (Loss) before income tax</t>
        </is>
      </c>
      <c r="B3" s="4" t="inlineStr">
        <is>
          <t xml:space="preserve"> </t>
        </is>
      </c>
      <c r="C3" s="4" t="inlineStr">
        <is>
          <t xml:space="preserve"> </t>
        </is>
      </c>
    </row>
    <row r="4">
      <c r="A4" s="4" t="inlineStr">
        <is>
          <t>PRC</t>
        </is>
      </c>
      <c r="B4" s="7" t="n">
        <v>-2611</v>
      </c>
      <c r="C4" s="7" t="n">
        <v>4108</v>
      </c>
    </row>
    <row r="5">
      <c r="A5" s="4" t="inlineStr">
        <is>
          <t>Other jurisdictions</t>
        </is>
      </c>
      <c r="B5" s="6" t="n">
        <v>-291</v>
      </c>
      <c r="C5" s="6" t="n">
        <v>-6739</v>
      </c>
    </row>
    <row r="6">
      <c r="A6" s="4" t="inlineStr">
        <is>
          <t>Total</t>
        </is>
      </c>
      <c r="B6" s="6" t="n">
        <v>-2902</v>
      </c>
      <c r="C6" s="6" t="n">
        <v>-2631</v>
      </c>
    </row>
    <row r="7">
      <c r="A7" s="3" t="inlineStr">
        <is>
          <t>Current tax expense</t>
        </is>
      </c>
      <c r="B7" s="4" t="inlineStr">
        <is>
          <t xml:space="preserve"> </t>
        </is>
      </c>
      <c r="C7" s="4" t="inlineStr">
        <is>
          <t xml:space="preserve"> </t>
        </is>
      </c>
    </row>
    <row r="8">
      <c r="A8" s="4" t="inlineStr">
        <is>
          <t>PRC</t>
        </is>
      </c>
      <c r="B8" s="6" t="n">
        <v>-269</v>
      </c>
      <c r="C8" s="6" t="n">
        <v>-733</v>
      </c>
    </row>
    <row r="9">
      <c r="A9" s="4" t="inlineStr">
        <is>
          <t>Other jurisdictions</t>
        </is>
      </c>
      <c r="B9" s="6" t="n">
        <v>-2301</v>
      </c>
      <c r="C9" s="6" t="n">
        <v>-467</v>
      </c>
    </row>
    <row r="10">
      <c r="A10" s="4" t="inlineStr">
        <is>
          <t>Subtotal</t>
        </is>
      </c>
      <c r="B10" s="6" t="n">
        <v>-2570</v>
      </c>
      <c r="C10" s="6" t="n">
        <v>-1200</v>
      </c>
    </row>
    <row r="11">
      <c r="A11" s="3" t="inlineStr">
        <is>
          <t>Deferred tax benefit (expense)</t>
        </is>
      </c>
      <c r="B11" s="4" t="inlineStr">
        <is>
          <t xml:space="preserve"> </t>
        </is>
      </c>
      <c r="C11" s="4" t="inlineStr">
        <is>
          <t xml:space="preserve"> </t>
        </is>
      </c>
    </row>
    <row r="12">
      <c r="A12" s="4" t="inlineStr">
        <is>
          <t>PRC</t>
        </is>
      </c>
      <c r="B12" s="4" t="inlineStr">
        <is>
          <t xml:space="preserve"> </t>
        </is>
      </c>
      <c r="C12" s="6" t="n">
        <v>-717</v>
      </c>
    </row>
    <row r="13">
      <c r="A13" s="4" t="inlineStr">
        <is>
          <t>Other jurisdictions</t>
        </is>
      </c>
      <c r="B13" s="6" t="n">
        <v>41</v>
      </c>
      <c r="C13" s="4" t="inlineStr">
        <is>
          <t xml:space="preserve"> </t>
        </is>
      </c>
    </row>
    <row r="14">
      <c r="A14" s="4" t="inlineStr">
        <is>
          <t>Subtotal</t>
        </is>
      </c>
      <c r="B14" s="6" t="n">
        <v>41</v>
      </c>
      <c r="C14" s="6" t="n">
        <v>-717</v>
      </c>
    </row>
    <row r="15">
      <c r="A15" s="4" t="inlineStr">
        <is>
          <t>Total income tax expense</t>
        </is>
      </c>
      <c r="B15" s="7" t="n">
        <v>-2529</v>
      </c>
      <c r="C15" s="7" t="n">
        <v>-19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329</v>
      </c>
      <c r="C3" s="7" t="n">
        <v>44</v>
      </c>
    </row>
    <row r="4">
      <c r="A4" s="4" t="inlineStr">
        <is>
          <t>Net operating losses</t>
        </is>
      </c>
      <c r="B4" s="6" t="n">
        <v>16850</v>
      </c>
      <c r="C4" s="6" t="n">
        <v>11672</v>
      </c>
    </row>
    <row r="5">
      <c r="A5" s="4" t="inlineStr">
        <is>
          <t>Unrealized internal profit</t>
        </is>
      </c>
      <c r="B5" s="6" t="n">
        <v>169</v>
      </c>
      <c r="C5" s="6" t="n">
        <v>717</v>
      </c>
    </row>
    <row r="6">
      <c r="A6" s="4" t="inlineStr">
        <is>
          <t>Allowances for credit losses</t>
        </is>
      </c>
      <c r="B6" s="6" t="n">
        <v>1582</v>
      </c>
      <c r="C6" s="6" t="n">
        <v>1209</v>
      </c>
    </row>
    <row r="7">
      <c r="A7" s="4" t="inlineStr">
        <is>
          <t>Impairment loss of assets</t>
        </is>
      </c>
      <c r="B7" s="6" t="n">
        <v>69</v>
      </c>
      <c r="C7" s="6" t="n">
        <v>126</v>
      </c>
    </row>
    <row r="8">
      <c r="A8" s="4" t="inlineStr">
        <is>
          <t>Other</t>
        </is>
      </c>
      <c r="B8" s="6" t="n">
        <v>241</v>
      </c>
      <c r="C8" s="6" t="n">
        <v>82</v>
      </c>
    </row>
    <row r="9">
      <c r="A9" s="4" t="inlineStr">
        <is>
          <t>Total gross deferred tax assets</t>
        </is>
      </c>
      <c r="B9" s="6" t="n">
        <v>19240</v>
      </c>
      <c r="C9" s="6" t="n">
        <v>13850</v>
      </c>
    </row>
    <row r="10">
      <c r="A10" s="4" t="inlineStr">
        <is>
          <t>Valuation allowance on deferred tax assets</t>
        </is>
      </c>
      <c r="B10" s="6" t="n">
        <v>-19212</v>
      </c>
      <c r="C10" s="6" t="n">
        <v>-13850</v>
      </c>
    </row>
    <row r="11">
      <c r="A11" s="4" t="inlineStr">
        <is>
          <t>Net deferred tax assets</t>
        </is>
      </c>
      <c r="B11" s="6" t="n">
        <v>28</v>
      </c>
      <c r="C11" s="4" t="inlineStr">
        <is>
          <t xml:space="preserve"> </t>
        </is>
      </c>
    </row>
    <row r="12">
      <c r="A12" s="3" t="inlineStr">
        <is>
          <t>Deferred tax Liabilities:</t>
        </is>
      </c>
      <c r="B12" s="4" t="inlineStr">
        <is>
          <t xml:space="preserve"> </t>
        </is>
      </c>
      <c r="C12" s="4" t="inlineStr">
        <is>
          <t xml:space="preserve"> </t>
        </is>
      </c>
    </row>
    <row r="13">
      <c r="A13" s="4" t="inlineStr">
        <is>
          <t>Asset acquisitions</t>
        </is>
      </c>
      <c r="B13" s="6" t="n">
        <v>-3532</v>
      </c>
      <c r="C13" s="6" t="n">
        <v>-3573</v>
      </c>
    </row>
    <row r="14">
      <c r="A14" s="4" t="inlineStr">
        <is>
          <t>Other</t>
        </is>
      </c>
      <c r="B14" s="6" t="n">
        <v>-28</v>
      </c>
      <c r="C14" s="4" t="inlineStr">
        <is>
          <t xml:space="preserve"> </t>
        </is>
      </c>
    </row>
    <row r="15">
      <c r="A15" s="4" t="inlineStr">
        <is>
          <t>Deferred tax liabilities</t>
        </is>
      </c>
      <c r="B15" s="7" t="n">
        <v>-3560</v>
      </c>
      <c r="C15" s="7" t="n">
        <v>-3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5431</v>
      </c>
      <c r="C4" s="7" t="n">
        <v>-454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830</v>
      </c>
      <c r="C6" s="6" t="n">
        <v>6817</v>
      </c>
    </row>
    <row r="7">
      <c r="A7" s="4" t="inlineStr">
        <is>
          <t>Allowances for credit losses</t>
        </is>
      </c>
      <c r="B7" s="6" t="n">
        <v>3736</v>
      </c>
      <c r="C7" s="6" t="n">
        <v>774</v>
      </c>
    </row>
    <row r="8">
      <c r="A8" s="4" t="inlineStr">
        <is>
          <t>Share-based compensation</t>
        </is>
      </c>
      <c r="B8" s="6" t="n">
        <v>1442</v>
      </c>
      <c r="C8" s="6" t="n">
        <v>1739</v>
      </c>
    </row>
    <row r="9">
      <c r="A9" s="4" t="inlineStr">
        <is>
          <t>Deferred tax provision</t>
        </is>
      </c>
      <c r="B9" s="6" t="n">
        <v>-40</v>
      </c>
      <c r="C9" s="6" t="n">
        <v>4349</v>
      </c>
    </row>
    <row r="10">
      <c r="A10" s="4" t="inlineStr">
        <is>
          <t>Loss on cancellation of project assets</t>
        </is>
      </c>
      <c r="B10" s="6" t="n">
        <v>2704</v>
      </c>
      <c r="C10" s="6" t="n">
        <v>225</v>
      </c>
    </row>
    <row r="11">
      <c r="A11" s="4" t="inlineStr">
        <is>
          <t>Impairment loss of assets</t>
        </is>
      </c>
      <c r="B11" s="6" t="n">
        <v>1711</v>
      </c>
      <c r="C11" s="6" t="n">
        <v>0</v>
      </c>
    </row>
    <row r="12">
      <c r="A12" s="4" t="inlineStr">
        <is>
          <t>Loss on disposals of property, plant and equipment</t>
        </is>
      </c>
      <c r="B12" s="6" t="n">
        <v>2479</v>
      </c>
      <c r="C12" s="6" t="n">
        <v>171</v>
      </c>
    </row>
    <row r="13">
      <c r="A13" s="4" t="inlineStr">
        <is>
          <t>Investment gains from U.S. treasury note</t>
        </is>
      </c>
      <c r="B13" s="6" t="n">
        <v>-278</v>
      </c>
      <c r="C13" s="6" t="n">
        <v>-174</v>
      </c>
    </row>
    <row r="14">
      <c r="A14" s="3" t="inlineStr">
        <is>
          <t>Changes in working capital:</t>
        </is>
      </c>
      <c r="B14" s="4" t="inlineStr">
        <is>
          <t xml:space="preserve"> </t>
        </is>
      </c>
      <c r="C14" s="4" t="inlineStr">
        <is>
          <t xml:space="preserve"> </t>
        </is>
      </c>
    </row>
    <row r="15">
      <c r="A15" s="4" t="inlineStr">
        <is>
          <t>Accounts receivable, trade and unbilled</t>
        </is>
      </c>
      <c r="B15" s="6" t="n">
        <v>-27971</v>
      </c>
      <c r="C15" s="6" t="n">
        <v>-15373</v>
      </c>
    </row>
    <row r="16">
      <c r="A16" s="4" t="inlineStr">
        <is>
          <t>Advances to suppliers</t>
        </is>
      </c>
      <c r="B16" s="6" t="n">
        <v>-3277</v>
      </c>
      <c r="C16" s="6" t="n">
        <v>-740</v>
      </c>
    </row>
    <row r="17">
      <c r="A17" s="4" t="inlineStr">
        <is>
          <t>Value added tax receivable</t>
        </is>
      </c>
      <c r="B17" s="6" t="n">
        <v>-1106</v>
      </c>
      <c r="C17" s="6" t="n">
        <v>-3136</v>
      </c>
    </row>
    <row r="18">
      <c r="A18" s="4" t="inlineStr">
        <is>
          <t>Prepaid expenses and other current assets</t>
        </is>
      </c>
      <c r="B18" s="6" t="n">
        <v>-5751</v>
      </c>
      <c r="C18" s="6" t="n">
        <v>-1907</v>
      </c>
    </row>
    <row r="19">
      <c r="A19" s="4" t="inlineStr">
        <is>
          <t>Project assets</t>
        </is>
      </c>
      <c r="B19" s="6" t="n">
        <v>-25812</v>
      </c>
      <c r="C19" s="6" t="n">
        <v>-35332</v>
      </c>
    </row>
    <row r="20">
      <c r="A20" s="4" t="inlineStr">
        <is>
          <t>Other non-current assets</t>
        </is>
      </c>
      <c r="B20" s="6" t="n">
        <v>4592</v>
      </c>
      <c r="C20" s="6" t="n">
        <v>1425</v>
      </c>
    </row>
    <row r="21">
      <c r="A21" s="4" t="inlineStr">
        <is>
          <t>Accounts payable</t>
        </is>
      </c>
      <c r="B21" s="6" t="n">
        <v>9161</v>
      </c>
      <c r="C21" s="6" t="n">
        <v>-2349</v>
      </c>
    </row>
    <row r="22">
      <c r="A22" s="4" t="inlineStr">
        <is>
          <t>Advances from customers</t>
        </is>
      </c>
      <c r="B22" s="6" t="n">
        <v>1610</v>
      </c>
      <c r="C22" s="6" t="n">
        <v>3559</v>
      </c>
    </row>
    <row r="23">
      <c r="A23" s="4" t="inlineStr">
        <is>
          <t>Amounts due to related parties</t>
        </is>
      </c>
      <c r="B23" s="6" t="n">
        <v>2661</v>
      </c>
      <c r="C23" s="6" t="n">
        <v>-108</v>
      </c>
    </row>
    <row r="24">
      <c r="A24" s="4" t="inlineStr">
        <is>
          <t>Other current liabilities</t>
        </is>
      </c>
      <c r="B24" s="6" t="n">
        <v>6840</v>
      </c>
      <c r="C24" s="6" t="n">
        <v>6373</v>
      </c>
    </row>
    <row r="25">
      <c r="A25" s="4" t="inlineStr">
        <is>
          <t>Income tax payable</t>
        </is>
      </c>
      <c r="B25" s="6" t="n">
        <v>1228</v>
      </c>
      <c r="C25" s="6" t="n">
        <v>19</v>
      </c>
    </row>
    <row r="26">
      <c r="A26" s="4" t="inlineStr">
        <is>
          <t>Salaries payable</t>
        </is>
      </c>
      <c r="B26" s="6" t="n">
        <v>184</v>
      </c>
      <c r="C26" s="6" t="n">
        <v>200</v>
      </c>
    </row>
    <row r="27">
      <c r="A27" s="4" t="inlineStr">
        <is>
          <t>Net cash used in operating activities</t>
        </is>
      </c>
      <c r="B27" s="6" t="n">
        <v>-23488</v>
      </c>
      <c r="C27" s="6" t="n">
        <v>-38016</v>
      </c>
    </row>
    <row r="28">
      <c r="A28" s="3" t="inlineStr">
        <is>
          <t>Investing activities:</t>
        </is>
      </c>
      <c r="B28" s="4" t="inlineStr">
        <is>
          <t xml:space="preserve"> </t>
        </is>
      </c>
      <c r="C28" s="4" t="inlineStr">
        <is>
          <t xml:space="preserve"> </t>
        </is>
      </c>
    </row>
    <row r="29">
      <c r="A29" s="4" t="inlineStr">
        <is>
          <t>Purchase of property, plant and equipment</t>
        </is>
      </c>
      <c r="B29" s="6" t="n">
        <v>-10747</v>
      </c>
      <c r="C29" s="6" t="n">
        <v>-37617</v>
      </c>
    </row>
    <row r="30">
      <c r="A30" s="4" t="inlineStr">
        <is>
          <t>Proceeds from disposals of property, plant and equipment</t>
        </is>
      </c>
      <c r="B30" s="6" t="n">
        <v>0</v>
      </c>
      <c r="C30" s="6" t="n">
        <v>2620</v>
      </c>
    </row>
    <row r="31">
      <c r="A31" s="4" t="inlineStr">
        <is>
          <t>Proceeds from disposal of nonfinancial assets in subsidiary</t>
        </is>
      </c>
      <c r="B31" s="6" t="n">
        <v>15896</v>
      </c>
      <c r="C31" s="6" t="n">
        <v>0</v>
      </c>
    </row>
    <row r="32">
      <c r="A32" s="4" t="inlineStr">
        <is>
          <t>Proceeds from lending by related parties</t>
        </is>
      </c>
      <c r="B32" s="6" t="n">
        <v>0</v>
      </c>
      <c r="C32" s="6" t="n">
        <v>433</v>
      </c>
    </row>
    <row r="33">
      <c r="A33" s="4" t="inlineStr">
        <is>
          <t>Purchase of U.S. treasury note</t>
        </is>
      </c>
      <c r="B33" s="6" t="n">
        <v>0</v>
      </c>
      <c r="C33" s="6" t="n">
        <v>-9985</v>
      </c>
    </row>
    <row r="34">
      <c r="A34" s="4" t="inlineStr">
        <is>
          <t>Proceeds from sale of U.S treasury note</t>
        </is>
      </c>
      <c r="B34" s="6" t="n">
        <v>9935</v>
      </c>
      <c r="C34" s="6" t="n">
        <v>0</v>
      </c>
    </row>
    <row r="35">
      <c r="A35" s="4" t="inlineStr">
        <is>
          <t>Interest income from U.S. treasury note</t>
        </is>
      </c>
      <c r="B35" s="6" t="n">
        <v>225</v>
      </c>
      <c r="C35" s="6" t="n">
        <v>114</v>
      </c>
    </row>
    <row r="36">
      <c r="A36" s="4" t="inlineStr">
        <is>
          <t>Net cash (used in)/provided by investing activities</t>
        </is>
      </c>
      <c r="B36" s="6" t="n">
        <v>15309</v>
      </c>
      <c r="C36" s="6" t="n">
        <v>-44435</v>
      </c>
    </row>
    <row r="37">
      <c r="A37" s="3" t="inlineStr">
        <is>
          <t>Financing activities:</t>
        </is>
      </c>
      <c r="B37" s="4" t="inlineStr">
        <is>
          <t xml:space="preserve"> </t>
        </is>
      </c>
      <c r="C37" s="4" t="inlineStr">
        <is>
          <t xml:space="preserve"> </t>
        </is>
      </c>
    </row>
    <row r="38">
      <c r="A38" s="4" t="inlineStr">
        <is>
          <t>Proceeds from banks and other third-party borrowings</t>
        </is>
      </c>
      <c r="B38" s="6" t="n">
        <v>217</v>
      </c>
      <c r="C38" s="6" t="n">
        <v>96</v>
      </c>
    </row>
    <row r="39">
      <c r="A39" s="4" t="inlineStr">
        <is>
          <t>Repayment of banks and other third-party borrowings</t>
        </is>
      </c>
      <c r="B39" s="6" t="n">
        <v>-1853</v>
      </c>
      <c r="C39" s="6" t="n">
        <v>-713</v>
      </c>
    </row>
    <row r="40">
      <c r="A40" s="4" t="inlineStr">
        <is>
          <t>Contribution from non-controlling interest holders of subsidiaries</t>
        </is>
      </c>
      <c r="B40" s="6" t="n">
        <v>111</v>
      </c>
      <c r="C40" s="6" t="n">
        <v>0</v>
      </c>
    </row>
    <row r="41">
      <c r="A41" s="4" t="inlineStr">
        <is>
          <t>Proceeds from issuance of ordinary shares</t>
        </is>
      </c>
      <c r="B41" s="6" t="n">
        <v>106</v>
      </c>
      <c r="C41" s="6" t="n">
        <v>393</v>
      </c>
    </row>
    <row r="42">
      <c r="A42" s="4" t="inlineStr">
        <is>
          <t>Repurchase of shares</t>
        </is>
      </c>
      <c r="B42" s="6" t="n">
        <v>-21938</v>
      </c>
      <c r="C42" s="6" t="n">
        <v>-43678</v>
      </c>
    </row>
    <row r="43">
      <c r="A43" s="4" t="inlineStr">
        <is>
          <t>Borrowings from related parties</t>
        </is>
      </c>
      <c r="B43" s="6" t="n">
        <v>666</v>
      </c>
      <c r="C43" s="6" t="n">
        <v>203</v>
      </c>
    </row>
    <row r="44">
      <c r="A44" s="4" t="inlineStr">
        <is>
          <t>Proceeds from failed sale-lease back</t>
        </is>
      </c>
      <c r="B44" s="6" t="n">
        <v>7686</v>
      </c>
      <c r="C44" s="6" t="n">
        <v>0</v>
      </c>
    </row>
    <row r="45">
      <c r="A45" s="4" t="inlineStr">
        <is>
          <t>Repayment of finance lease obligations</t>
        </is>
      </c>
      <c r="B45" s="6" t="n">
        <v>-4943</v>
      </c>
      <c r="C45" s="6" t="n">
        <v>-5435</v>
      </c>
    </row>
    <row r="46">
      <c r="A46" s="4" t="inlineStr">
        <is>
          <t>Repayment of failed sale-lease back financing</t>
        </is>
      </c>
      <c r="B46" s="6" t="n">
        <v>-5315</v>
      </c>
      <c r="C46" s="6" t="n">
        <v>-11147</v>
      </c>
    </row>
    <row r="47">
      <c r="A47" s="4" t="inlineStr">
        <is>
          <t>Net cash used in financing activities</t>
        </is>
      </c>
      <c r="B47" s="6" t="n">
        <v>-25263</v>
      </c>
      <c r="C47" s="6" t="n">
        <v>-60281</v>
      </c>
    </row>
    <row r="48">
      <c r="A48" s="4" t="inlineStr">
        <is>
          <t>Effect of exchange rate changes</t>
        </is>
      </c>
      <c r="B48" s="6" t="n">
        <v>-3672</v>
      </c>
      <c r="C48" s="6" t="n">
        <v>-4363</v>
      </c>
    </row>
    <row r="49">
      <c r="A49" s="4" t="inlineStr">
        <is>
          <t>Net decrease in cash and cash equivalents and restricted cash</t>
        </is>
      </c>
      <c r="B49" s="6" t="n">
        <v>-37114</v>
      </c>
      <c r="C49" s="6" t="n">
        <v>-147095</v>
      </c>
    </row>
    <row r="50">
      <c r="A50" s="4" t="inlineStr">
        <is>
          <t>Cash and cash equivalents and restricted cash, beginning of year</t>
        </is>
      </c>
      <c r="B50" s="6" t="n">
        <v>107288</v>
      </c>
      <c r="C50" s="6" t="n">
        <v>254383</v>
      </c>
    </row>
    <row r="51">
      <c r="A51" s="4" t="inlineStr">
        <is>
          <t>Cash and cash equivalents and restricted cash, end of year</t>
        </is>
      </c>
      <c r="B51" s="6" t="n">
        <v>70174</v>
      </c>
      <c r="C51" s="6" t="n">
        <v>107288</v>
      </c>
    </row>
    <row r="52">
      <c r="A52" s="3" t="inlineStr">
        <is>
          <t>Supplemental disclosure of cash flow information</t>
        </is>
      </c>
      <c r="B52" s="4" t="inlineStr">
        <is>
          <t xml:space="preserve"> </t>
        </is>
      </c>
      <c r="C52" s="4" t="inlineStr">
        <is>
          <t xml:space="preserve"> </t>
        </is>
      </c>
    </row>
    <row r="53">
      <c r="A53" s="4" t="inlineStr">
        <is>
          <t>Interest paid, net of capitalized interest</t>
        </is>
      </c>
      <c r="B53" s="6" t="n">
        <v>2033</v>
      </c>
      <c r="C53" s="6" t="n">
        <v>3167</v>
      </c>
    </row>
    <row r="54">
      <c r="A54" s="4" t="inlineStr">
        <is>
          <t>Income tax paid</t>
        </is>
      </c>
      <c r="B54" s="6" t="n">
        <v>1305</v>
      </c>
      <c r="C54" s="6" t="n">
        <v>1311</v>
      </c>
    </row>
    <row r="55">
      <c r="A55" s="3" t="inlineStr">
        <is>
          <t>Non-cash investing and financing transactions</t>
        </is>
      </c>
      <c r="B55" s="4" t="inlineStr">
        <is>
          <t xml:space="preserve"> </t>
        </is>
      </c>
      <c r="C55" s="4" t="inlineStr">
        <is>
          <t xml:space="preserve"> </t>
        </is>
      </c>
    </row>
    <row r="56">
      <c r="A56" s="4" t="inlineStr">
        <is>
          <t>Payables for purchase of property, plant and equipment</t>
        </is>
      </c>
      <c r="B56" s="6" t="n">
        <v>-13426</v>
      </c>
      <c r="C56" s="6" t="n">
        <v>-14322</v>
      </c>
    </row>
    <row r="57">
      <c r="A57" s="4" t="inlineStr">
        <is>
          <t>Payable for finance leases</t>
        </is>
      </c>
      <c r="B57" s="6" t="n">
        <v>-3173</v>
      </c>
      <c r="C57" s="6" t="n">
        <v>-7598</v>
      </c>
    </row>
    <row r="58">
      <c r="A58" s="4" t="inlineStr">
        <is>
          <t>Right-of-use assets obtained in exchange for lease liabilities</t>
        </is>
      </c>
      <c r="B58" s="7" t="n">
        <v>0</v>
      </c>
      <c r="C58" s="7" t="n">
        <v>52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the Applicable Statutory Income Tax Rate and the Company's Effective Tax Rate (Details)</t>
        </is>
      </c>
      <c r="B1" s="2" t="inlineStr">
        <is>
          <t>12 Months Ended</t>
        </is>
      </c>
    </row>
    <row r="2">
      <c r="B2" s="2" t="inlineStr">
        <is>
          <t>Dec. 31, 2023</t>
        </is>
      </c>
      <c r="C2" s="2" t="inlineStr">
        <is>
          <t>Dec. 31, 2022</t>
        </is>
      </c>
    </row>
    <row r="3">
      <c r="A3" s="3" t="inlineStr">
        <is>
          <t>Reconciliation between the applicable statutory income tax rate and the Company's effective tax rate</t>
        </is>
      </c>
      <c r="B3" s="4" t="inlineStr">
        <is>
          <t xml:space="preserve"> </t>
        </is>
      </c>
      <c r="C3" s="4" t="inlineStr">
        <is>
          <t xml:space="preserve"> </t>
        </is>
      </c>
    </row>
    <row r="4">
      <c r="A4" s="4" t="inlineStr">
        <is>
          <t>PRC applicable income tax rate</t>
        </is>
      </c>
      <c r="B4" s="14" t="n">
        <v>0.25</v>
      </c>
      <c r="C4" s="14" t="n">
        <v>0.25</v>
      </c>
    </row>
    <row r="5">
      <c r="A5" s="4" t="inlineStr">
        <is>
          <t>Change in deferred tax valuation allowance</t>
        </is>
      </c>
      <c r="B5" s="4" t="inlineStr">
        <is>
          <t>(185.00%)</t>
        </is>
      </c>
      <c r="C5" s="4" t="inlineStr">
        <is>
          <t>(146.00%)</t>
        </is>
      </c>
    </row>
    <row r="6">
      <c r="A6" s="4" t="inlineStr">
        <is>
          <t>Preferential tax rate</t>
        </is>
      </c>
      <c r="B6" s="14" t="n">
        <v>0.2</v>
      </c>
      <c r="C6" s="14" t="n">
        <v>0.3</v>
      </c>
    </row>
    <row r="7">
      <c r="A7" s="4" t="inlineStr">
        <is>
          <t>Tax effect of non-deductible expenses</t>
        </is>
      </c>
      <c r="B7" s="4" t="inlineStr">
        <is>
          <t>(40.00%)</t>
        </is>
      </c>
      <c r="C7" s="4" t="inlineStr">
        <is>
          <t>(15.00%)</t>
        </is>
      </c>
    </row>
    <row r="8">
      <c r="A8" s="4" t="inlineStr">
        <is>
          <t>Effect of different tax rate of subsidiaries</t>
        </is>
      </c>
      <c r="B8" s="14" t="n">
        <v>0.08</v>
      </c>
      <c r="C8" s="4" t="inlineStr">
        <is>
          <t>(27.00%)</t>
        </is>
      </c>
    </row>
    <row r="9">
      <c r="A9" s="4" t="inlineStr">
        <is>
          <t>Non-taxable income</t>
        </is>
      </c>
      <c r="B9" s="14" t="n">
        <v>0.91</v>
      </c>
      <c r="C9" s="14" t="n">
        <v>0.67</v>
      </c>
    </row>
    <row r="10">
      <c r="A10" s="4" t="inlineStr">
        <is>
          <t>Other</t>
        </is>
      </c>
      <c r="B10" s="4" t="inlineStr">
        <is>
          <t>(6.00%)</t>
        </is>
      </c>
      <c r="C10" s="4" t="inlineStr">
        <is>
          <t>(7.00%)</t>
        </is>
      </c>
    </row>
    <row r="11">
      <c r="A11" s="4" t="inlineStr">
        <is>
          <t>Effective income tax rate</t>
        </is>
      </c>
      <c r="B11" s="4" t="inlineStr">
        <is>
          <t>(87.00%)</t>
        </is>
      </c>
      <c r="C11" s="4" t="inlineStr">
        <is>
          <t>(73.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ggregate Amount and Per Share Effect of the Tax Holiday (Details) - USD ($) $ in Thousands</t>
        </is>
      </c>
      <c r="B1" s="2" t="inlineStr">
        <is>
          <t>12 Months Ended</t>
        </is>
      </c>
    </row>
    <row r="2">
      <c r="B2" s="2" t="inlineStr">
        <is>
          <t>Dec. 31, 2023</t>
        </is>
      </c>
      <c r="C2" s="2" t="inlineStr">
        <is>
          <t>Dec. 31, 2022</t>
        </is>
      </c>
    </row>
    <row r="3">
      <c r="A3" s="4" t="inlineStr">
        <is>
          <t>CHINA</t>
        </is>
      </c>
      <c r="B3" s="4" t="inlineStr">
        <is>
          <t xml:space="preserve"> </t>
        </is>
      </c>
      <c r="C3" s="4" t="inlineStr">
        <is>
          <t xml:space="preserve"> </t>
        </is>
      </c>
    </row>
    <row r="4">
      <c r="A4" s="3" t="inlineStr">
        <is>
          <t>INCOME TAXES</t>
        </is>
      </c>
      <c r="B4" s="4" t="inlineStr">
        <is>
          <t xml:space="preserve"> </t>
        </is>
      </c>
      <c r="C4" s="4" t="inlineStr">
        <is>
          <t xml:space="preserve"> </t>
        </is>
      </c>
    </row>
    <row r="5">
      <c r="A5" s="4" t="inlineStr">
        <is>
          <t>Preferential tax effect</t>
        </is>
      </c>
      <c r="B5" s="7" t="n">
        <v>575</v>
      </c>
      <c r="C5" s="7" t="n">
        <v>7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s>
  <sheetData>
    <row r="1">
      <c r="A1" s="1" t="inlineStr">
        <is>
          <t>BORROWINGS AND OTHER FINANCING ARRANGEMENTS (Details) £ in Thousands, € in Millions</t>
        </is>
      </c>
      <c r="B1" s="2" t="inlineStr">
        <is>
          <t>1 Months Ended</t>
        </is>
      </c>
      <c r="C1" s="2" t="inlineStr">
        <is>
          <t>12 Months Ended</t>
        </is>
      </c>
    </row>
    <row r="2">
      <c r="B2" s="2" t="inlineStr">
        <is>
          <t>Jan. 31, 2021 USD ($)</t>
        </is>
      </c>
      <c r="C2" s="2" t="inlineStr">
        <is>
          <t>Dec. 31, 2023 USD ($)</t>
        </is>
      </c>
      <c r="D2" s="2" t="inlineStr">
        <is>
          <t>Dec. 31, 2022 USD ($)</t>
        </is>
      </c>
      <c r="E2" s="2" t="inlineStr">
        <is>
          <t>Dec. 31, 2021 USD ($)</t>
        </is>
      </c>
      <c r="F2" s="2" t="inlineStr">
        <is>
          <t>Dec. 31, 2019 USD ($)</t>
        </is>
      </c>
      <c r="G2" s="2" t="inlineStr">
        <is>
          <t>Nov. 30, 2023 USD ($)</t>
        </is>
      </c>
      <c r="H2" s="2" t="inlineStr">
        <is>
          <t>Nov. 30, 2023 EUR (€)</t>
        </is>
      </c>
      <c r="I2" s="2" t="inlineStr">
        <is>
          <t>Feb. 28, 2023 USD ($)</t>
        </is>
      </c>
      <c r="J2" s="2" t="inlineStr">
        <is>
          <t>Sep. 30, 2022 USD ($)</t>
        </is>
      </c>
      <c r="K2" s="2" t="inlineStr">
        <is>
          <t>Jan. 31, 2022</t>
        </is>
      </c>
      <c r="L2" s="2" t="inlineStr">
        <is>
          <t>Jan. 31, 2021 GBP (£)</t>
        </is>
      </c>
    </row>
    <row r="3">
      <c r="A3" s="3" t="inlineStr">
        <is>
          <t>Schedule of 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borrowings, current portion</t>
        </is>
      </c>
      <c r="B4" s="4" t="inlineStr">
        <is>
          <t xml:space="preserve"> </t>
        </is>
      </c>
      <c r="C4" s="7" t="n">
        <v>1385000</v>
      </c>
      <c r="D4" s="7" t="n">
        <v>100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 incurred</t>
        </is>
      </c>
      <c r="B6" s="4" t="inlineStr">
        <is>
          <t xml:space="preserve"> </t>
        </is>
      </c>
      <c r="C6" s="6" t="n">
        <v>2200000</v>
      </c>
      <c r="D6" s="6" t="n">
        <v>3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 capitalized</t>
        </is>
      </c>
      <c r="B7" s="4" t="inlineStr">
        <is>
          <t xml:space="preserve"> </t>
        </is>
      </c>
      <c r="C7" s="7" t="n">
        <v>0</v>
      </c>
      <c r="D7" s="4" t="inlineStr">
        <is>
          <t xml:space="preserve"> </t>
        </is>
      </c>
      <c r="E7" s="7" t="n">
        <v>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leaseback transaction</t>
        </is>
      </c>
      <c r="B8" s="4" t="inlineStr">
        <is>
          <t xml:space="preserve"> </t>
        </is>
      </c>
      <c r="C8" s="4" t="inlineStr">
        <is>
          <t xml:space="preserve"> </t>
        </is>
      </c>
      <c r="D8" s="4" t="inlineStr">
        <is>
          <t xml:space="preserve"> </t>
        </is>
      </c>
      <c r="E8" s="4" t="inlineStr">
        <is>
          <t xml:space="preserve"> </t>
        </is>
      </c>
      <c r="F8" s="7" t="n">
        <v>4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consideration received in sale of self-built solar projects</t>
        </is>
      </c>
      <c r="B9" s="4" t="inlineStr">
        <is>
          <t xml:space="preserve"> </t>
        </is>
      </c>
      <c r="C9" s="4" t="inlineStr">
        <is>
          <t xml:space="preserve"> </t>
        </is>
      </c>
      <c r="D9" s="4" t="inlineStr">
        <is>
          <t xml:space="preserve"> </t>
        </is>
      </c>
      <c r="E9" s="4" t="inlineStr">
        <is>
          <t xml:space="preserve"> </t>
        </is>
      </c>
      <c r="F9" s="7" t="n">
        <v>2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Leaseback Transaction, Lease Terms</t>
        </is>
      </c>
      <c r="B10" s="4" t="inlineStr">
        <is>
          <t xml:space="preserve"> </t>
        </is>
      </c>
      <c r="C10" s="4" t="inlineStr">
        <is>
          <t>5 to 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ected useful life</t>
        </is>
      </c>
      <c r="B11" s="4" t="inlineStr">
        <is>
          <t xml:space="preserve"> </t>
        </is>
      </c>
      <c r="C11" s="4" t="inlineStr">
        <is>
          <t>2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for financing lease associated with failed sales-lease back transactions</t>
        </is>
      </c>
      <c r="B12" s="4" t="inlineStr">
        <is>
          <t xml:space="preserve"> </t>
        </is>
      </c>
      <c r="C12" s="7" t="n">
        <v>5300000</v>
      </c>
      <c r="D12" s="6" t="n">
        <v>16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current portion for failed sale and lease back</t>
        </is>
      </c>
      <c r="B13" s="4" t="inlineStr">
        <is>
          <t xml:space="preserve"> </t>
        </is>
      </c>
      <c r="C13" s="6" t="n">
        <v>9055000</v>
      </c>
      <c r="D13" s="6" t="n">
        <v>1170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failed sale and lease back</t>
        </is>
      </c>
      <c r="B14" s="4" t="inlineStr">
        <is>
          <t xml:space="preserve"> </t>
        </is>
      </c>
      <c r="C14" s="6" t="n">
        <v>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6" t="n">
        <v>1100000</v>
      </c>
      <c r="D15" s="7" t="n">
        <v>18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t>
        </is>
      </c>
      <c r="B16" s="4" t="inlineStr">
        <is>
          <t xml:space="preserve"> </t>
        </is>
      </c>
      <c r="C16" s="7" t="n">
        <v>453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ings With Failed Sale Lease Back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interest rate</t>
        </is>
      </c>
      <c r="B19" s="4" t="inlineStr">
        <is>
          <t xml:space="preserve"> </t>
        </is>
      </c>
      <c r="C19" s="10" t="n">
        <v>0.0674</v>
      </c>
      <c r="D19" s="10" t="n">
        <v>0.06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rrent portion for failed sale and lease back</t>
        </is>
      </c>
      <c r="B21" s="4" t="inlineStr">
        <is>
          <t xml:space="preserve"> </t>
        </is>
      </c>
      <c r="C21" s="7" t="n">
        <v>3600000</v>
      </c>
      <c r="D21" s="7" t="n">
        <v>57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akeover of existing loans | Aviva Investor Infrasture Income No.4 Ltd | Branston Solar Farm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4" t="n">
        <v>0.04</v>
      </c>
      <c r="L24" s="4" t="inlineStr">
        <is>
          <t xml:space="preserve"> </t>
        </is>
      </c>
    </row>
    <row r="25">
      <c r="A25" s="4" t="inlineStr">
        <is>
          <t>Long-term borrowings, current portion</t>
        </is>
      </c>
      <c r="B25" s="4" t="inlineStr">
        <is>
          <t xml:space="preserve"> </t>
        </is>
      </c>
      <c r="C25" s="6" t="n">
        <v>1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4" t="inlineStr">
        <is>
          <t xml:space="preserve"> </t>
        </is>
      </c>
      <c r="C27" s="6" t="n">
        <v>23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borrowings, non-current portion</t>
        </is>
      </c>
      <c r="B28" s="4" t="inlineStr">
        <is>
          <t xml:space="preserve"> </t>
        </is>
      </c>
      <c r="C28" s="6" t="n">
        <v>22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holder loan | Tensol 3 Subsid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700000</v>
      </c>
      <c r="J31" s="4" t="inlineStr">
        <is>
          <t xml:space="preserve"> </t>
        </is>
      </c>
      <c r="K31" s="4" t="inlineStr">
        <is>
          <t xml:space="preserve"> </t>
        </is>
      </c>
      <c r="L31" s="4" t="inlineStr">
        <is>
          <t xml:space="preserve"> </t>
        </is>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0.02</v>
      </c>
      <c r="J32" s="4" t="inlineStr">
        <is>
          <t xml:space="preserve"> </t>
        </is>
      </c>
      <c r="K32" s="4" t="inlineStr">
        <is>
          <t xml:space="preserve"> </t>
        </is>
      </c>
      <c r="L32" s="4" t="inlineStr">
        <is>
          <t xml:space="preserve"> </t>
        </is>
      </c>
    </row>
    <row r="33">
      <c r="A33" s="3"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t>
        </is>
      </c>
      <c r="B34" s="4" t="inlineStr">
        <is>
          <t xml:space="preserve"> </t>
        </is>
      </c>
      <c r="C34" s="6" t="n">
        <v>3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holder loan | RPZE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600000</v>
      </c>
      <c r="K37" s="4" t="inlineStr">
        <is>
          <t xml:space="preserve"> </t>
        </is>
      </c>
      <c r="L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4" t="n">
        <v>0.02</v>
      </c>
      <c r="K38" s="4" t="inlineStr">
        <is>
          <t xml:space="preserve"> </t>
        </is>
      </c>
      <c r="L38" s="4" t="inlineStr">
        <is>
          <t xml:space="preserve"> </t>
        </is>
      </c>
    </row>
    <row r="39">
      <c r="A39" s="3"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term Debt</t>
        </is>
      </c>
      <c r="B40" s="4" t="inlineStr">
        <is>
          <t xml:space="preserve"> </t>
        </is>
      </c>
      <c r="C40" s="6" t="n">
        <v>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Member] | China subsid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loan amount</t>
        </is>
      </c>
      <c r="B43" s="4" t="inlineStr">
        <is>
          <t xml:space="preserve"> </t>
        </is>
      </c>
      <c r="C43" s="4" t="inlineStr">
        <is>
          <t xml:space="preserve"> </t>
        </is>
      </c>
      <c r="D43" s="4" t="inlineStr">
        <is>
          <t xml:space="preserve"> </t>
        </is>
      </c>
      <c r="E43" s="4" t="inlineStr">
        <is>
          <t xml:space="preserve"> </t>
        </is>
      </c>
      <c r="F43" s="4" t="inlineStr">
        <is>
          <t xml:space="preserve"> </t>
        </is>
      </c>
      <c r="G43" s="7" t="n">
        <v>200000</v>
      </c>
      <c r="H43" s="17" t="n">
        <v>1.3</v>
      </c>
      <c r="I43" s="4" t="inlineStr">
        <is>
          <t xml:space="preserve"> </t>
        </is>
      </c>
      <c r="J43" s="4" t="inlineStr">
        <is>
          <t xml:space="preserve"> </t>
        </is>
      </c>
      <c r="K43" s="4" t="inlineStr">
        <is>
          <t xml:space="preserve"> </t>
        </is>
      </c>
      <c r="L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52</v>
      </c>
      <c r="H44" s="10" t="n">
        <v>0.052</v>
      </c>
      <c r="I44" s="4" t="inlineStr">
        <is>
          <t xml:space="preserve"> </t>
        </is>
      </c>
      <c r="J44" s="4" t="inlineStr">
        <is>
          <t xml:space="preserve"> </t>
        </is>
      </c>
      <c r="K44" s="4" t="inlineStr">
        <is>
          <t xml:space="preserve"> </t>
        </is>
      </c>
      <c r="L44" s="4" t="inlineStr">
        <is>
          <t xml:space="preserve"> </t>
        </is>
      </c>
    </row>
    <row r="45">
      <c r="A45" s="4" t="inlineStr">
        <is>
          <t>Long-term borrowings, current portion</t>
        </is>
      </c>
      <c r="B45" s="4" t="inlineStr">
        <is>
          <t xml:space="preserve"> </t>
        </is>
      </c>
      <c r="C45" s="6" t="n">
        <v>2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term Debt</t>
        </is>
      </c>
      <c r="B47" s="4" t="inlineStr">
        <is>
          <t xml:space="preserve"> </t>
        </is>
      </c>
      <c r="C47" s="6" t="n">
        <v>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term borrowings, non-current portion</t>
        </is>
      </c>
      <c r="B48" s="4" t="inlineStr">
        <is>
          <t xml:space="preserve"> </t>
        </is>
      </c>
      <c r="C48" s="6" t="n">
        <v>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chedule of 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ort-term borrowings</t>
        </is>
      </c>
      <c r="B51" s="4" t="inlineStr">
        <is>
          <t xml:space="preserve"> </t>
        </is>
      </c>
      <c r="C51" s="6" t="n">
        <v>24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Debt</t>
        </is>
      </c>
      <c r="B53" s="4" t="inlineStr">
        <is>
          <t xml:space="preserve"> </t>
        </is>
      </c>
      <c r="C53" s="7" t="n">
        <v>4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cured debt | UK Lend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t>
        </is>
      </c>
      <c r="B56" s="5" t="n">
        <v>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t>
        </is>
      </c>
      <c r="B57" s="7" t="n">
        <v>6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8" t="n">
        <v>50</v>
      </c>
    </row>
  </sheetData>
  <mergeCells count="3">
    <mergeCell ref="A1:A2"/>
    <mergeCell ref="C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Schedule of Bank Borrowings (Details) - USD ($) $ in Thousands</t>
        </is>
      </c>
      <c r="B1" s="2" t="inlineStr">
        <is>
          <t>Dec. 31, 2023</t>
        </is>
      </c>
      <c r="C1" s="2" t="inlineStr">
        <is>
          <t>Dec. 31, 2022</t>
        </is>
      </c>
    </row>
    <row r="2">
      <c r="A2" s="3" t="inlineStr">
        <is>
          <t>BORROWINGS AND OTHER FINANCING ARRANGEMENTS</t>
        </is>
      </c>
      <c r="B2" s="4" t="inlineStr">
        <is>
          <t xml:space="preserve"> </t>
        </is>
      </c>
      <c r="C2" s="4" t="inlineStr">
        <is>
          <t xml:space="preserve"> </t>
        </is>
      </c>
    </row>
    <row r="3">
      <c r="A3" s="4" t="inlineStr">
        <is>
          <t>Long-term borrowings, current portion</t>
        </is>
      </c>
      <c r="B3" s="7" t="n">
        <v>1385</v>
      </c>
      <c r="C3" s="7" t="n">
        <v>1008</v>
      </c>
    </row>
    <row r="4">
      <c r="A4" s="4" t="inlineStr">
        <is>
          <t>Long-term borrowings</t>
        </is>
      </c>
      <c r="B4" s="6" t="n">
        <v>22685</v>
      </c>
      <c r="C4" s="6" t="n">
        <v>22518</v>
      </c>
    </row>
    <row r="5">
      <c r="A5" s="4" t="inlineStr">
        <is>
          <t>Total borrowings from bank and other third parties</t>
        </is>
      </c>
      <c r="B5" s="7" t="n">
        <v>24070</v>
      </c>
      <c r="C5" s="7" t="n">
        <v>235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AND OTHER FINANCING ARRANGEMENTS - future minimum payments required under the lease loan contract (Details) $ in Thousands</t>
        </is>
      </c>
      <c r="B1" s="2" t="inlineStr">
        <is>
          <t>Dec. 31, 2023 USD ($)</t>
        </is>
      </c>
    </row>
    <row r="2">
      <c r="A2" s="3" t="inlineStr">
        <is>
          <t>Long-Term Debt, Fiscal Year Maturity [Abstract]</t>
        </is>
      </c>
      <c r="B2" s="4" t="inlineStr">
        <is>
          <t xml:space="preserve"> </t>
        </is>
      </c>
    </row>
    <row r="3">
      <c r="A3" s="4" t="inlineStr">
        <is>
          <t>2024</t>
        </is>
      </c>
      <c r="B3" s="7" t="n">
        <v>1962</v>
      </c>
    </row>
    <row r="4">
      <c r="A4" s="4" t="inlineStr">
        <is>
          <t>2025</t>
        </is>
      </c>
      <c r="B4" s="6" t="n">
        <v>1228</v>
      </c>
    </row>
    <row r="5">
      <c r="A5" s="4" t="inlineStr">
        <is>
          <t>2026</t>
        </is>
      </c>
      <c r="B5" s="6" t="n">
        <v>1228</v>
      </c>
    </row>
    <row r="6">
      <c r="A6" s="4" t="inlineStr">
        <is>
          <t>2027</t>
        </is>
      </c>
      <c r="B6" s="6" t="n">
        <v>1228</v>
      </c>
    </row>
    <row r="7">
      <c r="A7" s="4" t="inlineStr">
        <is>
          <t>2028</t>
        </is>
      </c>
      <c r="B7" s="6" t="n">
        <v>1228</v>
      </c>
    </row>
    <row r="8">
      <c r="A8" s="4" t="inlineStr">
        <is>
          <t>2029 and later</t>
        </is>
      </c>
      <c r="B8" s="6" t="n">
        <v>38476</v>
      </c>
    </row>
    <row r="9">
      <c r="A9" s="4" t="inlineStr">
        <is>
          <t>Total minimum lease loan payments</t>
        </is>
      </c>
      <c r="B9" s="6" t="n">
        <v>45350</v>
      </c>
    </row>
    <row r="10">
      <c r="A10" s="4" t="inlineStr">
        <is>
          <t>Less: Amount representing interest</t>
        </is>
      </c>
      <c r="B10" s="6" t="n">
        <v>-21634</v>
      </c>
    </row>
    <row r="11">
      <c r="A11" s="4" t="inlineStr">
        <is>
          <t>Present value of net minimum lease loan payments</t>
        </is>
      </c>
      <c r="B11" s="7" t="n">
        <v>237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Finance lease (Details) - USD ($) $ in Thousands</t>
        </is>
      </c>
      <c r="B1" s="2" t="inlineStr">
        <is>
          <t>Dec. 31, 2023</t>
        </is>
      </c>
      <c r="C1" s="2" t="inlineStr">
        <is>
          <t>Dec. 31, 2022</t>
        </is>
      </c>
    </row>
    <row r="2">
      <c r="A2" s="4" t="inlineStr">
        <is>
          <t>Finance lease liabilities</t>
        </is>
      </c>
      <c r="B2" s="7" t="n">
        <v>3173</v>
      </c>
      <c r="C2" s="7" t="n">
        <v>7598</v>
      </c>
    </row>
    <row r="3">
      <c r="A3" s="4" t="inlineStr">
        <is>
          <t>Modules, inverters, and other</t>
        </is>
      </c>
      <c r="B3" s="4" t="inlineStr">
        <is>
          <t xml:space="preserve"> </t>
        </is>
      </c>
      <c r="C3" s="4" t="inlineStr">
        <is>
          <t xml:space="preserve"> </t>
        </is>
      </c>
    </row>
    <row r="4">
      <c r="A4" s="4" t="inlineStr">
        <is>
          <t>Estimated useful lives</t>
        </is>
      </c>
      <c r="B4" s="4" t="inlineStr">
        <is>
          <t>25 years</t>
        </is>
      </c>
      <c r="C4" s="4" t="inlineStr">
        <is>
          <t xml:space="preserve"> </t>
        </is>
      </c>
    </row>
    <row r="5">
      <c r="A5" s="4" t="inlineStr">
        <is>
          <t>Finance lease liabilities</t>
        </is>
      </c>
      <c r="B5" s="7" t="n">
        <v>3200</v>
      </c>
      <c r="C5" s="7" t="n">
        <v>7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Schedule Of Finance Lease Future Payments (Details) - USD ($) $ in Thousands</t>
        </is>
      </c>
      <c r="B1" s="2" t="inlineStr">
        <is>
          <t>Dec. 31, 2023</t>
        </is>
      </c>
      <c r="C1" s="2" t="inlineStr">
        <is>
          <t>Dec. 31, 2022</t>
        </is>
      </c>
    </row>
    <row r="2">
      <c r="A2" s="3" t="inlineStr">
        <is>
          <t>BORROWINGS AND OTHER FINANCING ARRANGEMENTS</t>
        </is>
      </c>
      <c r="B2" s="4" t="inlineStr">
        <is>
          <t xml:space="preserve"> </t>
        </is>
      </c>
      <c r="C2" s="4" t="inlineStr">
        <is>
          <t xml:space="preserve"> </t>
        </is>
      </c>
    </row>
    <row r="3">
      <c r="A3" s="4" t="inlineStr">
        <is>
          <t>2024</t>
        </is>
      </c>
      <c r="B3" s="7" t="n">
        <v>1350</v>
      </c>
      <c r="C3" s="4" t="inlineStr">
        <is>
          <t xml:space="preserve"> </t>
        </is>
      </c>
    </row>
    <row r="4">
      <c r="A4" s="4" t="inlineStr">
        <is>
          <t>2025</t>
        </is>
      </c>
      <c r="B4" s="6" t="n">
        <v>971</v>
      </c>
      <c r="C4" s="4" t="inlineStr">
        <is>
          <t xml:space="preserve"> </t>
        </is>
      </c>
    </row>
    <row r="5">
      <c r="A5" s="4" t="inlineStr">
        <is>
          <t>2026</t>
        </is>
      </c>
      <c r="B5" s="6" t="n">
        <v>799</v>
      </c>
      <c r="C5" s="4" t="inlineStr">
        <is>
          <t xml:space="preserve"> </t>
        </is>
      </c>
    </row>
    <row r="6">
      <c r="A6" s="4" t="inlineStr">
        <is>
          <t>2027</t>
        </is>
      </c>
      <c r="B6" s="6" t="n">
        <v>516</v>
      </c>
      <c r="C6" s="4" t="inlineStr">
        <is>
          <t xml:space="preserve"> </t>
        </is>
      </c>
    </row>
    <row r="7">
      <c r="A7" s="4" t="inlineStr">
        <is>
          <t>Total minimum lease payments</t>
        </is>
      </c>
      <c r="B7" s="6" t="n">
        <v>3636</v>
      </c>
      <c r="C7" s="4" t="inlineStr">
        <is>
          <t xml:space="preserve"> </t>
        </is>
      </c>
    </row>
    <row r="8">
      <c r="A8" s="4" t="inlineStr">
        <is>
          <t>Less: Amount representing interest</t>
        </is>
      </c>
      <c r="B8" s="6" t="n">
        <v>-463</v>
      </c>
      <c r="C8" s="4" t="inlineStr">
        <is>
          <t xml:space="preserve"> </t>
        </is>
      </c>
    </row>
    <row r="9">
      <c r="A9" s="4" t="inlineStr">
        <is>
          <t>Present value of net minimum lease payments</t>
        </is>
      </c>
      <c r="B9" s="6" t="n">
        <v>3173</v>
      </c>
      <c r="C9" s="7" t="n">
        <v>7598</v>
      </c>
    </row>
    <row r="10">
      <c r="A10" s="4" t="inlineStr">
        <is>
          <t>Current portion</t>
        </is>
      </c>
      <c r="B10" s="6" t="n">
        <v>970</v>
      </c>
      <c r="C10" s="6" t="n">
        <v>4337</v>
      </c>
    </row>
    <row r="11">
      <c r="A11" s="4" t="inlineStr">
        <is>
          <t>Non-current portion</t>
        </is>
      </c>
      <c r="B11" s="7" t="n">
        <v>2203</v>
      </c>
      <c r="C11" s="7" t="n">
        <v>32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future minimum payments required under the failed sale-lease back (Details) - USD ($) $ in Thousands</t>
        </is>
      </c>
      <c r="B1" s="2" t="inlineStr">
        <is>
          <t>Dec. 31, 2023</t>
        </is>
      </c>
      <c r="C1" s="2" t="inlineStr">
        <is>
          <t>Dec. 31, 2022</t>
        </is>
      </c>
    </row>
    <row r="2">
      <c r="A2" s="3" t="inlineStr">
        <is>
          <t>Future minimum payments required under the failed sale-lease back</t>
        </is>
      </c>
      <c r="B2" s="4" t="inlineStr">
        <is>
          <t xml:space="preserve"> </t>
        </is>
      </c>
      <c r="C2" s="4" t="inlineStr">
        <is>
          <t xml:space="preserve"> </t>
        </is>
      </c>
    </row>
    <row r="3">
      <c r="A3" s="4" t="inlineStr">
        <is>
          <t>2024</t>
        </is>
      </c>
      <c r="B3" s="7" t="n">
        <v>4327</v>
      </c>
      <c r="C3" s="4" t="inlineStr">
        <is>
          <t xml:space="preserve"> </t>
        </is>
      </c>
    </row>
    <row r="4">
      <c r="A4" s="4" t="inlineStr">
        <is>
          <t>2025</t>
        </is>
      </c>
      <c r="B4" s="6" t="n">
        <v>4123</v>
      </c>
      <c r="C4" s="4" t="inlineStr">
        <is>
          <t xml:space="preserve"> </t>
        </is>
      </c>
    </row>
    <row r="5">
      <c r="A5" s="4" t="inlineStr">
        <is>
          <t>2026</t>
        </is>
      </c>
      <c r="B5" s="6" t="n">
        <v>2640</v>
      </c>
      <c r="C5" s="4" t="inlineStr">
        <is>
          <t xml:space="preserve"> </t>
        </is>
      </c>
    </row>
    <row r="6">
      <c r="A6" s="4" t="inlineStr">
        <is>
          <t>2027</t>
        </is>
      </c>
      <c r="B6" s="6" t="n">
        <v>1879</v>
      </c>
      <c r="C6" s="4" t="inlineStr">
        <is>
          <t xml:space="preserve"> </t>
        </is>
      </c>
    </row>
    <row r="7">
      <c r="A7" s="4" t="inlineStr">
        <is>
          <t>2028</t>
        </is>
      </c>
      <c r="B7" s="6" t="n">
        <v>1146</v>
      </c>
      <c r="C7" s="4" t="inlineStr">
        <is>
          <t xml:space="preserve"> </t>
        </is>
      </c>
    </row>
    <row r="8">
      <c r="A8" s="4" t="inlineStr">
        <is>
          <t>2029 and later</t>
        </is>
      </c>
      <c r="B8" s="6" t="n">
        <v>104</v>
      </c>
      <c r="C8" s="4" t="inlineStr">
        <is>
          <t xml:space="preserve"> </t>
        </is>
      </c>
    </row>
    <row r="9">
      <c r="A9" s="4" t="inlineStr">
        <is>
          <t>Total minimum lease payments</t>
        </is>
      </c>
      <c r="B9" s="6" t="n">
        <v>14219</v>
      </c>
      <c r="C9" s="4" t="inlineStr">
        <is>
          <t xml:space="preserve"> </t>
        </is>
      </c>
    </row>
    <row r="10">
      <c r="A10" s="4" t="inlineStr">
        <is>
          <t>Less: Amount representing interest</t>
        </is>
      </c>
      <c r="B10" s="6" t="n">
        <v>-1575</v>
      </c>
      <c r="C10" s="4" t="inlineStr">
        <is>
          <t xml:space="preserve"> </t>
        </is>
      </c>
    </row>
    <row r="11">
      <c r="A11" s="4" t="inlineStr">
        <is>
          <t>Present value of net minimum lease payments</t>
        </is>
      </c>
      <c r="B11" s="6" t="n">
        <v>12644</v>
      </c>
      <c r="C11" s="4" t="inlineStr">
        <is>
          <t xml:space="preserve"> </t>
        </is>
      </c>
    </row>
    <row r="12">
      <c r="A12" s="4" t="inlineStr">
        <is>
          <t>Current portion</t>
        </is>
      </c>
      <c r="B12" s="6" t="n">
        <v>3589</v>
      </c>
      <c r="C12" s="7" t="n">
        <v>5656</v>
      </c>
    </row>
    <row r="13">
      <c r="A13" s="4" t="inlineStr">
        <is>
          <t>Non-Current portion</t>
        </is>
      </c>
      <c r="B13" s="6" t="n">
        <v>9055</v>
      </c>
      <c r="C13" s="6" t="n">
        <v>11703</v>
      </c>
    </row>
    <row r="14">
      <c r="A14" s="4" t="inlineStr">
        <is>
          <t>Current portion of finance lease</t>
        </is>
      </c>
      <c r="B14" s="6" t="n">
        <v>970</v>
      </c>
      <c r="C14" s="6" t="n">
        <v>4337</v>
      </c>
    </row>
    <row r="15">
      <c r="A15" s="4" t="inlineStr">
        <is>
          <t>Current portion of failed sale and lease back</t>
        </is>
      </c>
      <c r="B15" s="6" t="n">
        <v>3589</v>
      </c>
      <c r="C15" s="6" t="n">
        <v>5656</v>
      </c>
    </row>
    <row r="16">
      <c r="A16" s="4" t="inlineStr">
        <is>
          <t>Total current portion of failed sale-lease back and finance lease</t>
        </is>
      </c>
      <c r="B16" s="6" t="n">
        <v>4559</v>
      </c>
      <c r="C16" s="6" t="n">
        <v>9993</v>
      </c>
    </row>
    <row r="17">
      <c r="A17" s="4" t="inlineStr">
        <is>
          <t>Non-current portion for finance lease</t>
        </is>
      </c>
      <c r="B17" s="6" t="n">
        <v>2203</v>
      </c>
      <c r="C17" s="6" t="n">
        <v>3260</v>
      </c>
    </row>
    <row r="18">
      <c r="A18" s="4" t="inlineStr">
        <is>
          <t>Non-current portion for failed sale and lease back</t>
        </is>
      </c>
      <c r="B18" s="6" t="n">
        <v>9055</v>
      </c>
      <c r="C18" s="6" t="n">
        <v>11703</v>
      </c>
    </row>
    <row r="19">
      <c r="A19" s="4" t="inlineStr">
        <is>
          <t>Total non-current portion of failed sale-lease back and finance lease</t>
        </is>
      </c>
      <c r="B19" s="6" t="n">
        <v>11258</v>
      </c>
      <c r="C19" s="7" t="n">
        <v>14963</v>
      </c>
    </row>
    <row r="20">
      <c r="A20" s="4" t="inlineStr">
        <is>
          <t>Financings With Failed Sale Lease Back Transactions [Member]</t>
        </is>
      </c>
      <c r="B20" s="4" t="inlineStr">
        <is>
          <t xml:space="preserve"> </t>
        </is>
      </c>
      <c r="C20" s="4" t="inlineStr">
        <is>
          <t xml:space="preserve"> </t>
        </is>
      </c>
    </row>
    <row r="21">
      <c r="A21" s="3" t="inlineStr">
        <is>
          <t>Future minimum payments required under the failed sale-lease back</t>
        </is>
      </c>
      <c r="B21" s="4" t="inlineStr">
        <is>
          <t xml:space="preserve"> </t>
        </is>
      </c>
      <c r="C21" s="4" t="inlineStr">
        <is>
          <t xml:space="preserve"> </t>
        </is>
      </c>
    </row>
    <row r="22">
      <c r="A22" s="4" t="inlineStr">
        <is>
          <t>Current portion of finance lease</t>
        </is>
      </c>
      <c r="B22" s="7" t="n">
        <v>800</v>
      </c>
      <c r="C2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Payables for purchase of property, plant and equipment</t>
        </is>
      </c>
      <c r="B3" s="7" t="n">
        <v>13426</v>
      </c>
      <c r="C3" s="7" t="n">
        <v>14322</v>
      </c>
    </row>
    <row r="4">
      <c r="A4" s="4" t="inlineStr">
        <is>
          <t>Other tax payables</t>
        </is>
      </c>
      <c r="B4" s="6" t="n">
        <v>271</v>
      </c>
      <c r="C4" s="6" t="n">
        <v>157</v>
      </c>
    </row>
    <row r="5">
      <c r="A5" s="4" t="inlineStr">
        <is>
          <t>Deferred revenue</t>
        </is>
      </c>
      <c r="B5" s="6" t="n">
        <v>3177</v>
      </c>
      <c r="C5" s="4" t="inlineStr">
        <is>
          <t xml:space="preserve"> </t>
        </is>
      </c>
    </row>
    <row r="6">
      <c r="A6" s="4" t="inlineStr">
        <is>
          <t>Other</t>
        </is>
      </c>
      <c r="B6" s="6" t="n">
        <v>4446</v>
      </c>
      <c r="C6" s="6" t="n">
        <v>2969</v>
      </c>
    </row>
    <row r="7">
      <c r="A7" s="4" t="inlineStr">
        <is>
          <t>Other current liabilities</t>
        </is>
      </c>
      <c r="B7" s="7" t="n">
        <v>21320</v>
      </c>
      <c r="C7" s="7" t="n">
        <v>174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COMMON SHARES (Details) - USD ($) $ / shares in Units, $ in Thousands</t>
        </is>
      </c>
      <c r="B1" s="2" t="inlineStr">
        <is>
          <t>1 Months Ended</t>
        </is>
      </c>
      <c r="C1" s="2" t="inlineStr">
        <is>
          <t>12 Months Ended</t>
        </is>
      </c>
    </row>
    <row r="2">
      <c r="B2" s="2" t="inlineStr">
        <is>
          <t>Sep. 30, 2022</t>
        </is>
      </c>
      <c r="C2" s="2" t="inlineStr">
        <is>
          <t>Dec. 31, 2023</t>
        </is>
      </c>
      <c r="D2" s="2" t="inlineStr">
        <is>
          <t>Dec. 31, 2022</t>
        </is>
      </c>
    </row>
    <row r="3">
      <c r="A3" s="3" t="inlineStr">
        <is>
          <t>COMMON SHARES</t>
        </is>
      </c>
      <c r="B3" s="4" t="inlineStr">
        <is>
          <t xml:space="preserve"> </t>
        </is>
      </c>
      <c r="C3" s="4" t="inlineStr">
        <is>
          <t xml:space="preserve"> </t>
        </is>
      </c>
      <c r="D3" s="4" t="inlineStr">
        <is>
          <t xml:space="preserve"> </t>
        </is>
      </c>
    </row>
    <row r="4">
      <c r="A4" s="4" t="inlineStr">
        <is>
          <t>Common shares, par value</t>
        </is>
      </c>
      <c r="B4" s="4" t="inlineStr">
        <is>
          <t xml:space="preserve"> </t>
        </is>
      </c>
      <c r="C4" s="7" t="n">
        <v>0</v>
      </c>
      <c r="D4" s="7" t="n">
        <v>0</v>
      </c>
    </row>
    <row r="5">
      <c r="A5" s="4" t="inlineStr">
        <is>
          <t>Deferred tax liabilities, current</t>
        </is>
      </c>
      <c r="B5" s="4" t="inlineStr">
        <is>
          <t xml:space="preserve"> </t>
        </is>
      </c>
      <c r="C5" s="6" t="n">
        <v>57244020</v>
      </c>
      <c r="D5" s="6" t="n">
        <v>2567640</v>
      </c>
    </row>
    <row r="6">
      <c r="A6" s="4" t="inlineStr">
        <is>
          <t>Value of shares repurchased</t>
        </is>
      </c>
      <c r="B6" s="4" t="inlineStr">
        <is>
          <t xml:space="preserve"> </t>
        </is>
      </c>
      <c r="C6" s="7" t="n">
        <v>21938</v>
      </c>
      <c r="D6" s="7" t="n">
        <v>1554</v>
      </c>
    </row>
    <row r="7">
      <c r="A7" s="4" t="inlineStr">
        <is>
          <t>Common shares, shares issued</t>
        </is>
      </c>
      <c r="B7" s="4" t="inlineStr">
        <is>
          <t xml:space="preserve"> </t>
        </is>
      </c>
      <c r="C7" s="6" t="n">
        <v>651821742</v>
      </c>
      <c r="D7" s="6" t="n">
        <v>651121762</v>
      </c>
    </row>
    <row r="8">
      <c r="A8" s="4" t="inlineStr">
        <is>
          <t>ReneSola Singapore</t>
        </is>
      </c>
      <c r="B8" s="4" t="inlineStr">
        <is>
          <t xml:space="preserve"> </t>
        </is>
      </c>
      <c r="C8" s="4" t="inlineStr">
        <is>
          <t xml:space="preserve"> </t>
        </is>
      </c>
      <c r="D8" s="4" t="inlineStr">
        <is>
          <t xml:space="preserve"> </t>
        </is>
      </c>
    </row>
    <row r="9">
      <c r="A9" s="3" t="inlineStr">
        <is>
          <t>COMMON SHARES</t>
        </is>
      </c>
      <c r="B9" s="4" t="inlineStr">
        <is>
          <t xml:space="preserve"> </t>
        </is>
      </c>
      <c r="C9" s="4" t="inlineStr">
        <is>
          <t xml:space="preserve"> </t>
        </is>
      </c>
      <c r="D9" s="4" t="inlineStr">
        <is>
          <t xml:space="preserve"> </t>
        </is>
      </c>
    </row>
    <row r="10">
      <c r="A10" s="4" t="inlineStr">
        <is>
          <t>Common shares, par value</t>
        </is>
      </c>
      <c r="B10" s="7" t="n">
        <v>0</v>
      </c>
      <c r="C10" s="4" t="inlineStr">
        <is>
          <t xml:space="preserve"> </t>
        </is>
      </c>
      <c r="D10" s="4" t="inlineStr">
        <is>
          <t xml:space="preserve"> </t>
        </is>
      </c>
    </row>
    <row r="11">
      <c r="A11" s="4" t="inlineStr">
        <is>
          <t>Deferred tax liabilities, current</t>
        </is>
      </c>
      <c r="B11" s="6" t="n">
        <v>70000000</v>
      </c>
      <c r="C11" s="4" t="inlineStr">
        <is>
          <t xml:space="preserve"> </t>
        </is>
      </c>
      <c r="D11" s="4" t="inlineStr">
        <is>
          <t xml:space="preserve"> </t>
        </is>
      </c>
    </row>
    <row r="12">
      <c r="A12" s="4" t="inlineStr">
        <is>
          <t>Value of shares repurchased</t>
        </is>
      </c>
      <c r="B12" s="7" t="n">
        <v>42100</v>
      </c>
      <c r="C12" s="4" t="inlineStr">
        <is>
          <t xml:space="preserve"> </t>
        </is>
      </c>
      <c r="D12" s="4" t="inlineStr">
        <is>
          <t xml:space="preserve"> </t>
        </is>
      </c>
    </row>
    <row r="13">
      <c r="A13" s="4" t="inlineStr">
        <is>
          <t>Stock repurchased including commission fee</t>
        </is>
      </c>
      <c r="B13" s="7" t="n">
        <v>100</v>
      </c>
      <c r="C13" s="4" t="inlineStr">
        <is>
          <t xml:space="preserve"> </t>
        </is>
      </c>
      <c r="D13" s="4" t="inlineStr">
        <is>
          <t xml:space="preserve"> </t>
        </is>
      </c>
    </row>
    <row r="14">
      <c r="A14" s="4" t="inlineStr">
        <is>
          <t>Common shares, shares issued</t>
        </is>
      </c>
      <c r="B14" s="4" t="inlineStr">
        <is>
          <t xml:space="preserve"> </t>
        </is>
      </c>
      <c r="C14" s="6" t="n">
        <v>651821742</v>
      </c>
      <c r="D14" s="6" t="n">
        <v>65112176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Emeren Group Ltd, rebranded from ReneSola Ltd. in January 2023, was incorporated in the British Virgin Islands on March 17, 2006. On January 29, 2008, Emeren Group Ltd and its subsidiaries (collectively, the “Company”) became listed on the New York Stock Exchange (“NYSE”) in the United States. The Company is a solar project developer and operator, a solar downstream player. The Company develops and sells solar power projects or sells project Special Purpose Vehicles (“SPVs”) (project development business); provides engineering, procurement and construction business (EPC business); and owns and operates solar power projects and sells the electricity generated by the operated solar power plants (IPP business). The Company conducts the IPP business, EPC business and project development business in a number of countries, including United States, Poland, Hungary, Spain, France, United Kingdom (UK), Germany, Italy and Ch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BASED COMPENSATION (Details) - USD ($) $ / shares in Units, $ in Millions</t>
        </is>
      </c>
      <c r="B1" s="2" t="inlineStr">
        <is>
          <t>12 Months Ended</t>
        </is>
      </c>
    </row>
    <row r="2">
      <c r="B2" s="2" t="inlineStr">
        <is>
          <t>Dec. 31, 2023</t>
        </is>
      </c>
      <c r="C2" s="2" t="inlineStr">
        <is>
          <t>Dec. 31, 2022</t>
        </is>
      </c>
      <c r="D2" s="2" t="inlineStr">
        <is>
          <t>Dec. 31, 2021</t>
        </is>
      </c>
      <c r="E2" s="2" t="inlineStr">
        <is>
          <t>Dec. 29, 2021</t>
        </is>
      </c>
      <c r="F2" s="2" t="inlineStr">
        <is>
          <t>Dec. 21, 2020</t>
        </is>
      </c>
      <c r="G2" s="2" t="inlineStr">
        <is>
          <t>Jul. 27, 2010</t>
        </is>
      </c>
      <c r="H2" s="2" t="inlineStr">
        <is>
          <t>Sep. 27, 2007</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6" t="n">
        <v>0</v>
      </c>
      <c r="C4" s="6" t="n">
        <v>6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dollars per share)</t>
        </is>
      </c>
      <c r="B5" s="4" t="inlineStr">
        <is>
          <t xml:space="preserve"> </t>
        </is>
      </c>
      <c r="C5" s="8" t="n">
        <v>0.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Award Vesting Period</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dditional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options outstanding number</t>
        </is>
      </c>
      <c r="B8" s="6" t="n">
        <v>13360000</v>
      </c>
      <c r="C8" s="6" t="n">
        <v>15393320</v>
      </c>
      <c r="D8" s="6" t="n">
        <v>15643340</v>
      </c>
      <c r="E8" s="4" t="inlineStr">
        <is>
          <t xml:space="preserve"> </t>
        </is>
      </c>
      <c r="F8" s="4" t="inlineStr">
        <is>
          <t xml:space="preserve"> </t>
        </is>
      </c>
      <c r="G8" s="4" t="inlineStr">
        <is>
          <t xml:space="preserve"> </t>
        </is>
      </c>
      <c r="H8" s="4" t="inlineStr">
        <is>
          <t xml:space="preserve"> </t>
        </is>
      </c>
    </row>
    <row r="9">
      <c r="A9" s="4" t="inlineStr">
        <is>
          <t>Share-based compensation arrangement by share based payment award options outstanding weighted average contractual</t>
        </is>
      </c>
      <c r="B9" s="4" t="inlineStr">
        <is>
          <t>2 years 7 months 9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compensation expense related to unvested share-based compensation arrangements</t>
        </is>
      </c>
      <c r="B10" s="5" t="n">
        <v>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exercised by employee (in shares)</t>
        </is>
      </c>
      <c r="B11" s="6" t="n">
        <v>699980</v>
      </c>
      <c r="C11" s="6" t="n">
        <v>14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dditional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shares)</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dditional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exercised by employee (in shares)</t>
        </is>
      </c>
      <c r="B16" s="6" t="n">
        <v>699980</v>
      </c>
      <c r="C16" s="6" t="n">
        <v>1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ddi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received on exercise</t>
        </is>
      </c>
      <c r="B19" s="5" t="n">
        <v>0.1</v>
      </c>
      <c r="C19" s="5" t="n">
        <v>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Option Exercise Price 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9" t="n">
        <v>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of $0.4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ddi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in shares)</t>
        </is>
      </c>
      <c r="B25" s="4" t="inlineStr">
        <is>
          <t xml:space="preserve"> </t>
        </is>
      </c>
      <c r="C25" s="9" t="n">
        <v>0.4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Option Exercise Price 0.4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dditional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in shares)</t>
        </is>
      </c>
      <c r="B28" s="4" t="inlineStr">
        <is>
          <t xml:space="preserve"> </t>
        </is>
      </c>
      <c r="C28" s="9" t="n">
        <v>0.4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dditional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ensation cost</t>
        </is>
      </c>
      <c r="B31" s="5" t="n">
        <v>1.4</v>
      </c>
      <c r="C31" s="5" t="n">
        <v>1.7</v>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ddition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fair value of options granted (in dollars per share)</t>
        </is>
      </c>
      <c r="B33" s="7" t="n">
        <v>0</v>
      </c>
      <c r="C33" s="8" t="n">
        <v>0.4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iod for recognition of unrecognized compensation costs</t>
        </is>
      </c>
      <c r="B34" s="4" t="inlineStr">
        <is>
          <t>1 year 3 months 25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dditional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eased performance compensation (in shares)</t>
        </is>
      </c>
      <c r="B37" s="4" t="inlineStr">
        <is>
          <t xml:space="preserve"> </t>
        </is>
      </c>
      <c r="C37" s="6" t="n">
        <v>240514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07 Share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ddition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authorized shares</t>
        </is>
      </c>
      <c r="B40" s="4" t="inlineStr">
        <is>
          <t xml:space="preserve"> </t>
        </is>
      </c>
      <c r="C40" s="4" t="inlineStr">
        <is>
          <t xml:space="preserve"> </t>
        </is>
      </c>
      <c r="D40" s="4" t="inlineStr">
        <is>
          <t xml:space="preserve"> </t>
        </is>
      </c>
      <c r="E40" s="6" t="n">
        <v>42500000</v>
      </c>
      <c r="F40" s="6" t="n">
        <v>22500000</v>
      </c>
      <c r="G40" s="6" t="n">
        <v>12500000</v>
      </c>
      <c r="H40" s="6" t="n">
        <v>7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Assumptions Used to Estimate the Fair Value of the Options (Details)</t>
        </is>
      </c>
      <c r="B1" s="2" t="inlineStr">
        <is>
          <t>12 Months Ended</t>
        </is>
      </c>
    </row>
    <row r="2">
      <c r="B2" s="2" t="inlineStr">
        <is>
          <t>Dec. 31, 2023</t>
        </is>
      </c>
      <c r="C2" s="2" t="inlineStr">
        <is>
          <t>Dec. 31, 2021</t>
        </is>
      </c>
    </row>
    <row r="3">
      <c r="A3" s="3" t="inlineStr">
        <is>
          <t>Assumptions used to estimate fair value of the options</t>
        </is>
      </c>
      <c r="B3" s="4" t="inlineStr">
        <is>
          <t xml:space="preserve"> </t>
        </is>
      </c>
      <c r="C3" s="4" t="inlineStr">
        <is>
          <t xml:space="preserve"> </t>
        </is>
      </c>
    </row>
    <row r="4">
      <c r="A4" s="4" t="inlineStr">
        <is>
          <t>Average risk-free rate of return, minimum (as a percent)</t>
        </is>
      </c>
      <c r="B4" s="4" t="inlineStr">
        <is>
          <t xml:space="preserve"> </t>
        </is>
      </c>
      <c r="C4" s="10" t="n">
        <v>0.0287</v>
      </c>
    </row>
    <row r="5">
      <c r="A5" s="4" t="inlineStr">
        <is>
          <t>Average risk-free rate of return, maximum (as a percent)</t>
        </is>
      </c>
      <c r="B5" s="4" t="inlineStr">
        <is>
          <t xml:space="preserve"> </t>
        </is>
      </c>
      <c r="C5" s="10" t="n">
        <v>0.0398</v>
      </c>
    </row>
    <row r="6">
      <c r="A6" s="4" t="inlineStr">
        <is>
          <t>Weighted average expected option life</t>
        </is>
      </c>
      <c r="B6" s="4" t="inlineStr">
        <is>
          <t xml:space="preserve"> </t>
        </is>
      </c>
      <c r="C6" s="4" t="inlineStr">
        <is>
          <t>3 years</t>
        </is>
      </c>
    </row>
    <row r="7">
      <c r="A7" s="4" t="inlineStr">
        <is>
          <t>Volatility rate, minimum (as a percent)</t>
        </is>
      </c>
      <c r="B7" s="4" t="inlineStr">
        <is>
          <t xml:space="preserve"> </t>
        </is>
      </c>
      <c r="C7" s="10" t="n">
        <v>1.2934</v>
      </c>
    </row>
    <row r="8">
      <c r="A8" s="4" t="inlineStr">
        <is>
          <t>Volatility rate, maximum (as a percent)</t>
        </is>
      </c>
      <c r="B8" s="4" t="inlineStr">
        <is>
          <t xml:space="preserve"> </t>
        </is>
      </c>
      <c r="C8" s="10" t="n">
        <v>1.3267</v>
      </c>
    </row>
    <row r="9">
      <c r="A9" s="4" t="inlineStr">
        <is>
          <t>Dividend yield (as a percent)</t>
        </is>
      </c>
      <c r="B9" s="4" t="inlineStr">
        <is>
          <t xml:space="preserve"> </t>
        </is>
      </c>
      <c r="C9" s="14" t="n">
        <v>0</v>
      </c>
    </row>
    <row r="10">
      <c r="A10" s="4" t="inlineStr">
        <is>
          <t>Maximum</t>
        </is>
      </c>
      <c r="B10" s="4" t="inlineStr">
        <is>
          <t xml:space="preserve"> </t>
        </is>
      </c>
      <c r="C10" s="4" t="inlineStr">
        <is>
          <t xml:space="preserve"> </t>
        </is>
      </c>
    </row>
    <row r="11">
      <c r="A11" s="3" t="inlineStr">
        <is>
          <t>Assumptions used to estimate fair value of the options</t>
        </is>
      </c>
      <c r="B11" s="4" t="inlineStr">
        <is>
          <t xml:space="preserve"> </t>
        </is>
      </c>
      <c r="C11" s="4" t="inlineStr">
        <is>
          <t xml:space="preserve"> </t>
        </is>
      </c>
    </row>
    <row r="12">
      <c r="A12" s="4" t="inlineStr">
        <is>
          <t>Weighted average expected option life</t>
        </is>
      </c>
      <c r="B12" s="4" t="inlineStr">
        <is>
          <t>6 years</t>
        </is>
      </c>
      <c r="C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 BASED COMPENSATION - Summary of the Option Activity (Details) - USD ($)</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ptions outstanding at the beginning of the period (in shares)</t>
        </is>
      </c>
      <c r="B4" s="6" t="n">
        <v>15393320</v>
      </c>
      <c r="C4" s="6" t="n">
        <v>15643340</v>
      </c>
    </row>
    <row r="5">
      <c r="A5" s="4" t="inlineStr">
        <is>
          <t>Granted (in shares)</t>
        </is>
      </c>
      <c r="B5" s="6" t="n">
        <v>0</v>
      </c>
      <c r="C5" s="6" t="n">
        <v>6500000</v>
      </c>
    </row>
    <row r="6">
      <c r="A6" s="4" t="inlineStr">
        <is>
          <t>Exercised (in shares)</t>
        </is>
      </c>
      <c r="B6" s="6" t="n">
        <v>-699980</v>
      </c>
      <c r="C6" s="6" t="n">
        <v>-1400000</v>
      </c>
    </row>
    <row r="7">
      <c r="A7" s="4" t="inlineStr">
        <is>
          <t>Forfeited (in shares)</t>
        </is>
      </c>
      <c r="B7" s="6" t="n">
        <v>-1333340</v>
      </c>
      <c r="C7" s="6" t="n">
        <v>-5350020</v>
      </c>
    </row>
    <row r="8">
      <c r="A8" s="4" t="inlineStr">
        <is>
          <t>Options outstanding at the end of the period (in shares)</t>
        </is>
      </c>
      <c r="B8" s="6" t="n">
        <v>13360000</v>
      </c>
      <c r="C8" s="6" t="n">
        <v>15393320</v>
      </c>
    </row>
    <row r="9">
      <c r="A9" s="4" t="inlineStr">
        <is>
          <t>Expected to vest at the end of the period (in shares)</t>
        </is>
      </c>
      <c r="B9" s="6" t="n">
        <v>2253400</v>
      </c>
      <c r="C9" s="4" t="inlineStr">
        <is>
          <t xml:space="preserve"> </t>
        </is>
      </c>
    </row>
    <row r="10">
      <c r="A10" s="4" t="inlineStr">
        <is>
          <t>Exercisable at the end of the period (in shares)</t>
        </is>
      </c>
      <c r="B10" s="6" t="n">
        <v>11106600</v>
      </c>
      <c r="C10" s="4" t="inlineStr">
        <is>
          <t xml:space="preserve"> </t>
        </is>
      </c>
    </row>
    <row r="11">
      <c r="A11" s="3" t="inlineStr">
        <is>
          <t>Weighted Average Exercise Prices</t>
        </is>
      </c>
      <c r="B11" s="4" t="inlineStr">
        <is>
          <t xml:space="preserve"> </t>
        </is>
      </c>
      <c r="C11" s="4" t="inlineStr">
        <is>
          <t xml:space="preserve"> </t>
        </is>
      </c>
    </row>
    <row r="12">
      <c r="A12" s="4" t="inlineStr">
        <is>
          <t>Options outstanding at the beginning of the period (in dollars per share)</t>
        </is>
      </c>
      <c r="B12" s="8" t="n">
        <v>0.38</v>
      </c>
      <c r="C12" s="8" t="n">
        <v>0.43</v>
      </c>
    </row>
    <row r="13">
      <c r="A13" s="4" t="inlineStr">
        <is>
          <t>Granted (in dollars per share)</t>
        </is>
      </c>
      <c r="B13" s="4" t="inlineStr">
        <is>
          <t xml:space="preserve"> </t>
        </is>
      </c>
      <c r="C13" s="9" t="n">
        <v>0.4</v>
      </c>
    </row>
    <row r="14">
      <c r="A14" s="4" t="inlineStr">
        <is>
          <t>Exercised (in dollars per share)</t>
        </is>
      </c>
      <c r="B14" s="9" t="n">
        <v>0.15</v>
      </c>
      <c r="C14" s="9" t="n">
        <v>0.27</v>
      </c>
    </row>
    <row r="15">
      <c r="A15" s="4" t="inlineStr">
        <is>
          <t>Forfeited (in dollars per share)</t>
        </is>
      </c>
      <c r="B15" s="9" t="n">
        <v>0.45</v>
      </c>
      <c r="C15" s="9" t="n">
        <v>0.58</v>
      </c>
    </row>
    <row r="16">
      <c r="A16" s="4" t="inlineStr">
        <is>
          <t>Options outstanding at the end of the period (in dollars per share)</t>
        </is>
      </c>
      <c r="B16" s="9" t="n">
        <v>0.39</v>
      </c>
      <c r="C16" s="8" t="n">
        <v>0.38</v>
      </c>
    </row>
    <row r="17">
      <c r="A17" s="4" t="inlineStr">
        <is>
          <t>Expected to vest at the end of the period (in dollars per share)</t>
        </is>
      </c>
      <c r="B17" s="9" t="n">
        <v>0.42</v>
      </c>
      <c r="C17" s="4" t="inlineStr">
        <is>
          <t xml:space="preserve"> </t>
        </is>
      </c>
    </row>
    <row r="18">
      <c r="A18" s="4" t="inlineStr">
        <is>
          <t>Exercised at the end of the period (in dollars per share)</t>
        </is>
      </c>
      <c r="B18" s="8" t="n">
        <v>0.38</v>
      </c>
      <c r="C18" s="4" t="inlineStr">
        <is>
          <t xml:space="preserve"> </t>
        </is>
      </c>
    </row>
    <row r="19">
      <c r="A19" s="3" t="inlineStr">
        <is>
          <t>Aggregate Intrinsic Value</t>
        </is>
      </c>
      <c r="B19" s="4" t="inlineStr">
        <is>
          <t xml:space="preserve"> </t>
        </is>
      </c>
      <c r="C19" s="4" t="inlineStr">
        <is>
          <t xml:space="preserve"> </t>
        </is>
      </c>
    </row>
    <row r="20">
      <c r="A20" s="4" t="inlineStr">
        <is>
          <t>Outstanding at the beginning of the period (in dollars)</t>
        </is>
      </c>
      <c r="B20" s="7" t="n">
        <v>0</v>
      </c>
      <c r="C20" s="7" t="n">
        <v>0</v>
      </c>
    </row>
    <row r="21">
      <c r="A21" s="4" t="inlineStr">
        <is>
          <t>Outstanding at the end of the period (in dollars)</t>
        </is>
      </c>
      <c r="B21" s="6" t="n">
        <v>624234</v>
      </c>
      <c r="C21" s="7" t="n">
        <v>0</v>
      </c>
    </row>
    <row r="22">
      <c r="A22" s="4" t="inlineStr">
        <is>
          <t>Expected to vest at the end of the period (in dollars)</t>
        </is>
      </c>
      <c r="B22" s="6" t="n">
        <v>7534</v>
      </c>
      <c r="C22" s="4" t="inlineStr">
        <is>
          <t xml:space="preserve"> </t>
        </is>
      </c>
    </row>
    <row r="23">
      <c r="A23" s="4" t="inlineStr">
        <is>
          <t>Exercisable at the end of the period (in dollars)</t>
        </is>
      </c>
      <c r="B23" s="7" t="n">
        <v>616700</v>
      </c>
      <c r="C2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S (outstanding) (Details) - 12 months ended Dec. 31, 2023 $ in Thousands, ¥ in Millions</t>
        </is>
      </c>
      <c r="B1" s="2" t="inlineStr">
        <is>
          <t>USD ($) county</t>
        </is>
      </c>
      <c r="C1" s="2" t="inlineStr">
        <is>
          <t>CNY (¥) county</t>
        </is>
      </c>
    </row>
    <row r="2">
      <c r="A2" s="4" t="inlineStr">
        <is>
          <t>Europe</t>
        </is>
      </c>
      <c r="B2" s="4" t="inlineStr">
        <is>
          <t xml:space="preserve"> </t>
        </is>
      </c>
      <c r="C2" s="4" t="inlineStr">
        <is>
          <t xml:space="preserve"> </t>
        </is>
      </c>
    </row>
    <row r="3">
      <c r="A3" s="3" t="inlineStr">
        <is>
          <t>EMPLOYEE BENEFITS</t>
        </is>
      </c>
      <c r="B3" s="4" t="inlineStr">
        <is>
          <t xml:space="preserve"> </t>
        </is>
      </c>
      <c r="C3" s="4" t="inlineStr">
        <is>
          <t xml:space="preserve"> </t>
        </is>
      </c>
    </row>
    <row r="4">
      <c r="A4" s="4" t="inlineStr">
        <is>
          <t>Pension and other postretirement benefits cost</t>
        </is>
      </c>
      <c r="B4" s="7" t="n">
        <v>1100</v>
      </c>
      <c r="C4" s="4" t="inlineStr">
        <is>
          <t xml:space="preserve"> </t>
        </is>
      </c>
    </row>
    <row r="5">
      <c r="A5" s="4" t="inlineStr">
        <is>
          <t>Number of Countries In Which Employees Are Based | county</t>
        </is>
      </c>
      <c r="B5" s="6" t="n">
        <v>9</v>
      </c>
      <c r="C5" s="6" t="n">
        <v>9</v>
      </c>
    </row>
    <row r="6">
      <c r="A6" s="4" t="inlineStr">
        <is>
          <t>China</t>
        </is>
      </c>
      <c r="B6" s="4" t="inlineStr">
        <is>
          <t xml:space="preserve"> </t>
        </is>
      </c>
      <c r="C6" s="4" t="inlineStr">
        <is>
          <t xml:space="preserve"> </t>
        </is>
      </c>
    </row>
    <row r="7">
      <c r="A7" s="3" t="inlineStr">
        <is>
          <t>EMPLOYEE BENEFITS</t>
        </is>
      </c>
      <c r="B7" s="4" t="inlineStr">
        <is>
          <t xml:space="preserve"> </t>
        </is>
      </c>
      <c r="C7" s="4" t="inlineStr">
        <is>
          <t xml:space="preserve"> </t>
        </is>
      </c>
    </row>
    <row r="8">
      <c r="A8" s="4" t="inlineStr">
        <is>
          <t>Pension and other postretirement benefits cost</t>
        </is>
      </c>
      <c r="B8" s="7" t="n">
        <v>500</v>
      </c>
      <c r="C8" s="11" t="n">
        <v>3.5</v>
      </c>
    </row>
    <row r="9">
      <c r="A9" s="4" t="inlineStr">
        <is>
          <t>401(k) plan</t>
        </is>
      </c>
      <c r="B9" s="4" t="inlineStr">
        <is>
          <t xml:space="preserve"> </t>
        </is>
      </c>
      <c r="C9" s="4" t="inlineStr">
        <is>
          <t xml:space="preserve"> </t>
        </is>
      </c>
    </row>
    <row r="10">
      <c r="A10" s="3" t="inlineStr">
        <is>
          <t>EMPLOYEE BENEFITS</t>
        </is>
      </c>
      <c r="B10" s="4" t="inlineStr">
        <is>
          <t xml:space="preserve"> </t>
        </is>
      </c>
      <c r="C10" s="4" t="inlineStr">
        <is>
          <t xml:space="preserve"> </t>
        </is>
      </c>
    </row>
    <row r="11">
      <c r="A11" s="4" t="inlineStr">
        <is>
          <t>Percentage of employer matching contribution of basic salaries</t>
        </is>
      </c>
      <c r="B11" s="14" t="n">
        <v>1</v>
      </c>
      <c r="C11" s="14" t="n">
        <v>1</v>
      </c>
    </row>
    <row r="12">
      <c r="A12" s="4" t="inlineStr">
        <is>
          <t>Amount of matching contributions</t>
        </is>
      </c>
      <c r="B12" s="7" t="n">
        <v>100</v>
      </c>
      <c r="C12" s="4" t="inlineStr">
        <is>
          <t xml:space="preserve"> </t>
        </is>
      </c>
    </row>
    <row r="13">
      <c r="A13" s="4" t="inlineStr">
        <is>
          <t>Registered Retirement Savings Plan</t>
        </is>
      </c>
      <c r="B13" s="4" t="inlineStr">
        <is>
          <t xml:space="preserve"> </t>
        </is>
      </c>
      <c r="C13" s="4" t="inlineStr">
        <is>
          <t xml:space="preserve"> </t>
        </is>
      </c>
    </row>
    <row r="14">
      <c r="A14" s="3" t="inlineStr">
        <is>
          <t>EMPLOYEE BENEFITS</t>
        </is>
      </c>
      <c r="B14" s="4" t="inlineStr">
        <is>
          <t xml:space="preserve"> </t>
        </is>
      </c>
      <c r="C14" s="4" t="inlineStr">
        <is>
          <t xml:space="preserve"> </t>
        </is>
      </c>
    </row>
    <row r="15">
      <c r="A15" s="4" t="inlineStr">
        <is>
          <t>Amount of matching contributions</t>
        </is>
      </c>
      <c r="B15" s="6" t="n">
        <v>1</v>
      </c>
      <c r="C15" s="4" t="inlineStr">
        <is>
          <t xml:space="preserve"> </t>
        </is>
      </c>
    </row>
    <row r="16">
      <c r="A16" s="4" t="inlineStr">
        <is>
          <t>Comprehensive supplement benefit plan | United States</t>
        </is>
      </c>
      <c r="B16" s="4" t="inlineStr">
        <is>
          <t xml:space="preserve"> </t>
        </is>
      </c>
      <c r="C16" s="4" t="inlineStr">
        <is>
          <t xml:space="preserve"> </t>
        </is>
      </c>
    </row>
    <row r="17">
      <c r="A17" s="3" t="inlineStr">
        <is>
          <t>EMPLOYEE BENEFITS</t>
        </is>
      </c>
      <c r="B17" s="4" t="inlineStr">
        <is>
          <t xml:space="preserve"> </t>
        </is>
      </c>
      <c r="C17" s="4" t="inlineStr">
        <is>
          <t xml:space="preserve"> </t>
        </is>
      </c>
    </row>
    <row r="18">
      <c r="A18" s="4" t="inlineStr">
        <is>
          <t>Pension and other postretirement benefits cost</t>
        </is>
      </c>
      <c r="B18" s="6" t="n">
        <v>300</v>
      </c>
      <c r="C18" s="4" t="inlineStr">
        <is>
          <t xml:space="preserve"> </t>
        </is>
      </c>
    </row>
    <row r="19">
      <c r="A19" s="4" t="inlineStr">
        <is>
          <t>Comprehensive supplement benefit plan | Canada</t>
        </is>
      </c>
      <c r="B19" s="4" t="inlineStr">
        <is>
          <t xml:space="preserve"> </t>
        </is>
      </c>
      <c r="C19" s="4" t="inlineStr">
        <is>
          <t xml:space="preserve"> </t>
        </is>
      </c>
    </row>
    <row r="20">
      <c r="A20" s="3" t="inlineStr">
        <is>
          <t>EMPLOYEE BENEFITS</t>
        </is>
      </c>
      <c r="B20" s="4" t="inlineStr">
        <is>
          <t xml:space="preserve"> </t>
        </is>
      </c>
      <c r="C20" s="4" t="inlineStr">
        <is>
          <t xml:space="preserve"> </t>
        </is>
      </c>
    </row>
    <row r="21">
      <c r="A21" s="4" t="inlineStr">
        <is>
          <t>Pension and other postretirement benefits cost</t>
        </is>
      </c>
      <c r="B21" s="7" t="n">
        <v>10</v>
      </c>
      <c r="C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LOSS) PER ADS - Schedule of Basic and Diluted earnings/(loss) Per ADS (Details) - USD ($) $ / shares in Unit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loss</t>
        </is>
      </c>
      <c r="C4" s="7" t="n">
        <v>-5431</v>
      </c>
      <c r="D4" s="7" t="n">
        <v>-4548</v>
      </c>
    </row>
    <row r="5">
      <c r="A5" s="4" t="inlineStr">
        <is>
          <t>Less: Net income/(loss) attributed to noncontrolling interests</t>
        </is>
      </c>
      <c r="C5" s="6" t="n">
        <v>-2245</v>
      </c>
      <c r="D5" s="6" t="n">
        <v>124</v>
      </c>
    </row>
    <row r="6">
      <c r="A6" s="4" t="inlineStr">
        <is>
          <t>Total net loss attributed to Emeren Group Ltd</t>
        </is>
      </c>
      <c r="C6" s="6" t="n">
        <v>-3186</v>
      </c>
      <c r="D6" s="6" t="n">
        <v>-4672</v>
      </c>
    </row>
    <row r="7">
      <c r="A7" s="4" t="inlineStr">
        <is>
          <t>Numerator for diluted loss per ADS</t>
        </is>
      </c>
      <c r="C7" s="7" t="n">
        <v>-3186</v>
      </c>
      <c r="D7" s="7" t="n">
        <v>-4672</v>
      </c>
    </row>
    <row r="8">
      <c r="A8" s="3" t="inlineStr">
        <is>
          <t>Denominator:</t>
        </is>
      </c>
      <c r="C8" s="4" t="inlineStr">
        <is>
          <t xml:space="preserve"> </t>
        </is>
      </c>
      <c r="D8" s="4" t="inlineStr">
        <is>
          <t xml:space="preserve"> </t>
        </is>
      </c>
    </row>
    <row r="9">
      <c r="A9" s="4" t="inlineStr">
        <is>
          <t>Denominator for basic loss per ADS - weighted average number of ADS outstanding</t>
        </is>
      </c>
      <c r="B9" s="4" t="inlineStr">
        <is>
          <t>[1]</t>
        </is>
      </c>
      <c r="C9" s="6" t="n">
        <v>56526716</v>
      </c>
      <c r="D9" s="6" t="n">
        <v>64924455</v>
      </c>
    </row>
    <row r="10">
      <c r="A10" s="4" t="inlineStr">
        <is>
          <t>Dilutive effects of share options</t>
        </is>
      </c>
      <c r="C10" s="6" t="n">
        <v>0</v>
      </c>
      <c r="D10" s="6" t="n">
        <v>0</v>
      </c>
    </row>
    <row r="11">
      <c r="A11" s="4" t="inlineStr">
        <is>
          <t>Denominator for diluted calculation - weighted average number of ADS outstanding</t>
        </is>
      </c>
      <c r="B11" s="4" t="inlineStr">
        <is>
          <t>[1]</t>
        </is>
      </c>
      <c r="C11" s="6" t="n">
        <v>56526716</v>
      </c>
      <c r="D11" s="6" t="n">
        <v>64924455</v>
      </c>
    </row>
    <row r="12">
      <c r="A12" s="4" t="inlineStr">
        <is>
          <t>Basic loss per ADS</t>
        </is>
      </c>
      <c r="C12" s="8" t="n">
        <v>-0.06</v>
      </c>
      <c r="D12" s="8" t="n">
        <v>-0.07000000000000001</v>
      </c>
    </row>
    <row r="13">
      <c r="A13" s="4" t="inlineStr">
        <is>
          <t>Diluted loss per ADS</t>
        </is>
      </c>
      <c r="C13" s="8" t="n">
        <v>-0.06</v>
      </c>
      <c r="D13" s="8" t="n">
        <v>-0.07000000000000001</v>
      </c>
    </row>
    <row r="14"/>
    <row r="15">
      <c r="A15" s="4" t="inlineStr">
        <is>
          <t>[1]Each American depositary shares (“ADS”) represents 10 common shares</t>
        </is>
      </c>
    </row>
  </sheetData>
  <mergeCells count="4">
    <mergeCell ref="A1:B2"/>
    <mergeCell ref="C1:D1"/>
    <mergeCell ref="A14:C14"/>
    <mergeCell ref="A15:C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ADS - Additional Information (Details) - shares</t>
        </is>
      </c>
      <c r="B1" s="2" t="inlineStr">
        <is>
          <t>12 Months Ended</t>
        </is>
      </c>
    </row>
    <row r="2">
      <c r="B2" s="2" t="inlineStr">
        <is>
          <t>Dec. 31, 2023</t>
        </is>
      </c>
      <c r="C2" s="2" t="inlineStr">
        <is>
          <t>Dec. 31, 2022</t>
        </is>
      </c>
    </row>
    <row r="3">
      <c r="A3" s="3" t="inlineStr">
        <is>
          <t>Loss attributed to Emeren Group Ltd per ADS</t>
        </is>
      </c>
      <c r="B3" s="4" t="inlineStr">
        <is>
          <t xml:space="preserve"> </t>
        </is>
      </c>
      <c r="C3" s="4" t="inlineStr">
        <is>
          <t xml:space="preserve"> </t>
        </is>
      </c>
    </row>
    <row r="4">
      <c r="A4" s="4" t="inlineStr">
        <is>
          <t>Number of shares issued to the share depository bank but are treated as escrowed shares</t>
        </is>
      </c>
      <c r="B4" s="6" t="n">
        <v>10396480</v>
      </c>
      <c r="C4" s="6" t="n">
        <v>11096460</v>
      </c>
    </row>
    <row r="5">
      <c r="A5" s="4" t="inlineStr">
        <is>
          <t>Number of shares per ADS</t>
        </is>
      </c>
      <c r="B5" s="6" t="n">
        <v>10</v>
      </c>
      <c r="C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ADS - Schedules of Computation of Diluted Net Earnings/(Loss) Per ADS (Details) - shares</t>
        </is>
      </c>
      <c r="B1" s="2" t="inlineStr">
        <is>
          <t>12 Months Ended</t>
        </is>
      </c>
    </row>
    <row r="2">
      <c r="B2" s="2" t="inlineStr">
        <is>
          <t>Dec. 31, 2023</t>
        </is>
      </c>
      <c r="C2" s="2" t="inlineStr">
        <is>
          <t>Dec. 31, 2022</t>
        </is>
      </c>
    </row>
    <row r="3">
      <c r="A3" s="4" t="inlineStr">
        <is>
          <t>Employee Stock Option [Member]</t>
        </is>
      </c>
      <c r="B3" s="4" t="inlineStr">
        <is>
          <t xml:space="preserve"> </t>
        </is>
      </c>
      <c r="C3" s="4" t="inlineStr">
        <is>
          <t xml:space="preserve"> </t>
        </is>
      </c>
    </row>
    <row r="4">
      <c r="A4" s="3" t="inlineStr">
        <is>
          <t>EARNINGS/ (LOSS) PER ADS</t>
        </is>
      </c>
      <c r="B4" s="4" t="inlineStr">
        <is>
          <t xml:space="preserve"> </t>
        </is>
      </c>
      <c r="C4" s="4" t="inlineStr">
        <is>
          <t xml:space="preserve"> </t>
        </is>
      </c>
    </row>
    <row r="5">
      <c r="A5" s="4" t="inlineStr">
        <is>
          <t>Antidilutive Securities Excluded from Computation of Diluted Net Earnings/(loss) Per Share</t>
        </is>
      </c>
      <c r="B5" s="6" t="n">
        <v>3353126</v>
      </c>
      <c r="C5" s="6" t="n">
        <v>54416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NON-CONTROLLING INTEREST (Details) - USD ($) $ in Thousands</t>
        </is>
      </c>
      <c r="C1" s="2" t="inlineStr">
        <is>
          <t>12 Months Ended</t>
        </is>
      </c>
    </row>
    <row r="2">
      <c r="B2" s="2" t="inlineStr">
        <is>
          <t>Sep. 15, 2021</t>
        </is>
      </c>
      <c r="C2" s="2" t="inlineStr">
        <is>
          <t>Dec. 31, 2023</t>
        </is>
      </c>
    </row>
    <row r="3">
      <c r="A3" s="3" t="inlineStr">
        <is>
          <t>NON-CONTROLLING INTEREST</t>
        </is>
      </c>
      <c r="B3" s="4" t="inlineStr">
        <is>
          <t xml:space="preserve"> </t>
        </is>
      </c>
      <c r="C3" s="4" t="inlineStr">
        <is>
          <t xml:space="preserve"> </t>
        </is>
      </c>
    </row>
    <row r="4">
      <c r="A4" s="4" t="inlineStr">
        <is>
          <t>Percentage of non controlling interest</t>
        </is>
      </c>
      <c r="B4" s="14" t="n">
        <v>0.49</v>
      </c>
      <c r="C4" s="4" t="inlineStr">
        <is>
          <t xml:space="preserve"> </t>
        </is>
      </c>
    </row>
    <row r="5">
      <c r="A5" s="4" t="inlineStr">
        <is>
          <t>Contribution from non-controlling interest</t>
        </is>
      </c>
      <c r="B5" s="7" t="n">
        <v>2100</v>
      </c>
      <c r="C5" s="7" t="n">
        <v>1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Schedule of Related Party Transactions (Details) - USD ($) $ in Thousands</t>
        </is>
      </c>
      <c r="B1" s="2" t="inlineStr">
        <is>
          <t>12 Months Ended</t>
        </is>
      </c>
    </row>
    <row r="2">
      <c r="B2" s="2" t="inlineStr">
        <is>
          <t>Dec. 31, 2023</t>
        </is>
      </c>
      <c r="C2" s="2" t="inlineStr">
        <is>
          <t>Dec. 31, 2022</t>
        </is>
      </c>
    </row>
    <row r="3">
      <c r="A3" s="3" t="inlineStr">
        <is>
          <t>RELATED PARTY BALANCES AND TRANSACTIONS</t>
        </is>
      </c>
      <c r="B3" s="4" t="inlineStr">
        <is>
          <t xml:space="preserve"> </t>
        </is>
      </c>
      <c r="C3" s="4" t="inlineStr">
        <is>
          <t xml:space="preserve"> </t>
        </is>
      </c>
    </row>
    <row r="4">
      <c r="A4" s="4" t="inlineStr">
        <is>
          <t>Due to related party balances, net</t>
        </is>
      </c>
      <c r="B4" s="7" t="n">
        <v>21320</v>
      </c>
      <c r="C4" s="7" t="n">
        <v>17448</v>
      </c>
    </row>
    <row r="5">
      <c r="A5" s="4" t="inlineStr">
        <is>
          <t>Net revenue</t>
        </is>
      </c>
      <c r="B5" s="6" t="n">
        <v>105642</v>
      </c>
      <c r="C5" s="6" t="n">
        <v>61291</v>
      </c>
    </row>
    <row r="6">
      <c r="A6" s="4" t="inlineStr">
        <is>
          <t>ReneSola Singapore</t>
        </is>
      </c>
      <c r="B6" s="4" t="inlineStr">
        <is>
          <t xml:space="preserve"> </t>
        </is>
      </c>
      <c r="C6" s="4" t="inlineStr">
        <is>
          <t xml:space="preserve"> </t>
        </is>
      </c>
    </row>
    <row r="7">
      <c r="A7" s="3" t="inlineStr">
        <is>
          <t>RELATED PARTY BALANCES AND TRANSACTIONS</t>
        </is>
      </c>
      <c r="B7" s="4" t="inlineStr">
        <is>
          <t xml:space="preserve"> </t>
        </is>
      </c>
      <c r="C7" s="4" t="inlineStr">
        <is>
          <t xml:space="preserve"> </t>
        </is>
      </c>
    </row>
    <row r="8">
      <c r="A8" s="4" t="inlineStr">
        <is>
          <t>Payable to related party services</t>
        </is>
      </c>
      <c r="B8" s="6" t="n">
        <v>38</v>
      </c>
      <c r="C8" s="6" t="n">
        <v>33</v>
      </c>
    </row>
    <row r="9">
      <c r="A9" s="4" t="inlineStr">
        <is>
          <t>Bond issued to</t>
        </is>
      </c>
      <c r="B9" s="6" t="n">
        <v>666</v>
      </c>
      <c r="C9" s="6" t="n">
        <v>203</v>
      </c>
    </row>
    <row r="10">
      <c r="A10" s="4" t="inlineStr">
        <is>
          <t>Related party</t>
        </is>
      </c>
      <c r="B10" s="4" t="inlineStr">
        <is>
          <t xml:space="preserve"> </t>
        </is>
      </c>
      <c r="C10" s="4" t="inlineStr">
        <is>
          <t xml:space="preserve"> </t>
        </is>
      </c>
    </row>
    <row r="11">
      <c r="A11" s="3" t="inlineStr">
        <is>
          <t>RELATED PARTY BALANCES AND TRANSACTIONS</t>
        </is>
      </c>
      <c r="B11" s="4" t="inlineStr">
        <is>
          <t xml:space="preserve"> </t>
        </is>
      </c>
      <c r="C11" s="4" t="inlineStr">
        <is>
          <t xml:space="preserve"> </t>
        </is>
      </c>
    </row>
    <row r="12">
      <c r="A12" s="4" t="inlineStr">
        <is>
          <t>Due from related parties, net</t>
        </is>
      </c>
      <c r="B12" s="6" t="n">
        <v>30</v>
      </c>
      <c r="C12" s="6" t="n">
        <v>0</v>
      </c>
    </row>
    <row r="13">
      <c r="A13" s="4" t="inlineStr">
        <is>
          <t>Due to related party balances, net</t>
        </is>
      </c>
      <c r="B13" s="6" t="n">
        <v>4997</v>
      </c>
      <c r="C13" s="6" t="n">
        <v>1475</v>
      </c>
    </row>
    <row r="14">
      <c r="A14" s="4" t="inlineStr">
        <is>
          <t>Related party | ReneSola Singapore</t>
        </is>
      </c>
      <c r="B14" s="4" t="inlineStr">
        <is>
          <t xml:space="preserve"> </t>
        </is>
      </c>
      <c r="C14" s="4" t="inlineStr">
        <is>
          <t xml:space="preserve"> </t>
        </is>
      </c>
    </row>
    <row r="15">
      <c r="A15" s="3" t="inlineStr">
        <is>
          <t>RELATED PARTY BALANCES AND TRANSACTIONS</t>
        </is>
      </c>
      <c r="B15" s="4" t="inlineStr">
        <is>
          <t xml:space="preserve"> </t>
        </is>
      </c>
      <c r="C15" s="4" t="inlineStr">
        <is>
          <t xml:space="preserve"> </t>
        </is>
      </c>
    </row>
    <row r="16">
      <c r="A16" s="4" t="inlineStr">
        <is>
          <t>Due from Related Party, gross</t>
        </is>
      </c>
      <c r="B16" s="6" t="n">
        <v>0</v>
      </c>
      <c r="C16" s="6" t="n">
        <v>0</v>
      </c>
    </row>
    <row r="17">
      <c r="A17" s="4" t="inlineStr">
        <is>
          <t>Due to related party balances</t>
        </is>
      </c>
      <c r="B17" s="6" t="n">
        <v>0</v>
      </c>
      <c r="C17" s="6" t="n">
        <v>0</v>
      </c>
    </row>
    <row r="18">
      <c r="A18" s="4" t="inlineStr">
        <is>
          <t>Payable to related party services</t>
        </is>
      </c>
      <c r="B18" s="6" t="n">
        <v>2719</v>
      </c>
      <c r="C18" s="6" t="n">
        <v>9</v>
      </c>
    </row>
    <row r="19">
      <c r="A19" s="4" t="inlineStr">
        <is>
          <t>Payment for service</t>
        </is>
      </c>
      <c r="B19" s="6" t="n">
        <v>0</v>
      </c>
      <c r="C19" s="6" t="n">
        <v>97</v>
      </c>
    </row>
    <row r="20">
      <c r="A20" s="4" t="inlineStr">
        <is>
          <t>Related party | Other related party</t>
        </is>
      </c>
      <c r="B20" s="4" t="inlineStr">
        <is>
          <t xml:space="preserve"> </t>
        </is>
      </c>
      <c r="C20" s="4" t="inlineStr">
        <is>
          <t xml:space="preserve"> </t>
        </is>
      </c>
    </row>
    <row r="21">
      <c r="A21" s="3" t="inlineStr">
        <is>
          <t>RELATED PARTY BALANCES AND TRANSACTIONS</t>
        </is>
      </c>
      <c r="B21" s="4" t="inlineStr">
        <is>
          <t xml:space="preserve"> </t>
        </is>
      </c>
      <c r="C21" s="4" t="inlineStr">
        <is>
          <t xml:space="preserve"> </t>
        </is>
      </c>
    </row>
    <row r="22">
      <c r="A22" s="4" t="inlineStr">
        <is>
          <t>Due from Related Party, gross</t>
        </is>
      </c>
      <c r="B22" s="6" t="n">
        <v>30</v>
      </c>
      <c r="C22" s="6" t="n">
        <v>0</v>
      </c>
    </row>
    <row r="23">
      <c r="A23" s="4" t="inlineStr">
        <is>
          <t>Due to related party balances</t>
        </is>
      </c>
      <c r="B23" s="7" t="n">
        <v>4997</v>
      </c>
      <c r="C23" s="7" t="n">
        <v>14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BALANCES AND TRANSACTIONS - Additional Information (Details) € in Thousands, $ in Thousands</t>
        </is>
      </c>
      <c r="B1" s="2" t="inlineStr">
        <is>
          <t>1 Months Ended</t>
        </is>
      </c>
      <c r="F1" s="2" t="inlineStr">
        <is>
          <t>12 Months Ended</t>
        </is>
      </c>
    </row>
    <row r="2">
      <c r="B2" s="2" t="inlineStr">
        <is>
          <t>Mar. 31, 2023 USD ($)</t>
        </is>
      </c>
      <c r="C2" s="2" t="inlineStr">
        <is>
          <t>Mar. 31, 2023 EUR (€)</t>
        </is>
      </c>
      <c r="D2" s="2" t="inlineStr">
        <is>
          <t>Apr. 30, 2022 USD ($)</t>
        </is>
      </c>
      <c r="E2" s="2" t="inlineStr">
        <is>
          <t>Apr. 30, 2022 EUR (€)</t>
        </is>
      </c>
      <c r="F2" s="2" t="inlineStr">
        <is>
          <t>Dec. 31, 2023 USD ($)</t>
        </is>
      </c>
      <c r="G2" s="2" t="inlineStr">
        <is>
          <t>Dec. 31, 2022 USD ($)</t>
        </is>
      </c>
      <c r="H2" s="2" t="inlineStr">
        <is>
          <t>Dec. 31, 2023 EUR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y balances, net</t>
        </is>
      </c>
      <c r="B4" s="4" t="inlineStr">
        <is>
          <t xml:space="preserve"> </t>
        </is>
      </c>
      <c r="C4" s="4" t="inlineStr">
        <is>
          <t xml:space="preserve"> </t>
        </is>
      </c>
      <c r="D4" s="4" t="inlineStr">
        <is>
          <t xml:space="preserve"> </t>
        </is>
      </c>
      <c r="E4" s="4" t="inlineStr">
        <is>
          <t xml:space="preserve"> </t>
        </is>
      </c>
      <c r="F4" s="7" t="n">
        <v>21320</v>
      </c>
      <c r="G4" s="7" t="n">
        <v>17448</v>
      </c>
      <c r="H4" s="4" t="inlineStr">
        <is>
          <t xml:space="preserve"> </t>
        </is>
      </c>
    </row>
    <row r="5">
      <c r="A5" s="4" t="inlineStr">
        <is>
          <t>Eiffel Investment Group | Convertible bo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BALANCES AND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 Borrowings</t>
        </is>
      </c>
      <c r="B7" s="4" t="inlineStr">
        <is>
          <t xml:space="preserve"> </t>
        </is>
      </c>
      <c r="C7" s="4" t="inlineStr">
        <is>
          <t xml:space="preserve"> </t>
        </is>
      </c>
      <c r="D7" s="4" t="inlineStr">
        <is>
          <t xml:space="preserve"> </t>
        </is>
      </c>
      <c r="E7" s="4" t="inlineStr">
        <is>
          <t xml:space="preserve"> </t>
        </is>
      </c>
      <c r="F7" s="6" t="n">
        <v>400</v>
      </c>
      <c r="G7" s="6" t="n">
        <v>30</v>
      </c>
      <c r="H7" s="4" t="inlineStr">
        <is>
          <t xml:space="preserve"> </t>
        </is>
      </c>
    </row>
    <row r="8">
      <c r="A8" s="4" t="inlineStr">
        <is>
          <t>ReneSola Singapo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nd issued to</t>
        </is>
      </c>
      <c r="B10" s="4" t="inlineStr">
        <is>
          <t xml:space="preserve"> </t>
        </is>
      </c>
      <c r="C10" s="4" t="inlineStr">
        <is>
          <t xml:space="preserve"> </t>
        </is>
      </c>
      <c r="D10" s="4" t="inlineStr">
        <is>
          <t xml:space="preserve"> </t>
        </is>
      </c>
      <c r="E10" s="4" t="inlineStr">
        <is>
          <t xml:space="preserve"> </t>
        </is>
      </c>
      <c r="F10" s="6" t="n">
        <v>666</v>
      </c>
      <c r="G10" s="6" t="n">
        <v>203</v>
      </c>
      <c r="H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from Related Parties, Current</t>
        </is>
      </c>
      <c r="B13" s="4" t="inlineStr">
        <is>
          <t xml:space="preserve"> </t>
        </is>
      </c>
      <c r="C13" s="4" t="inlineStr">
        <is>
          <t xml:space="preserve"> </t>
        </is>
      </c>
      <c r="D13" s="4" t="inlineStr">
        <is>
          <t xml:space="preserve"> </t>
        </is>
      </c>
      <c r="E13" s="4" t="inlineStr">
        <is>
          <t xml:space="preserve"> </t>
        </is>
      </c>
      <c r="F13" s="7" t="n">
        <v>30</v>
      </c>
      <c r="G13" s="7" t="n">
        <v>0</v>
      </c>
      <c r="H13" s="4" t="inlineStr">
        <is>
          <t xml:space="preserve"> </t>
        </is>
      </c>
    </row>
    <row r="14">
      <c r="A14" s="4" t="inlineStr">
        <is>
          <t>Related party | Eiffel Investment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as a percentage on purchase price</t>
        </is>
      </c>
      <c r="B16" s="4" t="inlineStr">
        <is>
          <t xml:space="preserve"> </t>
        </is>
      </c>
      <c r="C16" s="4" t="inlineStr">
        <is>
          <t xml:space="preserve"> </t>
        </is>
      </c>
      <c r="D16" s="4" t="inlineStr">
        <is>
          <t xml:space="preserve"> </t>
        </is>
      </c>
      <c r="E16" s="4" t="inlineStr">
        <is>
          <t xml:space="preserve"> </t>
        </is>
      </c>
      <c r="F16" s="14" t="n">
        <v>0.7</v>
      </c>
      <c r="G16" s="4" t="inlineStr">
        <is>
          <t xml:space="preserve"> </t>
        </is>
      </c>
      <c r="H16" s="4" t="inlineStr">
        <is>
          <t xml:space="preserve"> </t>
        </is>
      </c>
    </row>
    <row r="17">
      <c r="A17" s="4" t="inlineStr">
        <is>
          <t>Bond issued to</t>
        </is>
      </c>
      <c r="B17" s="7" t="n">
        <v>700</v>
      </c>
      <c r="C17" s="13" t="n">
        <v>600</v>
      </c>
      <c r="D17" s="7" t="n">
        <v>200</v>
      </c>
      <c r="E17" s="13" t="n">
        <v>300</v>
      </c>
      <c r="F17" s="4" t="inlineStr">
        <is>
          <t xml:space="preserve"> </t>
        </is>
      </c>
      <c r="G17" s="4" t="inlineStr">
        <is>
          <t xml:space="preserve"> </t>
        </is>
      </c>
      <c r="H17" s="4" t="inlineStr">
        <is>
          <t xml:space="preserve"> </t>
        </is>
      </c>
    </row>
    <row r="18">
      <c r="A18" s="4" t="inlineStr">
        <is>
          <t>Related Party Transaction, Rate</t>
        </is>
      </c>
      <c r="B18" s="4" t="inlineStr">
        <is>
          <t xml:space="preserve"> </t>
        </is>
      </c>
      <c r="C18" s="4" t="inlineStr">
        <is>
          <t xml:space="preserve"> </t>
        </is>
      </c>
      <c r="D18" s="4" t="inlineStr">
        <is>
          <t xml:space="preserve"> </t>
        </is>
      </c>
      <c r="E18" s="4" t="inlineStr">
        <is>
          <t xml:space="preserve"> </t>
        </is>
      </c>
      <c r="F18" s="14" t="n">
        <v>0.02</v>
      </c>
      <c r="G18" s="4" t="inlineStr">
        <is>
          <t xml:space="preserve"> </t>
        </is>
      </c>
      <c r="H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7" t="n">
        <v>2300</v>
      </c>
      <c r="G19" s="4" t="inlineStr">
        <is>
          <t xml:space="preserve"> </t>
        </is>
      </c>
      <c r="H19" s="13" t="n">
        <v>2100</v>
      </c>
    </row>
    <row r="20">
      <c r="A20" s="4" t="inlineStr">
        <is>
          <t>Related party | Eiffel Investment Group | Maximum | Convertible bo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BALANCES AND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ed</t>
        </is>
      </c>
      <c r="B22" s="4" t="inlineStr">
        <is>
          <t xml:space="preserve"> </t>
        </is>
      </c>
      <c r="C22" s="4" t="inlineStr">
        <is>
          <t xml:space="preserve"> </t>
        </is>
      </c>
      <c r="D22" s="4" t="inlineStr">
        <is>
          <t xml:space="preserve"> </t>
        </is>
      </c>
      <c r="E22" s="4" t="inlineStr">
        <is>
          <t xml:space="preserve"> </t>
        </is>
      </c>
      <c r="F22" s="7" t="n">
        <v>8000</v>
      </c>
      <c r="G22" s="4" t="inlineStr">
        <is>
          <t xml:space="preserve"> </t>
        </is>
      </c>
      <c r="H22" s="13" t="n">
        <v>7030</v>
      </c>
    </row>
    <row r="23">
      <c r="A23" s="4" t="inlineStr">
        <is>
          <t>Related party | ReneSola Singapore | Shares re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BALANCES AND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0833</v>
      </c>
      <c r="H25" s="4" t="inlineStr">
        <is>
          <t xml:space="preserve"> </t>
        </is>
      </c>
    </row>
    <row r="26">
      <c r="A26" s="4" t="inlineStr">
        <is>
          <t>Nonrelated party | Upon Singapore Pte ceases to be a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BALANCES AND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ue to related party balances, net</t>
        </is>
      </c>
      <c r="B28" s="4" t="inlineStr">
        <is>
          <t xml:space="preserve"> </t>
        </is>
      </c>
      <c r="C28" s="4" t="inlineStr">
        <is>
          <t xml:space="preserve"> </t>
        </is>
      </c>
      <c r="D28" s="4" t="inlineStr">
        <is>
          <t xml:space="preserve"> </t>
        </is>
      </c>
      <c r="E28" s="4" t="inlineStr">
        <is>
          <t xml:space="preserve"> </t>
        </is>
      </c>
      <c r="F28" s="4" t="inlineStr">
        <is>
          <t xml:space="preserve"> </t>
        </is>
      </c>
      <c r="G28" s="7" t="n">
        <v>8000</v>
      </c>
      <c r="H28" s="4" t="inlineStr">
        <is>
          <t xml:space="preserve"> </t>
        </is>
      </c>
    </row>
    <row r="29">
      <c r="A29" s="4" t="inlineStr">
        <is>
          <t>Due from Related Parties, Current</t>
        </is>
      </c>
      <c r="B29" s="4" t="inlineStr">
        <is>
          <t xml:space="preserve"> </t>
        </is>
      </c>
      <c r="C29" s="4" t="inlineStr">
        <is>
          <t xml:space="preserve"> </t>
        </is>
      </c>
      <c r="D29" s="4" t="inlineStr">
        <is>
          <t xml:space="preserve"> </t>
        </is>
      </c>
      <c r="E29" s="4" t="inlineStr">
        <is>
          <t xml:space="preserve"> </t>
        </is>
      </c>
      <c r="F29" s="4" t="inlineStr">
        <is>
          <t xml:space="preserve"> </t>
        </is>
      </c>
      <c r="G29" s="7" t="n">
        <v>70</v>
      </c>
      <c r="H29"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SUMMARY OF PRINCIPAL ACCOUNTING POLICIES</t>
        </is>
      </c>
      <c r="B4" s="4" t="inlineStr">
        <is>
          <t>2. SUMMARY OF PRINCIPAL ACCOUNTING POLICIES Basis of presentation The consolidated financial statements have been prepared and presented in accordance with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Basis of consolidation The consolidated financial statements include the financial statements of Emeren Group Ltd and its subsidiaries. All inter-company transactions, balances and unrealized profits and losses have been eliminated on consolidation. A non-controlling interest is recognized to reflect the portion of a subsidiary’s equity which is not attributable, directly or indirectly, to the Company. Consolidated net income (loss) on the consolidated statements of operations and comprehensive income (loss)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The Company utilizes a hierarchy for inputs used in measuring fair value that gives the highest priority to observable inputs and the lowest priority to unobservable inputs. Valuation techniques used to measure fair value maximize the use of observable inputs. When available, the Company measures the fair value of financial instruments based on quoted market prices in active markets (Level 1 inputs), valuation techniques that use observable market-based inputs (Level 2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Level 3 inputs). In certain cases, fair values are not subject to precise quantification or verification and may fluctuate as economic and market factors vary and as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Financial asssets and liabilities held by the Company measured at fair value on a recurring basis as of December 31, 2023 and 2022 include cash and cash equivalents, accounts receivable, held-to-maturity investments, accounts payable and salaries payable. The carrying amounts of cash and cash equivalents, accounts receivable, held-to-maturity investments, accounts payable and salaries payable approximate their fair value because of their short-term nature (classified as Level 1).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project asset rights, percentage of completion of EPC services, EPC warranties, allowances for credit losses, valuation of deferred tax assets, and recoverability of the carrying value of long-lived assets and project assets. Management bases its estimates and judgments on historical experience and on various other factors that it believes to be reasonable under the circumstances, the results of which form the basis for making judgments about the carrying values of assets and liabilities that are not readily apparent from other sources. Cash and cash equivalents Cash and cash equivalents represent cash on hand and held with banks, including demand deposits and money market fund, which are unrestricted as to withdrawal and use, and which have original maturities of three months or less when purchased. The Company maintains its cash and cash equivalents in bank accounts which, at times, exceed the federally insured limites. As of December 31, 2023, the Company had $26.6 million of cash in excess of FDIC insured amount. The bank at which the Company had deposits that exceed FDIC limits is not in receivership or under the control of the FDIC. The Company has not experienced any losses in such accounts. Restricted Cash Restricted cash consists of cash and cash equivalents held by various banks to secure certain of our notes payable and other deposits designated for the payment of amounts related to loan interest. Restricted cash also includes cash and cash equivalents held in frozen bank accounts due to judicial property preservations. The following table provides a reconciliation of cash and cash equivalents and restricted cash reported within the consolidated balance sheets as of December 31, 2022 and 2023 to the total of such amounts as presented in the consolidated statements of cash flows: ​ ​ ​ ​ ​ ​ ​ ​ ​ ​ At December 31, ​ 2022 2023 ​ ​ in thousands Cash and cash equivalents ​ $ 107,105 ​ $ 70,174 Restricted cash ​ 183 ​ ​ — Total cash, cash equivalents, and restricted cash ​ $ 107,288 ​ $ 70,174 ​ Accounts Receivable, trade and unbilled Accounts Receivable Trade, net The Company records trade accounts receivable for unconditional rights to consideration arising from the performance under contracts with customers. The carrying value of such receivables, net of the allowance for credit losses, represents their estimated net realizable value. Our electricity generation revenue generally includes up to 30-day payment terms following the transfer of control of the electricity generated to the customer. In addition, The Company is entitled to the feed-in tariff(s) (FIT) that the government guaranteed and subsidized electricity sale price at which solar power projects can produce green energy. The Company recognizes the FIT as part of the electricity generation revenue when the entitlement to receipt of such FIT is fulfilled. Accounts receivable from such FIT is expected to be collected beyond 12 months, which are discounted at an effective interest rate and recorded as a non-current asset. Payment terms for sales of project assets, operations and maintenance services vary by contract but are generally due upon demand or within several months of satisfying the associated performance obligations. The Company typically does not include extended payment terms in its contracts with customers. Accounts Receivable Unbilled, net Accounts receivable unbilled represents a contract asset for revenue that has been recognized in advance of billing the customer, which is common for our project-related sales contracts and EPC contracts. Revenue may be recognized in advance of billing the customer, resulting in an amount recorded to “Accounts receivable unbilled” depending on the expected timing of payment for such unbilled receivables. Once the Company has an unconditional right to consideration, it typically bills the customer and reclassifies the “Accounts receivable unbilled” to “Accounts receivable trade.” Billing requirements vary by contract but are generally structured around the completion of certain development, interconnection, or other specified milestones. Allowance for Credit Losses The allowance for credit losses is a valuation account that is deducted from a financial asset’s amortized cost to present the net amount we expect to collect from such asset. The Company estimates allowances for credit losses using relevant available information from both internal and external sources. In establishing the allowances, management considers historical losses, the financial condition, the accounts receivables aging, the payment patterns and the forecasted information upon the use of the Current Expected Credit Loss Model (“CECL Model”) in accordance with ASC topic 326, Financial Instruments - Credit Losses. The Company monitors the estimated credit losses associated with its trade accounts receivable and unbilled accounts receivable based primarily on its collection history, and the delinquency status of amounts owed to the Company, which is determined based on the aging of such receivables. Such methods and estimates are adjusted, as appropriate, for relevant past events, current conditions, and reasonable and supportable forecasts. The Company recognizes write-offs within the allowance for credit losses when cash receipts associated with its financial assets are deemed uncollectible. During the years ended December 2022, and 2023, the Company recorded credit losses of $0.6 million and $2.9 million, respectively. Project assets The Company develops commercial solar power projects (“project assets”) for sale.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Interest costs incurred on debt during the construction phase are also capitalized within project assets. The Company does not depreciate the project assets when they are considered held for sale. Any revenue generated from a solar power project connected to the grid would be considered incidental income and accounted for as a reduction of the capitalized project costs for development. In addition, the Company presents all expenditures related to the purchase, development and construction of project assets as a component of cash flows from operating activities. During the development phase, these project assets are accounted for in accordance with the recognition, initial measurement and subsequent measurement subtopics of ASC 970-360, as they are considered in substance real estate. While the solar power projects are in the development phase, they are generally classified as non-current assets, unless it is anticipated that construction will be completed, and sale will occur within one year. The Company capitalizes costs related to solar power projects in various stages of development prior to entering into a definitive sales agreement for the solar power project, and classifies these costs as project assets on the consolidated balance sheets when the criteria in ASC 360-10-45-9 are met. If criteria are not met, the Company reclassifies these capitalized costs to property, plant and equipment, unless the delay in the period required to complete the sale is caused by events or circumstances beyond the Company’s control.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Contract costs The Company provides EPC services including engineering design, construction contracting and management, procurement of PV modules, balance-of-system components and other components. Contract costs generally include all direct costs, such as materials, direct labor, and subcontracts, and indirect costs identifiable with or allocable to the contracts. Contract costs also include the costs related to the design, engineering, and costs of all PV modules and materials needed for the projects for the cooperation arrangements with third party to jointly construct the power projects for sale. Contract costs are accumulated and are charged to operations as the related revenue from contracts is recognized. Refer to note 2 Revenue recognition - Sale of project assets constructed by a third-party EPC contractor and EPC services for the corresponding revenue streams. Advances to suppliers In order to secure a stable supply of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s to suppliers. As of December 31, 2022 and 2023, advances to suppliers in current assets were $1.0 million and $4.3 million respectively.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 Property, plant and equipment, net Property, plant and equipment are stated at cost less accumulated depreciation and impairment. Depreciation is computed on a straight-line basis over the following estimated useful lives: ​ ​ ​ ​ Plant and machinery 3‑5 years Motor vehicles ​ 4‑5 years Office equipment 3‑5 years Power stations 20-40 years ​ Estimated useful life of land is infinite and no depreciation is provided. Power stations represent project assets that the Company owned and operated after being placed in service. The Company reports its power stations, including battery storage station, at cost, less accumulated depreciation and impairment, if any. The Company begins depreciation for power stations when they are placed in service. The Company computes depreciation expense for the power station using the straight-line method over the shorter of the term of the related PPA or 20 to 40 years depends on the estimated useful lives of the project assets. Construction in progress represents mainly the construction of solar power projects the Company will own and operate for electricity generation. Costs incurred in the construction are capitalized and transferred to property, plant and equipment upon completion, at which time depreciation commences. Expenditures for repairs and maintenance are expensed as incurred. The gain or loss on disposals of property, plant and equipment, if any, is the difference between the net sales proceeds and the carrying amount of the disposed assets and is recognized in the consolidated statements of operations upon disposal. Goodwill Goodwill represents the excess of the purchase price over the fair value of the identifiable assets and liabilities acquired as a result of the Company’s acquisitions of interests in its subsidiaries. Goodwill is not depreciated or amortized but is tested for impairment at the reporting unit level on an annual basis, and between annual tests when an event occurs, or circumstances change that could indicate that the asset might be impaired. Under ASC 350-20, the Company has the option to choose whether it will apply the qualitative assessment first and then the quantitative assessment, if necessary, or to apply the quantitative assessment directly. The Company first makes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the Company or a reporting unit. If circumstances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the Company performs a quantitative impairment test. The quantitative impairment test is the comparison of the fair value of a reporting unit with its carrying amount, including goodwill. Our battery storage business represents one of the Company’s reporting units. The Company defines the fair value of a reporting unit as the price that would be received to sell the unit as a whole in an orderly transaction between market participants at the measurement date. The Company primarily uses an income approach to estimate the fair value of our reporting unit.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the Company records an impairment loss equal to the excess, not to exceed the total amount of goodwill allocated to the reporting unit. The Company performs goodwill impairment testing at the reporting unit level on December 31 annually and more frequently if indicators of impairment exist. During the year ended of December 31, 2022 and 2023, the Company recorded nil and $1.0 million as impairment loss of goodwill, respectively. Held-to-maturity The Company’s held-to-maturity investments consist of investment-grade interest bearing instruments, such as the U.S. Treasury notes, which are stated at amortized cost. The Company does not intend to sell these investment securities. Those with maturities less than twelve months are included in investment securities in the current assets section of the Company’s consolidated balance sheets. Those with remaining maturities in excess of twelve months are included in investment securities in the non-current assets section of its consolidated balance sheets. As of December 31, 2022 and 2023, held-to-maturity investments balance were $10.0 million and nil, respectively. During the years ended December 31,2022 and 2023, the investment gain was $0.2 $0.1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consolidated statements of operations. Asset acquisition When the Company acquires other entities, if the assets acquired and liabilities assumed do not constitute a business, or if all the fair value of the gross assets acquired is concentrated in a single identifiable asset or a group of similar asset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cash assets, liabilities incurred, or equity interest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 Assets and liabilities held-for-sale Assets and asset disposal groups are classified as held-for-sale if their carrying amount will be recovered principally through a sale transaction rather than through continuing use. This condition is regarded as met only when management has committed to a plan of sale and the sale is highly probable, the assets are available for immediate sale in their present condition, and they are expected to qualify for recognition as a completed sale within one year from the date of classification. Assets and liabilities classified as held for sale are measured at lower of their carrying amount or fair value less costs to sell. Long-lived assets to be sold ar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s when such project assets are sold, and all revenue recognition criteria are met. Interest is capitalized for solar power projects that are classified as property, plant and equipment and built for the Company to own and operate for electricity generation before the projects are completed and put into operation. Interest capitalization ceases once a project is substantially complete or no longer undergoing construction activities to prepare it for its intended use. 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Impairment losses of long-lived assets for the years ended December 31, 2022 and 2023 were nil and $0.7 million, respectively. Impairment losses of these assets represented the difference between the carrying amount and fair value less cost to sell as a result of committed sale plans of solar power plants originally owned and operated by the Company for electricity generation. Leases Leases are classified as finance or operating leases. A lease that transfers to the lessee substantially all the benefits and risks incidental to ownership is classified as a finance lease. At inception, a finance lease is recorded at the lower of the present value of minimum lease payments or the fair value of the asset. Assets under finance leases are amortized on a basis consistent with that of similar useful life of fixed assets or the end of lease term, whichever is earlier. If the lease transfers ownership or contains an option to purchase the asset that the lessee is reasonably certain to exercise, the finance leases should be amortized over the useful life of the asset. At the inception of each lease arrangement, the Company determines if the arrangement is a lease or contains an embedded lease and reviews the facts and circumstances of the arrangement to classify lease assets as operating or finance leases under ASU 2016-02, Leases (Topic 842). The Company has elected not to record any leases with terms of 12 months or less on the consolidated balance sheets. Balances related to operating leases are included in operating lease right-of-use (“ROU”) assets, operating lease liabilities current and operating lease liabilities non-current on the consolidated balance sheets. Finance leases represent a portion of the active lease agreements and are included in finance lease ROU assets, failed sales-leaseback and finance lease liabilities current and non-current on the consolidated balance sheets. The ROU assets represent the Company’s right to use an underlying asset for the lease term and lease liabilities represent the obligation of the Company to make minimum lease payments arising from the lease for the duration of the lease term. Operating lease costs are recognized on a straight-line basis over the lease term. From time to time, the Company’s subsidiaries are asked to prepay the lease costs for over one year. As of December 31, 2022 and 2023, the prepaid rental fees of $0.9 million and $1.0 million respectively, were recorded in operating lease right-of-use assets. To determine the present value of future minimum lease payments, the Company uses the implicit rate when readily determinable. Presently, because many of the leases do not provide an implicit rate, the Company applies its incremental borrowing rate, which is considered as the rate that the Company would negotiate when financing for a similar period, and with a similar guarantee, to obtain an asset of a similar value to the lease asset to determine the present value of minimum lease payments. The operating and finance lease ROU assets include any lease payments made and exclude lease incentives. For a sale-leaseback transaction, when the transaction involves real estate or integral equipment, sale-leaseback accounting shall be used by a seller-lessee only if the transaction includes all of the following a) normal leaseback; b) payment terms and provisions that adequately demonstrate the buyer-lessor’s initial and continuing investment in the property; and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finance lease. If a sale-leaseback transaction does not qualify for sale-leaseback accounting because of any form of continuing involvement by the seller-lessee other than a normal leaseback, it is accounted for as a financing arrangement and recorded as failed sales-leaseback and finance lease liabilities, current and non-current on the consolidated balance sheet. Contingencies Liabilities for loss contingencies arising from claims, assessments, litigation, fines, and penalties and other sources are recorded when it is probable that a liability will be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Deferred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cognized to the extent that these assets are more likely than not to be realized. In making such a determination, management considers all positive and negative evidence, including future reversals of projected future taxable income and results of recent operation.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Deferred tax assets and liabilities are all classified as non-current in the consolidated balance sheets. Revenue recognition Solar power project development Sale of project assets constructed by a third-party EPC contractor The Company recognizes revenue for sales of project assets constructed by a third-party EPC contractor over time as the Company’s performance creates an energy generation asset that is owned by the customer as it is being constructed and the customer can direct all activities related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 Operating lease accounting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3" t="inlineStr">
        <is>
          <t>Operating lease cost</t>
        </is>
      </c>
      <c r="B5" s="4" t="inlineStr">
        <is>
          <t xml:space="preserve"> </t>
        </is>
      </c>
      <c r="C5" s="4" t="inlineStr">
        <is>
          <t xml:space="preserve"> </t>
        </is>
      </c>
    </row>
    <row r="6">
      <c r="A6" s="4" t="inlineStr">
        <is>
          <t>Amortization of leased assets</t>
        </is>
      </c>
      <c r="B6" s="7" t="n">
        <v>1943</v>
      </c>
      <c r="C6" s="4" t="inlineStr">
        <is>
          <t xml:space="preserve"> </t>
        </is>
      </c>
    </row>
    <row r="7">
      <c r="A7" s="4" t="inlineStr">
        <is>
          <t>Short-term lease cost</t>
        </is>
      </c>
      <c r="B7" s="6" t="n">
        <v>42</v>
      </c>
      <c r="C7" s="4" t="inlineStr">
        <is>
          <t xml:space="preserve"> </t>
        </is>
      </c>
    </row>
    <row r="8">
      <c r="A8" s="4" t="inlineStr">
        <is>
          <t>Net lease cost</t>
        </is>
      </c>
      <c r="B8" s="7" t="n">
        <v>1985</v>
      </c>
      <c r="C8" s="4" t="inlineStr">
        <is>
          <t xml:space="preserve"> </t>
        </is>
      </c>
    </row>
    <row r="9">
      <c r="A9" s="3" t="inlineStr">
        <is>
          <t>Lease Term and Discount Rate</t>
        </is>
      </c>
      <c r="B9" s="4" t="inlineStr">
        <is>
          <t xml:space="preserve"> </t>
        </is>
      </c>
      <c r="C9" s="4" t="inlineStr">
        <is>
          <t xml:space="preserve"> </t>
        </is>
      </c>
    </row>
    <row r="10">
      <c r="A10" s="4" t="inlineStr">
        <is>
          <t>Weighted-average remaining lease term (years) - Operating leases</t>
        </is>
      </c>
      <c r="B10" s="4" t="inlineStr">
        <is>
          <t>23 years 6 months</t>
        </is>
      </c>
      <c r="C10" s="4" t="inlineStr">
        <is>
          <t xml:space="preserve"> </t>
        </is>
      </c>
    </row>
    <row r="11">
      <c r="A11" s="4" t="inlineStr">
        <is>
          <t>Weighted-average discount rate (%) - Operating leases</t>
        </is>
      </c>
      <c r="B11" s="10" t="n">
        <v>0.0607</v>
      </c>
      <c r="C11" s="4" t="inlineStr">
        <is>
          <t xml:space="preserve"> </t>
        </is>
      </c>
    </row>
    <row r="12">
      <c r="A12" s="3" t="inlineStr">
        <is>
          <t>Other information</t>
        </is>
      </c>
      <c r="B12" s="4" t="inlineStr">
        <is>
          <t xml:space="preserve"> </t>
        </is>
      </c>
      <c r="C12" s="4" t="inlineStr">
        <is>
          <t xml:space="preserve"> </t>
        </is>
      </c>
    </row>
    <row r="13">
      <c r="A13" s="4" t="inlineStr">
        <is>
          <t>Cash paid for amount included in the measurement of lease liabilities: Operating cash flows from operating leases</t>
        </is>
      </c>
      <c r="B13" s="7" t="n">
        <v>2018</v>
      </c>
      <c r="C13" s="7" t="n">
        <v>2720</v>
      </c>
    </row>
    <row r="14">
      <c r="A14" s="4" t="inlineStr">
        <is>
          <t>Cash paid for amount included in the measurement of lease liabilities: Right of use assets obtained in exchange for lease obligations</t>
        </is>
      </c>
      <c r="B14" s="6" t="n">
        <v>0</v>
      </c>
      <c r="C14" s="7" t="n">
        <v>5253</v>
      </c>
    </row>
    <row r="15">
      <c r="A15" s="4" t="inlineStr">
        <is>
          <t>Cash paid for amount included in the measurement of lease liabilities: Cash paid for short-term leases</t>
        </is>
      </c>
      <c r="B15" s="6" t="n">
        <v>42</v>
      </c>
      <c r="C15" s="4" t="inlineStr">
        <is>
          <t xml:space="preserve"> </t>
        </is>
      </c>
    </row>
    <row r="16">
      <c r="A16" s="4" t="inlineStr">
        <is>
          <t>Capital commitments</t>
        </is>
      </c>
      <c r="B16" s="6" t="n">
        <v>7900</v>
      </c>
      <c r="C16" s="4" t="inlineStr">
        <is>
          <t xml:space="preserve"> </t>
        </is>
      </c>
    </row>
    <row r="17">
      <c r="A17" s="3" t="inlineStr">
        <is>
          <t>Future minimum payments required under the operating lease</t>
        </is>
      </c>
      <c r="B17" s="4" t="inlineStr">
        <is>
          <t xml:space="preserve"> </t>
        </is>
      </c>
      <c r="C17" s="4" t="inlineStr">
        <is>
          <t xml:space="preserve"> </t>
        </is>
      </c>
    </row>
    <row r="18">
      <c r="A18" s="4" t="inlineStr">
        <is>
          <t>2024</t>
        </is>
      </c>
      <c r="B18" s="6" t="n">
        <v>1493</v>
      </c>
      <c r="C18" s="4" t="inlineStr">
        <is>
          <t xml:space="preserve"> </t>
        </is>
      </c>
    </row>
    <row r="19">
      <c r="A19" s="4" t="inlineStr">
        <is>
          <t>2025</t>
        </is>
      </c>
      <c r="B19" s="6" t="n">
        <v>1719</v>
      </c>
      <c r="C19" s="4" t="inlineStr">
        <is>
          <t xml:space="preserve"> </t>
        </is>
      </c>
    </row>
    <row r="20">
      <c r="A20" s="4" t="inlineStr">
        <is>
          <t>2026</t>
        </is>
      </c>
      <c r="B20" s="6" t="n">
        <v>1879</v>
      </c>
      <c r="C20" s="4" t="inlineStr">
        <is>
          <t xml:space="preserve"> </t>
        </is>
      </c>
    </row>
    <row r="21">
      <c r="A21" s="4" t="inlineStr">
        <is>
          <t>2027</t>
        </is>
      </c>
      <c r="B21" s="6" t="n">
        <v>2026</v>
      </c>
      <c r="C21" s="4" t="inlineStr">
        <is>
          <t xml:space="preserve"> </t>
        </is>
      </c>
    </row>
    <row r="22">
      <c r="A22" s="4" t="inlineStr">
        <is>
          <t>2028</t>
        </is>
      </c>
      <c r="B22" s="6" t="n">
        <v>1417</v>
      </c>
      <c r="C22" s="4" t="inlineStr">
        <is>
          <t xml:space="preserve"> </t>
        </is>
      </c>
    </row>
    <row r="23">
      <c r="A23" s="4" t="inlineStr">
        <is>
          <t>2029 and later</t>
        </is>
      </c>
      <c r="B23" s="6" t="n">
        <v>31731</v>
      </c>
      <c r="C23" s="4" t="inlineStr">
        <is>
          <t xml:space="preserve"> </t>
        </is>
      </c>
    </row>
    <row r="24">
      <c r="A24" s="4" t="inlineStr">
        <is>
          <t>Total minimum lease payments</t>
        </is>
      </c>
      <c r="B24" s="6" t="n">
        <v>40265</v>
      </c>
      <c r="C24" s="4" t="inlineStr">
        <is>
          <t xml:space="preserve"> </t>
        </is>
      </c>
    </row>
    <row r="25">
      <c r="A25" s="4" t="inlineStr">
        <is>
          <t>Less: Amount representing interest</t>
        </is>
      </c>
      <c r="B25" s="6" t="n">
        <v>-19327</v>
      </c>
      <c r="C25" s="4" t="inlineStr">
        <is>
          <t xml:space="preserve"> </t>
        </is>
      </c>
    </row>
    <row r="26">
      <c r="A26" s="4" t="inlineStr">
        <is>
          <t>Present value of net minimum lease payments</t>
        </is>
      </c>
      <c r="B26" s="7" t="n">
        <v>20938</v>
      </c>
      <c r="C26" s="4" t="inlineStr">
        <is>
          <t xml:space="preserve"> </t>
        </is>
      </c>
    </row>
    <row r="27">
      <c r="A27" s="4" t="inlineStr">
        <is>
          <t>Minimum</t>
        </is>
      </c>
      <c r="B27" s="4" t="inlineStr">
        <is>
          <t xml:space="preserve"> </t>
        </is>
      </c>
      <c r="C27" s="4" t="inlineStr">
        <is>
          <t xml:space="preserve"> </t>
        </is>
      </c>
    </row>
    <row r="28">
      <c r="A28" s="3" t="inlineStr">
        <is>
          <t>COMMITMENTS AND CONTINGENCIES</t>
        </is>
      </c>
      <c r="B28" s="4" t="inlineStr">
        <is>
          <t xml:space="preserve"> </t>
        </is>
      </c>
      <c r="C28" s="4" t="inlineStr">
        <is>
          <t xml:space="preserve"> </t>
        </is>
      </c>
    </row>
    <row r="29">
      <c r="A29" s="4" t="inlineStr">
        <is>
          <t>Initial term of the lease</t>
        </is>
      </c>
      <c r="B29" s="4" t="inlineStr">
        <is>
          <t>3 years</t>
        </is>
      </c>
      <c r="C29" s="4" t="inlineStr">
        <is>
          <t xml:space="preserve"> </t>
        </is>
      </c>
    </row>
    <row r="30">
      <c r="A30" s="4" t="inlineStr">
        <is>
          <t>Initial term of some leases</t>
        </is>
      </c>
      <c r="B30" s="4" t="inlineStr">
        <is>
          <t>40 years</t>
        </is>
      </c>
      <c r="C30" s="4" t="inlineStr">
        <is>
          <t xml:space="preserve"> </t>
        </is>
      </c>
    </row>
    <row r="31">
      <c r="A31" s="4" t="inlineStr">
        <is>
          <t>Renewal term of the lease</t>
        </is>
      </c>
      <c r="B31" s="4" t="inlineStr">
        <is>
          <t>1 year</t>
        </is>
      </c>
      <c r="C31" s="4" t="inlineStr">
        <is>
          <t xml:space="preserve"> </t>
        </is>
      </c>
    </row>
    <row r="32">
      <c r="A32" s="4" t="inlineStr">
        <is>
          <t>Maximum</t>
        </is>
      </c>
      <c r="B32" s="4" t="inlineStr">
        <is>
          <t xml:space="preserve"> </t>
        </is>
      </c>
      <c r="C32" s="4" t="inlineStr">
        <is>
          <t xml:space="preserve"> </t>
        </is>
      </c>
    </row>
    <row r="33">
      <c r="A33" s="3" t="inlineStr">
        <is>
          <t>COMMITMENTS AND CONTINGENCIES</t>
        </is>
      </c>
      <c r="B33" s="4" t="inlineStr">
        <is>
          <t xml:space="preserve"> </t>
        </is>
      </c>
      <c r="C33" s="4" t="inlineStr">
        <is>
          <t xml:space="preserve"> </t>
        </is>
      </c>
    </row>
    <row r="34">
      <c r="A34" s="4" t="inlineStr">
        <is>
          <t>Initial term of the lease</t>
        </is>
      </c>
      <c r="B34" s="4" t="inlineStr">
        <is>
          <t>25 years</t>
        </is>
      </c>
      <c r="C34" s="4" t="inlineStr">
        <is>
          <t xml:space="preserve"> </t>
        </is>
      </c>
    </row>
    <row r="35">
      <c r="A35" s="4" t="inlineStr">
        <is>
          <t>Renewal term of the lease</t>
        </is>
      </c>
      <c r="B35" s="4" t="inlineStr">
        <is>
          <t>5 years</t>
        </is>
      </c>
      <c r="C3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chedule of the Company's Revenues Generated from Each Segment (Details) $ in Thousands</t>
        </is>
      </c>
      <c r="B1" s="2" t="inlineStr">
        <is>
          <t>12 Months Ended</t>
        </is>
      </c>
    </row>
    <row r="2">
      <c r="B2" s="2" t="inlineStr">
        <is>
          <t>Dec. 31, 2023 USD ($) segment</t>
        </is>
      </c>
      <c r="C2" s="2" t="inlineStr">
        <is>
          <t>Dec. 31, 2022 USD ($)</t>
        </is>
      </c>
    </row>
    <row r="3">
      <c r="A3" s="3" t="inlineStr">
        <is>
          <t>SEGMENT REPORTING</t>
        </is>
      </c>
      <c r="B3" s="4" t="inlineStr">
        <is>
          <t xml:space="preserve"> </t>
        </is>
      </c>
      <c r="C3" s="4" t="inlineStr">
        <is>
          <t xml:space="preserve"> </t>
        </is>
      </c>
    </row>
    <row r="4">
      <c r="A4" s="4" t="inlineStr">
        <is>
          <t>Net revenue</t>
        </is>
      </c>
      <c r="B4" s="7" t="n">
        <v>105642</v>
      </c>
      <c r="C4" s="7" t="n">
        <v>61291</v>
      </c>
    </row>
    <row r="5">
      <c r="A5" s="4" t="inlineStr">
        <is>
          <t>Gross profit/(loss)</t>
        </is>
      </c>
      <c r="B5" s="7" t="n">
        <v>25013</v>
      </c>
      <c r="C5" s="6" t="n">
        <v>15336</v>
      </c>
    </row>
    <row r="6">
      <c r="A6" s="4" t="inlineStr">
        <is>
          <t>Number of reportable segments | segment</t>
        </is>
      </c>
      <c r="B6" s="6" t="n">
        <v>3</v>
      </c>
      <c r="C6" s="4" t="inlineStr">
        <is>
          <t xml:space="preserve"> </t>
        </is>
      </c>
    </row>
    <row r="7">
      <c r="A7" s="4" t="inlineStr">
        <is>
          <t>Operating segment</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Net revenue</t>
        </is>
      </c>
      <c r="B9" s="7" t="n">
        <v>105642</v>
      </c>
      <c r="C9" s="6" t="n">
        <v>61291</v>
      </c>
    </row>
    <row r="10">
      <c r="A10" s="4" t="inlineStr">
        <is>
          <t>Gross profit/(loss)</t>
        </is>
      </c>
      <c r="B10" s="6" t="n">
        <v>25013</v>
      </c>
      <c r="C10" s="6" t="n">
        <v>15336</v>
      </c>
    </row>
    <row r="11">
      <c r="A11" s="4" t="inlineStr">
        <is>
          <t>Solar power project development</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Net revenue</t>
        </is>
      </c>
      <c r="B13" s="6" t="n">
        <v>25152</v>
      </c>
      <c r="C13" s="6" t="n">
        <v>13753</v>
      </c>
    </row>
    <row r="14">
      <c r="A14" s="4" t="inlineStr">
        <is>
          <t>Solar power project development | Operating segment</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Net revenue</t>
        </is>
      </c>
      <c r="B16" s="6" t="n">
        <v>25152</v>
      </c>
      <c r="C16" s="6" t="n">
        <v>13753</v>
      </c>
    </row>
    <row r="17">
      <c r="A17" s="4" t="inlineStr">
        <is>
          <t>Gross profit/(loss)</t>
        </is>
      </c>
      <c r="B17" s="6" t="n">
        <v>8804</v>
      </c>
      <c r="C17" s="6" t="n">
        <v>5913</v>
      </c>
    </row>
    <row r="18">
      <c r="A18" s="4" t="inlineStr">
        <is>
          <t>Electricity generation</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Net revenue</t>
        </is>
      </c>
      <c r="B20" s="6" t="n">
        <v>29405</v>
      </c>
      <c r="C20" s="6" t="n">
        <v>21654</v>
      </c>
    </row>
    <row r="21">
      <c r="A21" s="4" t="inlineStr">
        <is>
          <t>Electricity generation | Operating segment</t>
        </is>
      </c>
      <c r="B21" s="4" t="inlineStr">
        <is>
          <t xml:space="preserve"> </t>
        </is>
      </c>
      <c r="C21" s="4" t="inlineStr">
        <is>
          <t xml:space="preserve"> </t>
        </is>
      </c>
    </row>
    <row r="22">
      <c r="A22" s="3" t="inlineStr">
        <is>
          <t>SEGMENT REPORTING</t>
        </is>
      </c>
      <c r="B22" s="4" t="inlineStr">
        <is>
          <t xml:space="preserve"> </t>
        </is>
      </c>
      <c r="C22" s="4" t="inlineStr">
        <is>
          <t xml:space="preserve"> </t>
        </is>
      </c>
    </row>
    <row r="23">
      <c r="A23" s="4" t="inlineStr">
        <is>
          <t>Net revenue</t>
        </is>
      </c>
      <c r="B23" s="6" t="n">
        <v>29405</v>
      </c>
      <c r="C23" s="6" t="n">
        <v>21654</v>
      </c>
    </row>
    <row r="24">
      <c r="A24" s="4" t="inlineStr">
        <is>
          <t>Gross profit/(loss)</t>
        </is>
      </c>
      <c r="B24" s="6" t="n">
        <v>14903</v>
      </c>
      <c r="C24" s="6" t="n">
        <v>10488</v>
      </c>
    </row>
    <row r="25">
      <c r="A25" s="4" t="inlineStr">
        <is>
          <t>EPC services</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Net revenue</t>
        </is>
      </c>
      <c r="B27" s="6" t="n">
        <v>43902</v>
      </c>
      <c r="C27" s="6" t="n">
        <v>24760</v>
      </c>
    </row>
    <row r="28">
      <c r="A28" s="4" t="inlineStr">
        <is>
          <t>EPC services | Operating segment</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Net revenue</t>
        </is>
      </c>
      <c r="B30" s="6" t="n">
        <v>43902</v>
      </c>
      <c r="C30" s="6" t="n">
        <v>24760</v>
      </c>
    </row>
    <row r="31">
      <c r="A31" s="4" t="inlineStr">
        <is>
          <t>Gross profit/(loss)</t>
        </is>
      </c>
      <c r="B31" s="6" t="n">
        <v>-1825</v>
      </c>
      <c r="C31" s="6" t="n">
        <v>-2038</v>
      </c>
    </row>
    <row r="32">
      <c r="A32" s="4" t="inlineStr">
        <is>
          <t>Others</t>
        </is>
      </c>
      <c r="B32" s="4" t="inlineStr">
        <is>
          <t xml:space="preserve"> </t>
        </is>
      </c>
      <c r="C32" s="4" t="inlineStr">
        <is>
          <t xml:space="preserve"> </t>
        </is>
      </c>
    </row>
    <row r="33">
      <c r="A33" s="3" t="inlineStr">
        <is>
          <t>SEGMENT REPORTING</t>
        </is>
      </c>
      <c r="B33" s="4" t="inlineStr">
        <is>
          <t xml:space="preserve"> </t>
        </is>
      </c>
      <c r="C33" s="4" t="inlineStr">
        <is>
          <t xml:space="preserve"> </t>
        </is>
      </c>
    </row>
    <row r="34">
      <c r="A34" s="4" t="inlineStr">
        <is>
          <t>Net revenue</t>
        </is>
      </c>
      <c r="B34" s="6" t="n">
        <v>7183</v>
      </c>
      <c r="C34" s="6" t="n">
        <v>1124</v>
      </c>
    </row>
    <row r="35">
      <c r="A35" s="4" t="inlineStr">
        <is>
          <t>Others | Operating segment</t>
        </is>
      </c>
      <c r="B35" s="4" t="inlineStr">
        <is>
          <t xml:space="preserve"> </t>
        </is>
      </c>
      <c r="C35" s="4" t="inlineStr">
        <is>
          <t xml:space="preserve"> </t>
        </is>
      </c>
    </row>
    <row r="36">
      <c r="A36" s="3" t="inlineStr">
        <is>
          <t>SEGMENT REPORTING</t>
        </is>
      </c>
      <c r="B36" s="4" t="inlineStr">
        <is>
          <t xml:space="preserve"> </t>
        </is>
      </c>
      <c r="C36" s="4" t="inlineStr">
        <is>
          <t xml:space="preserve"> </t>
        </is>
      </c>
    </row>
    <row r="37">
      <c r="A37" s="4" t="inlineStr">
        <is>
          <t>Net revenue</t>
        </is>
      </c>
      <c r="B37" s="6" t="n">
        <v>7183</v>
      </c>
      <c r="C37" s="6" t="n">
        <v>1124</v>
      </c>
    </row>
    <row r="38">
      <c r="A38" s="4" t="inlineStr">
        <is>
          <t>Gross profit/(loss)</t>
        </is>
      </c>
      <c r="B38" s="7" t="n">
        <v>3131</v>
      </c>
      <c r="C38" s="7" t="n">
        <v>9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the Company's Revenues Generated by Geographic Location of Customers (Details) - USD ($) $ in Thousands</t>
        </is>
      </c>
      <c r="B1" s="2" t="inlineStr">
        <is>
          <t>12 Months Ended</t>
        </is>
      </c>
    </row>
    <row r="2">
      <c r="B2" s="2" t="inlineStr">
        <is>
          <t>Dec. 31, 2023</t>
        </is>
      </c>
      <c r="C2" s="2" t="inlineStr">
        <is>
          <t>Dec. 31, 2022</t>
        </is>
      </c>
    </row>
    <row r="3">
      <c r="A3" s="3" t="inlineStr">
        <is>
          <t>SEGMENT REPORTING</t>
        </is>
      </c>
      <c r="B3" s="4" t="inlineStr">
        <is>
          <t xml:space="preserve"> </t>
        </is>
      </c>
      <c r="C3" s="4" t="inlineStr">
        <is>
          <t xml:space="preserve"> </t>
        </is>
      </c>
    </row>
    <row r="4">
      <c r="A4" s="4" t="inlineStr">
        <is>
          <t>Total</t>
        </is>
      </c>
      <c r="B4" s="7" t="n">
        <v>105642</v>
      </c>
      <c r="C4" s="7" t="n">
        <v>61291</v>
      </c>
    </row>
    <row r="5">
      <c r="A5" s="4" t="inlineStr">
        <is>
          <t>China</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Total</t>
        </is>
      </c>
      <c r="B7" s="6" t="n">
        <v>14803</v>
      </c>
      <c r="C7" s="6" t="n">
        <v>20737</v>
      </c>
    </row>
    <row r="8">
      <c r="A8" s="4" t="inlineStr">
        <is>
          <t>United States</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Total</t>
        </is>
      </c>
      <c r="B10" s="6" t="n">
        <v>1090</v>
      </c>
      <c r="C10" s="6" t="n">
        <v>13870</v>
      </c>
    </row>
    <row r="11">
      <c r="A11" s="4" t="inlineStr">
        <is>
          <t>Germany</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Total</t>
        </is>
      </c>
      <c r="B13" s="6" t="n">
        <v>2435</v>
      </c>
      <c r="C13" s="6" t="n">
        <v>0</v>
      </c>
    </row>
    <row r="14">
      <c r="A14" s="4" t="inlineStr">
        <is>
          <t>UK</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Total</t>
        </is>
      </c>
      <c r="B16" s="6" t="n">
        <v>12754</v>
      </c>
      <c r="C16" s="6" t="n">
        <v>1079</v>
      </c>
    </row>
    <row r="17">
      <c r="A17" s="4" t="inlineStr">
        <is>
          <t>Spain</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Total</t>
        </is>
      </c>
      <c r="B19" s="6" t="n">
        <v>0</v>
      </c>
      <c r="C19" s="6" t="n">
        <v>-490</v>
      </c>
    </row>
    <row r="20">
      <c r="A20" s="4" t="inlineStr">
        <is>
          <t>France</t>
        </is>
      </c>
      <c r="B20" s="4" t="inlineStr">
        <is>
          <t xml:space="preserve"> </t>
        </is>
      </c>
      <c r="C20" s="4" t="inlineStr">
        <is>
          <t xml:space="preserve"> </t>
        </is>
      </c>
    </row>
    <row r="21">
      <c r="A21" s="3" t="inlineStr">
        <is>
          <t>SEGMENT REPORTING</t>
        </is>
      </c>
      <c r="B21" s="4" t="inlineStr">
        <is>
          <t xml:space="preserve"> </t>
        </is>
      </c>
      <c r="C21" s="4" t="inlineStr">
        <is>
          <t xml:space="preserve"> </t>
        </is>
      </c>
    </row>
    <row r="22">
      <c r="A22" s="4" t="inlineStr">
        <is>
          <t>Total</t>
        </is>
      </c>
      <c r="B22" s="6" t="n">
        <v>9</v>
      </c>
      <c r="C22" s="6" t="n">
        <v>14</v>
      </c>
    </row>
    <row r="23">
      <c r="A23" s="4" t="inlineStr">
        <is>
          <t>Poland</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Total</t>
        </is>
      </c>
      <c r="B25" s="6" t="n">
        <v>25655</v>
      </c>
      <c r="C25" s="6" t="n">
        <v>24850</v>
      </c>
    </row>
    <row r="26">
      <c r="A26" s="4" t="inlineStr">
        <is>
          <t>Italy</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Total</t>
        </is>
      </c>
      <c r="B28" s="6" t="n">
        <v>6901</v>
      </c>
      <c r="C28" s="6" t="n">
        <v>779</v>
      </c>
    </row>
    <row r="29">
      <c r="A29" s="4" t="inlineStr">
        <is>
          <t>Hungary</t>
        </is>
      </c>
      <c r="B29" s="4" t="inlineStr">
        <is>
          <t xml:space="preserve"> </t>
        </is>
      </c>
      <c r="C29" s="4" t="inlineStr">
        <is>
          <t xml:space="preserve"> </t>
        </is>
      </c>
    </row>
    <row r="30">
      <c r="A30" s="3" t="inlineStr">
        <is>
          <t>SEGMENT REPORTING</t>
        </is>
      </c>
      <c r="B30" s="4" t="inlineStr">
        <is>
          <t xml:space="preserve"> </t>
        </is>
      </c>
      <c r="C30" s="4" t="inlineStr">
        <is>
          <t xml:space="preserve"> </t>
        </is>
      </c>
    </row>
    <row r="31">
      <c r="A31" s="4" t="inlineStr">
        <is>
          <t>Total</t>
        </is>
      </c>
      <c r="B31" s="6" t="n">
        <v>41995</v>
      </c>
      <c r="C31" s="6" t="n">
        <v>452</v>
      </c>
    </row>
    <row r="32">
      <c r="A32" s="4" t="inlineStr">
        <is>
          <t>UK</t>
        </is>
      </c>
      <c r="B32" s="4" t="inlineStr">
        <is>
          <t xml:space="preserve"> </t>
        </is>
      </c>
      <c r="C32" s="4" t="inlineStr">
        <is>
          <t xml:space="preserve"> </t>
        </is>
      </c>
    </row>
    <row r="33">
      <c r="A33" s="3" t="inlineStr">
        <is>
          <t>SEGMENT REPORTING</t>
        </is>
      </c>
      <c r="B33" s="4" t="inlineStr">
        <is>
          <t xml:space="preserve"> </t>
        </is>
      </c>
      <c r="C33" s="4" t="inlineStr">
        <is>
          <t xml:space="preserve"> </t>
        </is>
      </c>
    </row>
    <row r="34">
      <c r="A34" s="4" t="inlineStr">
        <is>
          <t>Total</t>
        </is>
      </c>
      <c r="B34" s="7" t="n">
        <v>12754</v>
      </c>
      <c r="C34" s="7" t="n">
        <v>10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Details) - USD ($) $ in Millions</t>
        </is>
      </c>
      <c r="C1" s="2" t="inlineStr">
        <is>
          <t>12 Months Ended</t>
        </is>
      </c>
    </row>
    <row r="2">
      <c r="B2" s="2" t="inlineStr">
        <is>
          <t>Jun. 30, 2024</t>
        </is>
      </c>
      <c r="C2" s="2" t="inlineStr">
        <is>
          <t>Dec. 31, 2023</t>
        </is>
      </c>
      <c r="D2" s="2" t="inlineStr">
        <is>
          <t>Dec. 31, 2022</t>
        </is>
      </c>
      <c r="E2" s="2" t="inlineStr">
        <is>
          <t>Feb. 12,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4" t="inlineStr">
        <is>
          <t xml:space="preserve"> </t>
        </is>
      </c>
      <c r="C4" s="6" t="n">
        <v>57244020</v>
      </c>
      <c r="D4" s="6" t="n">
        <v>256764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Amount authorized for share repurchase</t>
        </is>
      </c>
      <c r="B7" s="4" t="inlineStr">
        <is>
          <t xml:space="preserve"> </t>
        </is>
      </c>
      <c r="C7" s="4" t="inlineStr">
        <is>
          <t xml:space="preserve"> </t>
        </is>
      </c>
      <c r="D7" s="4" t="inlineStr">
        <is>
          <t xml:space="preserve"> </t>
        </is>
      </c>
      <c r="E7" s="7" t="n">
        <v>10</v>
      </c>
    </row>
    <row r="8">
      <c r="A8" s="4" t="inlineStr">
        <is>
          <t>Number of shares repurchased</t>
        </is>
      </c>
      <c r="B8" s="6" t="n">
        <v>33988150</v>
      </c>
      <c r="C8" s="4" t="inlineStr">
        <is>
          <t xml:space="preserve"> </t>
        </is>
      </c>
      <c r="D8" s="4" t="inlineStr">
        <is>
          <t xml:space="preserve"> </t>
        </is>
      </c>
      <c r="E8" s="4" t="inlineStr">
        <is>
          <t xml:space="preserve"> </t>
        </is>
      </c>
    </row>
    <row r="9">
      <c r="A9" s="4" t="inlineStr">
        <is>
          <t>Subsequent Event | Securities repurchase agreement with ReneSola Singapore | Shah Capital | American Depository Shares (AD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Amount purchased</t>
        </is>
      </c>
      <c r="B11" s="5" t="n">
        <v>7.2</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01:17:26Z</dcterms:created>
  <dcterms:modified xmlns:dcterms="http://purl.org/dc/terms/" xmlns:xsi="http://www.w3.org/2001/XMLSchema-instance" xsi:type="dcterms:W3CDTF">2024-08-01T01:17:26Z</dcterms:modified>
</cp:coreProperties>
</file>